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 of Stock" sheetId="5" r:id="rId5"/>
    <s:sheet name="Consolidated Statements of Cash" sheetId="6" r:id="rId6"/>
    <s:sheet name="Note 1 - HMN Financial, Inc." sheetId="7" r:id="rId7"/>
    <s:sheet name="Note 2 - Basis of Preparation" sheetId="8" r:id="rId8"/>
    <s:sheet name="Note 3 - New Accounting Standar" sheetId="9" r:id="rId9"/>
    <s:sheet name="Note 4 - Fair Value Measurement" sheetId="10" r:id="rId10"/>
    <s:sheet name="Note 5 - Fair Value of Financia" sheetId="11" r:id="rId11"/>
    <s:sheet name="Note 6 - Other Comprehensive In" sheetId="12" r:id="rId12"/>
    <s:sheet name="Note 7 - Securities Available f" sheetId="13" r:id="rId13"/>
    <s:sheet name="Note 8 - Loans Receivable, Net" sheetId="14" r:id="rId14"/>
    <s:sheet name="Note 9 - Allowance for Loan Los" sheetId="15" r:id="rId15"/>
    <s:sheet name="Note 10 - Intangible Assets" sheetId="16" r:id="rId16"/>
    <s:sheet name="Note 11 - Earnings Per Share" sheetId="17" r:id="rId17"/>
    <s:sheet name="Note 12 - Regulatory Capital an" sheetId="18" r:id="rId18"/>
    <s:sheet name="Note 13 - Stockholders' Equity" sheetId="19" r:id="rId19"/>
    <s:sheet name="Note 14 - Other Borrowings" sheetId="20" r:id="rId20"/>
    <s:sheet name="Note 15 - Commitments and Conti" sheetId="21" r:id="rId21"/>
    <s:sheet name="Note 16 - Business Segments" sheetId="22" r:id="rId22"/>
    <s:sheet name="Note 4 - Fair Value Measureme23" sheetId="23" r:id="rId23"/>
    <s:sheet name="Note 5 - Fair Value of Financ24" sheetId="24" r:id="rId24"/>
    <s:sheet name="Note 6 - Other Comprehensive 25" sheetId="25" r:id="rId25"/>
    <s:sheet name="Note 7 - Securities Available26" sheetId="26" r:id="rId26"/>
    <s:sheet name="Note 8 - Loans Receivable, Net " sheetId="27" r:id="rId27"/>
    <s:sheet name="Note 9 - Allowance for Loan L28" sheetId="28" r:id="rId28"/>
    <s:sheet name="Note 10 - Intangible Assets (Ta" sheetId="29" r:id="rId29"/>
    <s:sheet name="Note 11 - Earnings Per Share (T" sheetId="30" r:id="rId30"/>
    <s:sheet name="Note 12 - Regulatory Capital 31" sheetId="31" r:id="rId31"/>
    <s:sheet name="Note 16 - Business Segments (Ta" sheetId="32" r:id="rId32"/>
    <s:sheet name="Note 1 - HMN Financial, Inc. (D" sheetId="33" r:id="rId33"/>
    <s:sheet name="Note 4 - Fair Value Measureme34" sheetId="34" r:id="rId34"/>
    <s:sheet name="Note 4 - Fair Value Measureme35" sheetId="35" r:id="rId35"/>
    <s:sheet name="Note 4 - Fair Value Measureme36" sheetId="36" r:id="rId36"/>
    <s:sheet name="Note 5 - Fair Value of Financ37" sheetId="37" r:id="rId37"/>
    <s:sheet name="Note 6 - Other Comprehensive 38" sheetId="38" r:id="rId38"/>
    <s:sheet name="Note 7 - Securities Available39" sheetId="39" r:id="rId39"/>
    <s:sheet name="Note 7 - Securities Available40" sheetId="40" r:id="rId40"/>
    <s:sheet name="Note 7 - Securities Available41" sheetId="41" r:id="rId41"/>
    <s:sheet name="Note 7 - Securities Available42" sheetId="42" r:id="rId42"/>
    <s:sheet name="Note 8 - Loans Receivable, Ne43" sheetId="43" r:id="rId43"/>
    <s:sheet name="Note 9 - Allowance for Loan L44" sheetId="44" r:id="rId44"/>
    <s:sheet name="Note 9 - Allowance for Loan L45" sheetId="45" r:id="rId45"/>
    <s:sheet name="Note 9 - Allowance for Loan L46" sheetId="46" r:id="rId46"/>
    <s:sheet name="Note 9 - Allowance for Loan L47" sheetId="47" r:id="rId47"/>
    <s:sheet name="Note 9 - Allowance for Loan L48" sheetId="48" r:id="rId48"/>
    <s:sheet name="Note 9 - Allowance for Loan L49" sheetId="49" r:id="rId49"/>
    <s:sheet name="Note 9 - Allowance for Loan L50" sheetId="50" r:id="rId50"/>
    <s:sheet name="Note 9 - Allowance for Loan L51" sheetId="51" r:id="rId51"/>
    <s:sheet name="Note 9 - Allowance for Loan L52" sheetId="52" r:id="rId52"/>
    <s:sheet name="Note 9 - Allowance for Loan L53" sheetId="53" r:id="rId53"/>
    <s:sheet name="Note 10 - Intangible Assets (De" sheetId="54" r:id="rId54"/>
    <s:sheet name="Note 10 - Intangible Assets - M" sheetId="55" r:id="rId55"/>
    <s:sheet name="Note 10 - Intangible Assets - R" sheetId="56" r:id="rId56"/>
    <s:sheet name="Note 10 - Intangible Assets - G" sheetId="57" r:id="rId57"/>
    <s:sheet name="Note 10 - Intangible Assets - E" sheetId="58" r:id="rId58"/>
    <s:sheet name="Note 11 - Earnings Per Share - " sheetId="59" r:id="rId59"/>
    <s:sheet name="Note 12 - Regulatory Capital 60" sheetId="60" r:id="rId60"/>
    <s:sheet name="Note 12 - Regulatory Capital 61" sheetId="61" r:id="rId61"/>
    <s:sheet name="Note 13 - Stockholders' Equity " sheetId="62" r:id="rId62"/>
    <s:sheet name="Note 14 - Other Borrowings (Det" sheetId="63" r:id="rId63"/>
    <s:sheet name="Note 15 - Commitments and Con64" sheetId="64" r:id="rId64"/>
    <s:sheet name="Note 16 - Business Segments - P" sheetId="65" r:id="rId65"/>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Sep. 30, 2016</t>
  </si>
  <si>
    <t>Oct. 26, 2016</t>
  </si>
  <si>
    <t>Document Information [Line Items]</t>
  </si>
  <si>
    <t>Entity Registrant Name</t>
  </si>
  <si>
    <t>HMN FINANCIAL INC</t>
  </si>
  <si>
    <t>Entity Central Index Key</t>
  </si>
  <si>
    <t>Trading Symbol</t>
  </si>
  <si>
    <t>hmn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cash equivalents</t>
  </si>
  <si>
    <t>Mortgage-backed and related securities (amortized cost $1,274 and $2,237)</t>
  </si>
  <si>
    <t>Other marketable securities (amortized cost $78,979 and $110,092)</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 preferred stock ($.01 par value): authorized 500,000 shares; issued and outstanding shares 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39,739 and 4,645,769 shares</t>
  </si>
  <si>
    <t>Total stockholders’ equity</t>
  </si>
  <si>
    <t>Total liabilities and stockholders’ equity</t>
  </si>
  <si>
    <t>Consolidated Balance Sheets (Current Period Unaudited) (Parentheticals) - USD ($) $ in Thousands</t>
  </si>
  <si>
    <t>Mortgage-backed and related securities amortized cost</t>
  </si>
  <si>
    <t>Other marketable securities, amortized cost</t>
  </si>
  <si>
    <t>Serial preferred stock, par value (in dollars per share)</t>
  </si>
  <si>
    <t>Serial preferred stock, authorized (in shares)</t>
  </si>
  <si>
    <t>Serial preferred stock, issued (in shares)</t>
  </si>
  <si>
    <t>Serial preferred stock, outstanding (in shares)</t>
  </si>
  <si>
    <t>Common stock, authorized (in shares)</t>
  </si>
  <si>
    <t>Common stock, par value (in dollars per share)</t>
  </si>
  <si>
    <t>Common stock, issued shares (in shares)</t>
  </si>
  <si>
    <t>Treasury stock, shares (in shares)</t>
  </si>
  <si>
    <t>Consolidated Statements of Comprehensive Income (Unaudited) - USD ($)</t>
  </si>
  <si>
    <t>3 Months Ended</t>
  </si>
  <si>
    <t>Sep. 30, 2015</t>
  </si>
  <si>
    <t>Interest income:</t>
  </si>
  <si>
    <t>Loans receivable</t>
  </si>
  <si>
    <t>Securities available for sale:</t>
  </si>
  <si>
    <t>Mortgage-backed and related</t>
  </si>
  <si>
    <t>Other marketable</t>
  </si>
  <si>
    <t>Cash equivalents</t>
  </si>
  <si>
    <t>Other</t>
  </si>
  <si>
    <t>Total interest income</t>
  </si>
  <si>
    <t>Interest expense:</t>
  </si>
  <si>
    <t>Advances and other borrowings</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Total non-interest income</t>
  </si>
  <si>
    <t>Compensation and benefits</t>
  </si>
  <si>
    <t>(Gains) losses on real estate owned</t>
  </si>
  <si>
    <t>Occupancy and equipment</t>
  </si>
  <si>
    <t>Data processing</t>
  </si>
  <si>
    <t>Professional services</t>
  </si>
  <si>
    <t>Total non-interest expense</t>
  </si>
  <si>
    <t>Income before income tax expense</t>
  </si>
  <si>
    <t>Income tax expense</t>
  </si>
  <si>
    <t>Net income</t>
  </si>
  <si>
    <t>Preferred stock dividends</t>
  </si>
  <si>
    <t>Net income available to common shareholders</t>
  </si>
  <si>
    <t>Other comprehensive income (loss), net of tax</t>
  </si>
  <si>
    <t>Comprehensive income available to common shareholders</t>
  </si>
  <si>
    <t>Basic earnings per share (in dollars per share)</t>
  </si>
  <si>
    <t>Diluted earnings per share (in dollars per share)</t>
  </si>
  <si>
    <t>Consolidated Statement of Stockholders' Equity (Unaudited) - 9 months ended Sep. 30, 2016 - USD ($)</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5</t>
  </si>
  <si>
    <t>Stock compensation expense</t>
  </si>
  <si>
    <t>Restricted stock awards</t>
  </si>
  <si>
    <t>Amortization of restricted stock awards</t>
  </si>
  <si>
    <t>Earned employee stock ownership plan shares</t>
  </si>
  <si>
    <t>Balance at Sep. 30, 2016</t>
  </si>
  <si>
    <t>Consolidated Statements of Cash Flows (Unaudited) - USD ($)</t>
  </si>
  <si>
    <t>Core Deposits [Member]</t>
  </si>
  <si>
    <t>Adjustments to reconcile net income to cash provided by operating activities:</t>
  </si>
  <si>
    <t>Amortization of core deposit intangible</t>
  </si>
  <si>
    <t>Depreciation</t>
  </si>
  <si>
    <t>Amortization of discounts, net</t>
  </si>
  <si>
    <t>Amortization of deferred loan fees</t>
  </si>
  <si>
    <t>Amortization of other purchased fair value adjustments</t>
  </si>
  <si>
    <t>Amortization of mortgage servicing rights and servicing costs</t>
  </si>
  <si>
    <t>Capitalized mortgage servicing rights</t>
  </si>
  <si>
    <t>Losses on sales of investments</t>
  </si>
  <si>
    <t>(Gain) loss on sales of real estate</t>
  </si>
  <si>
    <t>Proceeds from sale of loans held for sale</t>
  </si>
  <si>
    <t>Disbursements on loans held for sale</t>
  </si>
  <si>
    <t>Amortization of unearned ESOP shares</t>
  </si>
  <si>
    <t>Earned employee stock ownership shares priced above original cost</t>
  </si>
  <si>
    <t>Stock option compensation expense</t>
  </si>
  <si>
    <t>Decrease (increase) in accrued interest receivable</t>
  </si>
  <si>
    <t>(Decrease) increase in accrued interest payable</t>
  </si>
  <si>
    <t>Decrease in other assets</t>
  </si>
  <si>
    <t>In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t>
  </si>
  <si>
    <t>Net increase in loans receivable</t>
  </si>
  <si>
    <t>Gain on acquisition</t>
  </si>
  <si>
    <t>Acquisition payment (net of cash acquired)</t>
  </si>
  <si>
    <t>Purchases of premises and equipment</t>
  </si>
  <si>
    <t>Net cash used by investing activities</t>
  </si>
  <si>
    <t>Cash flows from financing activities:</t>
  </si>
  <si>
    <t>Increase (decrease) in deposits</t>
  </si>
  <si>
    <t>Redemption of preferred stock</t>
  </si>
  <si>
    <t>Dividends to preferred stockholders</t>
  </si>
  <si>
    <t>Proceeds from borrowings</t>
  </si>
  <si>
    <t>Repayment of borrowings</t>
  </si>
  <si>
    <t>Increase in customer escrows</t>
  </si>
  <si>
    <t>Net cash provided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Transfer of loans to real estate</t>
  </si>
  <si>
    <t>Note 1 - HMN Financial, Inc.</t>
  </si>
  <si>
    <t>Notes to Financial Statements</t>
  </si>
  <si>
    <t>Organization, Consolidation and Presentation of Financial Statements Disclosure [Text Block]</t>
  </si>
  <si>
    <t>(1)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offers financial planning products and services, and HFSB Property Holdings, LLC (HPH), which is currently inactive, but has acted as an intermediary for the Bank in holding and operating certain foreclosed properties. The consolidated financial statements included herein are for HMN, the Bank, OIA and HPH. All significant intercompany accounts and transactions have been eliminated in consolidation. Certain amounts in the consolidated financial statements for the prior year have been reclassified to conform to the current year presentation.</t>
  </si>
  <si>
    <t>Note 2 - Basis of Preparation</t>
  </si>
  <si>
    <t>Basis of Accounting [Text Block]</t>
  </si>
  <si>
    <t>(2) Basis of Preparation The accompanying unaudited consolidated financial statements were prepared in accordance with instructions for Form 10-Q and,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nine-month period ended September 30, 2016 are not necessarily indicative of the results which may be expected for the entire year.</t>
  </si>
  <si>
    <t>Note 3 - New Accounting Standards</t>
  </si>
  <si>
    <t>New Accounting Pronouncements and Changes in Accounting Principles [Text Block]</t>
  </si>
  <si>
    <t>(3) New Accounting Standards In January 2016, the FASB issued ASU 2016-01, Financial Instruments – Overall (Subtopic 825-10) Recognition and Measurement of Financial Assets and Financial Liabilities. In February 2016, the FASB issued ASU 2016-02, Leases (Topic 842). Topic 842, Leases Topic 840, Leases GAAP and this ASU is the recognition of lease assets and lease liabilities by lessees for those leases classified as operating leases under previous GAAP. The amendment requires a lessee to recognize in the statement of financial position a liability to make lease payments (the lease liability) and the right-of-use asset representing its right to use the underlying asset for the lease term. The accounting applied by a lessor is largely unchanged from that applied under previous GAAP.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at will, in effect, continue to account for leases that commence before the effective date in accordance with previous GAAP unless the lease is modified. The amendments in the ASU, for public business entities, are effective for fiscal years beginning after December 15, 2018, including interim periods within those fiscal years. The adoption of this ASU in the first quarter of 2019 is not anticipated to have a material impact on the Company’s consolidated financial statements. In March 2016, the FASB issued ASU 2016-09, Compensation – Stock Compensation (Topic 718). In June 2016, the FASB issued ASU 2016-13, Financial Instruments-Credit Losses (Topic 326): Measurement of Credit Losses on Financial Instruments. In August 2016, the FASB issued ASU 2016-15, Statement of Cash Flows (Topic 230): Classification of Certain Cash Receipts and Cash Payments.</t>
  </si>
  <si>
    <t>Note 4 - Fair Value Measurements</t>
  </si>
  <si>
    <t>Fair Value Disclosures [Text Block]</t>
  </si>
  <si>
    <t>(4) Fair Value Measurements ASC 820, Fair Value Measurements, Level 1 Level 2 Level 3 liability. Valuation techniques include use of option pricing models, discounted cash flow models and similar techniques. The following table summarizes the assets and liabilities of the Company for which fair values are determined on a recurring basis as of September 30, 2016 and December 31, 2015. Carrying value at September 30, 2016 (Dollars in thousands) Total Level 1 Level 2 Level 3 Securities available for sale $ 80,116 0 80,116 0 Mortgage loan commitments 167 0 167 0 Total $ 80,283 0 80,283 0 Carrying value at December 31, 2015 (Dollars in thousands) Total Level 1 Level 2 Level 3 Securities available for sale $ 111,974 0 111,974 0 Mortgage loan commitments 36 0 36 0 Total $ 112,010 0 112,010 0 There were no transfers between Levels 1, 2, or 3 during the three or nine-month periods ended September 30, 2016. The Company may also be required, from time to time, to measure certain other financial assets at fair value on a nonrecurring basis in accordance with GAAP. These adjustments to fair value usually result from the application of the lower-of-cost-or-market accounting or write-downs of individual assets. For assets measured at fair value on a nonrecurring basis in the third quarter of 2016 that were still held at September 30, 2016, the following table provides the level of valuation assumptions used to determine each adjustment and the carrying value of the related individual assets or portfolios at September 30, 2016 and December 31, 2015. Carrying value at September 30, 2016 (Dollars in thousands) Total Level 1 Level 2 Level 3 Three months ended September 30, 2016 Total gains (losses) Nine months ended September 30, 2016 Total gains (losses) Loans held for sale $ 5,879 0 5,879 0 24 72 Mortgage servicing rights 1,537 0 1,537 0 0 0 Loans (1) 5,091 0 5,091 0 (371 ) (553 ) Real estate, net (2) 815 0 815 0 0 (241 ) Total $ 13,322 0 13,322 0 (347 ) (722 ) Carrying value at December 31, 2015 (Dollars in thousands) Total Level 1 Level 2 Level 3 Year ended December 31, 2015 Total gains (losses) Loans held for sale $ 3,779 0 3,779 0 3 Mortgage servicing rights 1,499 0 1,499 0 0 Loans (1) 4,790 0 4,790 0 (373 ) Real estate, net (2) 2,045 0 2,045 0 (262 ) Total $ 12,113 0 12,113 0 (632 ) (1) Represents the carrying value and related specific reserves on loans for which adjustments are based on the appraised value of the collateral. The carrying value of loans fully charged-off is zero. (2) Represents the fair value and related losses of foreclosed real estate and other collateral owned that were measured at fair value subsequent to their initial classification as foreclosed assets.</t>
  </si>
  <si>
    <t>Note 5 - Fair Value of Financial Instruments</t>
  </si>
  <si>
    <t>Financial Instruments Disclosure [Text Block]</t>
  </si>
  <si>
    <t xml:space="preserve">(5) Fair Value of Financial Instruments GAAP requires interim reporting period disclosure about the fair value of financial instruments, including assets, liabilities and off-balance sheet items for which it is practicable to estimate fair value. The fair value hierarchy level for each asset and liability, as defined in note 4, have been included in the following table for September 30, 2016 and December 31, 2015. The fair value estimates are made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d fair value of the Company’s financial instruments as of September 30, 2016 and December 31, 2015 are shown in the following table. September 30, 2016 December 31, 2015 Fair value hierarchy Fair value hierarchy (Dollars in thousands) Carrying amount Estimated fair value Level 1 Level 2 Level 3 Contract amount Carrying amount Estimated fair value Level 1 Level 2 Level 3 Contract amount Financial assets: Cash and cash equivalents $ 34,594 34,594 34,594 39,782 39,782 39,782 Securities available for sale 80,116 80,116 80,116 111,974 111,974 111,974 Loans held for sale 5,879 5,879 5,879 3,779 3,779 3,779 Loans receivable, net 540,583 542,779 542,779 463,185 458,539 458,539 Federal Home Loan Bank stock 770 770 770 691 691 691 Accrued interest receivable 2,235 2,235 2,235 2,254 2,254 2,254 Financial liabilities: Deposits 592,243 592,565 592,565 559,387 558,731 558,731 Other borrowings 9,000 9,010 9,010 9,000 9,000 9,000 Accrued interest payable 238 238 238 242 242 242 Off-balance sheet financial Commitments to extend credit 167 167 237,879 36 36 165,949 Commitments to sell loans (138 ) (138 ) 18,251 (26 ) (26 ) 8,071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Federal Home Loan Bank stock The carrying amount of Federal Home Loan Bank (FHLB) stock approximates its fair value. Accrued Interest Receivable The carrying amount of accrued interest receivable approximates its fair value since it is short-term in nature and does not present unanticipated credit concerns.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Other Borrowings The fair values of other borrowings with fixed maturities are estimated based on discounted cash flow analysis using as discount rates the interest rates charged by the FHLB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si>
  <si>
    <t>Note 6 - Other Comprehensive Income (Loss)</t>
  </si>
  <si>
    <t>Comprehensive Income (Loss) Note [Text Block]</t>
  </si>
  <si>
    <t xml:space="preserve">(6) Other Comprehensive Income (Loss)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for the three and nine-months ended September 30, 2016 and 2015 were as follows: For the three months ended September 30, (Dollars in thousands) 2016 2015 Securities available for sale: Before tax Tax effect Net of tax Before tax Tax effect Net of tax Net unrealized gains (losses) arising during the period $ (85 ) (34 ) (51 ) 458 183 275 Other comprehensive income (loss) $ (85 ) (34 ) (51 ) 458 183 275 For the nine months ended September 30, (Dollars in thousands) 2016 2015 Securities available for sale: Before tax Tax effect Net of tax Before tax Tax effect Net of tax Gross unrealized gains arising during the period 209 84 125 798 317 481 Less reclassification of net losses included in net income (9 ) (3 ) (6 ) 0 0 0 Net unrealized gains arising during the period $ 218 87 131 798 317 481 Other comprehensive income $ 218 87 131 798 317 481 </t>
  </si>
  <si>
    <t>Note 7 - Securities Available for Sale</t>
  </si>
  <si>
    <t>Investments in Debt and Marketable Equity Securities (and Certain Trading Assets) Disclosure [Text Block]</t>
  </si>
  <si>
    <t xml:space="preserve">(7)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September 30, 2016 and December 31, 2015. Less Than Twelve Months Twelve Months or More Total (Dollars in thousands) # of Investments Fair Value Unrealized Losses # of Investments Fair Value Unrealized Losses Fair Value Unrealized Losses September 30, 2016 Collateralized mortgage obligations: Federal National Mortgage Association (FNMA) 1 $ 168 (4 ) 0 $ 0 0 $ 168 (4 ) Other 1 8 (1 ) 0 0 0 8 (1 ) Other marketable securities: U.S. Government and agency obigations 2 9,995 (5 ) 0 0 0 9,995 (5 ) Municipal obligations 0 0 0 3 341 (2 ) 341 (2 ) Corporate preferred stock 0 0 0 1 350 (350 ) 350 (350 ) Total temporarily impaired securities 4 $ 10,171 (10 ) 4 $ 691 (352 ) $ 10,862 (362 ) Less Than Twelve Months Twelve Months or More Total (Dollars in thousands) # of Investments Fair Value Unrealized Losses # of Investments Fair Value Unrealized Losses Fair Value Unrealized Losses December 31, 2015 Collateralized mortgage obligations: FNMA 1 $ 346 (1 ) 0 $ 0 0 $ 346 (1 ) Other 2 34 (8 ) 0 0 0 34 (8 ) Other marketable securities: U.S. Government agency obligations 9 44,878 (129 ) 0 0 0 44,878 (129 ) Municipal obligations 12 2,010 (7 ) 0 0 0 2,010 (7 ) Corporate obligations 1 334 (6 ) 0 0 0 334 (6 ) Corporate preferred stock 0 0 0 1 350 (350 ) 350 (350 ) Total temporarily impaired securities 25 $ 47,602 (151 ) 1 $ 350 (350 ) $ 47,952 (50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 The unrealized losses reported for corporate preferred stock over twelve months at September 30, 2016 relates to a single trust preferred security that was issued by the holding company of a small community bank. Typical of most trust preferred issuances, the issuer has the ability to defer interest payments for up to five years with interest payable on the deferred balance. In September 2014, the issuer paid all previously deferred interest that was due and all payments were current as of September 30, 2014. Since January 2015, the issuer has deferred its scheduled interest payment as allowed by the terms of the security agreement. The issuer’s subsidiary bank has incurred operating losses in the past due to increased provisions for loan losses but has generated a modest amount of net income over the past twelve months and continues to meet the regulatory requirements to be considered “well capitalized” based on its most recent regulatory filing. Based on a review of the issuer, it was determined that the trust preferred security was not other-than-temporarily impaired at September 30, 2016. The Company does not intend to sell the trust preferred security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and the deferral of interest by the issuer. Management will continue to monitor the credit risk of the issuer and may be required to recognize other-than-temporary impairment charges on this security in future periods. A summary of securities available for sale at September 30, 2016 and December 31, 2015 is as follows: (Dollars in thousands) Amortized cost Gross unrealized gains Gross unrealized losses Fair value September 30, 2016: Mortgage-backed securities: Federal Home Loan Mortgage Corporation (FHLMC) $ 400 14 0 414 FNMA 386 8 0 394 Collateralized mortgage obligations: FNMA 466 14 (4 ) 476 Other 22 1 (1 ) 22 1,274 37 (5 ) 1,306 Other marketable securities: U.S. Government agency obligations 74,979 122 (5 ) 75,096 Municipal obligations 2,952 30 (2 ) 2,980 Corporate debt 290 15 0 305 Corporate preferred stock 700 0 (350 ) 350 Corporate equity 58 21 0 79 78,979 188 (357 ) 78,810 $ 80,253 225 (362 ) 80,116 (Dollars in thousands) Amortized cost Gross unrealized gains Gross unrealized losses Fair value December 31, 2015 Mortgage-backed securities: FHLMC $ 728 31 0 759 FNMA 725 22 0 747 Collateralized mortgage obligations: FNMA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The following table indicates amortized cost and estimated fair value of securities available for sale at September 30, 2016 based upon contractual maturity adjusted for scheduled repayments of principal and projected prepayments of principal based upon current economic conditions and interest rates. (Dollars in thousands) Amortized Cost Fair Value Due less than one year $ 70,655 70,779 Due after one year through five years 8,434 8,495 Due after five years through ten years 290 295 Due after ten years 816 468 No stated maturity 58 79 Total $ 80,253 80,116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if it is anticipated that the security will be called, or to the maturity date if it is not anticipated to be called. </t>
  </si>
  <si>
    <t>Note 8 - Loans Receivable, Net</t>
  </si>
  <si>
    <t>Loans, Notes, Trade and Other Receivables Disclosure [Text Block]</t>
  </si>
  <si>
    <t xml:space="preserve">(8) Loans Receivable, Net A summary of loans receivable at September 30, 2016 and December 31, 2015 is as follows: (Dollars in thousands) September 30, 2016 December 31, 2015 1-4 family $ 100,636 90,945 Commercial real estate: Real estate rental and leasing 160,623 125,376 Other 138,746 121,977 299,369 247,353 Consumer 76,067 64,415 Commercial business: Transportation industry 10,355 9,349 Other 64,160 60,757 74,515 70,106 Total loans 550,587 472,819 Less: Unamortized discounts 20 16 Net deferred loan costs (322 ) (91 ) Allowance for loan losses 10,306 9,709 Total loans receivable, net $ 540,583 463,185 </t>
  </si>
  <si>
    <t>Note 9 - Allowance for Loan Losses and Credit Quality Information</t>
  </si>
  <si>
    <t>Allowance For Loan Losses And Credit Quality Information [Text Block]</t>
  </si>
  <si>
    <t>( 9) Allowance for Loan Losses and Credit Quality Information The allowance for loan losses for the three and nine months ended September 30, 2016 and 2015 is summarized as follows: (Dollars in thousands) 1-4 Family Commercial Real Estate Consumer Commercial Business Total For the three months ended September 30, 2016: Balance, June 30, 2016 $ 1,270 5,827 1,531 1,697 10,325 Provision for losses 31 (288 ) 116 221 80 Charge-offs (66 ) (67 ) (14 ) (56 ) (203 ) Recoveries 0 48 4 52 104 Balance, September 30, 2016 $ 1,235 5,520 1,637 1,914 10,306 For the nine months ended September 30, 2016: Balance, December 31, 2015 $ 990 6,078 1,200 1,441 9,709 Provision for losses 311 (1,148 ) 432 134 (271 ) Charge-offs (66 ) (67 ) (29 ) (100 ) (262 ) Recoveries 0 657 34 439 1,130 Balance, September 30, 2016 $ 1,235 5,520 1,637 1,914 10,306 Allocated to: Specific reserves $ 223 296 370 120 1,009 General reserves 767 5,782 830 1,321 8,700 Balance, December 31, 2015 $ 990 6,078 1,200 1,441 9,709 Allocated to: Specific reserves $ 242 414 416 184 1,256 General reserves 993 5,106 1,221 1,730 9,050 Balance, September 30, 2016 $ 1,235 5,520 1,637 1,914 10,306 Loans receivable at December 31, 2015: Individually reviewed for impairment $ 2,203 2,204 977 415 5,799 Collectively reviewed for impairment 88,742 245,149 63,438 69,691 467,020 Ending balance $ 90,945 247,353 64,415 70,106 472,819 Loans receivable at September 30, 2016: Individually reviewed for impairment $ 1,351 3,350 916 730 6,347 Collectively reviewed for impairment 99,285 296,019 75,151 73,785 544,240 Ending balance $ 100,636 299,369 76,067 74,515 550,587 (Dollars in thousands) 1-4 Family Commercial Real Estate Consumer Commercial Business Total For the three months ended September 30, 2015: Balance, June 30, 2015 $ 1,011 5,278 1,162 951 8,402 Provision for losses 117 (462 ) 25 264 (56 ) Charge-offs (19 ) 0 (39 ) (1 ) (59 ) Recoveries 1 435 7 56 499 Balance, September 30, 2015 $ 1,110 5,251 1,155 1,270 8,786 For the nine months ended September 30, 2015: Balance, December 31, 2014 $ 1,096 5,024 1,009 1,203 8,332 Provision for losses 30 (415 ) 191 (45 ) (239 ) Charge-offs (19 ) 0 (66 ) (6 ) (91 ) Recoveries 3 642 21 118 784 Balance, September 30, 2015 $ 1,110 5,251 1,155 1,270 8,786 The following table summarizes the amount of classified and unclassified loans at September 30, 2016 and December 31, 2015: September 30, 2016 Classified Unclassified (Dollars in thousands) Special Mention Substandard Doubtful Loss Total Total Total Loans 1-4 family $ 916 2,266 48 0 3,230 97,406 100,636 Commercial real estate: Real estate rental and leasing 3,338 7,207 0 0 10,545 150,078 160,623 Other 623 8,531 0 0 9,154 129,592 138,746 Consumer 0 526 84 305 915 75,152 76,067 Commercial business: Transportation industry 0 4,001 0 0 4,001 6,354 10,355 Other 3,938 2,337 0 0 6,275 57,885 64,160 $ 8,815 24,868 132 305 34,120 516,467 550,587 December 31, 2015 Classified Unclassified (Dollars in thousands) Special Mention Substandard Doubtful Loss Total Total Total Loans 1-4 family $ 189 2,889 55 0 3,133 87,812 90,945 Commercial real estate: Real estate rental and leasing 1,910 4,827 0 0 6,737 118,639 125,376 Other 917 9,473 0 0 10,390 111,587 121,977 Consumer 0 639 52 286 977 63,438 64,415 Commercial business: Transportation industry 4,082 18 0 0 4,100 5,249 9,349 Other 841 1,515 0 0 2,356 58,401 60,757 $ 7,939 19,361 107 286 27,693 445,126 472,819 Classified loans represent special mention, substandard (performing and non-performing), and non-performing loans categorized as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essentially uncollateralized and/or considered uncollectible and of such little value that continuance as an asset on the balance sheet may not be warranted. Loans classified as substandard or doubtful require the Bank to perform an analysis of the individual loan and charge off any loans, or portion thereof, that are deemed uncollectible. The aging of past due loans at September 30, 2016 and December 31, 2015 is summarized as follows: (Dollars in thousands) 30-59 Days Past Due 60-89 Days Past Due 90 Days or More Past Due Total Past Due Current Loans Total Loans Loans 90 Days or More Past Due and Still Accruing September 30, 2016 1-4 family $ 712 242 93 1,047 99,589 100,636 0 Commercial real estate: Real estate rental and leasing 215 0 0 215 160,408 160,623 0 Other 0 0 112 112 138,634 138,746 0 Consumer 511 149 232 892 75,175 76,067 0 Commercial business: Transportation industry 0 0 0 0 10,355 10,355 0 Other 85 0 131 216 63,944 64,160 0 $ 1,523 391 568 2,482 548,105 550,587 0 December 31, 2015 1-4 family $ 490 130 799 1,419 89,526 90,945 0 Commercial real estate: Real estate rental and leasing 0 0 0 0 125,376 125,376 0 Other 0 289 0 289 121,688 121,977 0 Consumer 330 262 119 711 63,704 64,415 0 Commercial business: Transportation industry 0 0 0 0 9,349 9,349 0 Other 45 0 0 45 60,712 60,757 0 $ 865 681 918 2,464 470,355 472,819 0 Impaired loans include loans that are non-performing (non-accruing) and loans that have been modified in a troubled debt restructuring (TDR). The following table summarizes impaired loans and related allowances as of September 30, 2016 and December 31, 2015: September 30, 2016 December 31, 2015 (Dollars in thousands) Recorded Investment Unpaid Principal Balance Related Allowance Recorded Investment Unpaid Principal Balance Related Allowance Loans with no related allowance recorded: 1-4 family $ 328 328 0 1,251 1,251 0 Commercial real estate: Real estate rental and leasing 50 127 0 44 184 0 Other 25 1,681 0 25 1,706 0 Consumer 367 367 0 475 476 0 Commercial business: Other 131 154 0 0 79 0 Loans with an allowance recorded: 1-4 family 1,023 1,023 242 952 952 223 Commercial real estate: Other 3,275 3,373 414 2,135 2,135 296 Consumer 549 566 416 502 519 370 Commercial business: Other 599 1,151 184 415 967 120 Total: 1-4 family 1,351 1,351 242 2,203 2,203 223 Commercial real estate: Real estate rental and leasing 50 127 0 44 184 0 Other 3,300 5,054 414 2,160 3,841 296 Consumer 916 933 416 977 995 370 Commercial business: Other 730 1,305 184 415 1,046 120 $ 6,347 8,770 1,256 5,799 8,269 1,009 The following tables summarize average recorded investment and interest income recognized on impaired loans during the three and nine months ended September 30, 2016 and 2015. For the three months ended September 30, 2016 For the nine months ended September 30, 2016 (Dollars in thousands) Average Recorded Investment Interest Income Recognized Average Recorded Investment Interest Income Recognized Loans with no related allowance recorded: 1-4 family $ 336 5 654 12 Commercial real estate: Real estate rental and leasing 46 1 45 4 Other 26 24 26 73 Consumer 478 1 483 3 Commercial business: Other 66 0 33 0 Loans with an allowance recorded: 1-4 family 1,094 5 1,055 14 Commercial real estate: Other 2,511 54 2,354 183 Consumer 547 2 534 8 Commercial business: Other 467 16 437 62 Total: 1-4 family 1,430 10 1,709 26 Commercial real estate: Real estate rental and leasing 46 1 45 4 Other 2,537 78 2,380 256 Consumer 1,025 3 1,017 11 Commercial business: Other 533 16 470 62 $ 5,571 108 5,621 359 For the three months ended September 30, 2015 For the nine months ended September 30, 2015 (Dollars in thousands) Average Recorded Investment Interest Income Recognized Average Recorded Investment Interest Income Recognized Loans with no related allowance recorded: 1-4 family $ 989 1 866 32 Commercial real estate: Real estate rental and leasing 46 2 47 5 Other 6,338 103 6,821 304 Consumer 363 1 365 5 Commercial business: Other 23 0 46 1 Loans with an allowance recorded: 1-4 family 968 3 1,069 10 Commercial real estate: Real estate rental and leasing 0 0 4 0 Other 1,896 6 1,866 24 Consumer 531 2 434 16 Commercial business: Other 397 4 432 13 Total: 1-4 family 1,957 4 1,935 42 Commercial real estate: Real estate rental and leasing 46 2 51 5 Other 8,234 109 8,687 328 Consumer 894 3 799 21 Commercial business: Other 420 4 478 14 $ 11,551 122 11,950 410 At September 30, 2016 and December 31, 2015, non-accruing loans totaled $5.0 million and $4.2 million, respectively, for which the related allowance for loan losses was $1.1 million and $0.7 million, respectively. All of the interest income that was recognized for non-accruing loans was recognized using the cash basis method of income recognition. Non-accruing loans for which no specific allowance has been recorded, because management determined that the value of the collateral was sufficient to repay the loan, totaled $0.6 million and $1.4 million at September 30, 2016 and December 31, 2015, respectively. Non-accrual loans also include certain loans that have had terms modified in a TDR. The non-accrual loans at September 30, 2016 and December 31, 2015 are summarized as follows: (Dollars in thousands) September 30, 2016 December 31, 2015 1-4 family $ 923 1,655 Commercial real estate: Real estate rental and leasing 50 44 Other 2,797 1,650 Consumer 815 786 Commercial business: Other 412 46 $ 4,997 4,181 At September 30, 2016 and December 31, 2015 there were loans included in loans receivable, net, with terms that had been modified in a TDR totaling $3.5 million and $2.5 million, respectively. For the loans that were restructured in the third quarter of 2016, $0.2 million were classified but performing, and $1.5 million were non-performing at September 30, 2016. Of the $0.1 million in loans that were restructured in the third quarter of 2015, $74,000 were classified but performing, and $26,000 were non-performing at September 30, 2015. The following table summarizes TDRs at September 30, 2016 and December 31, 2015: September 30, 2016 December 31, 2015 (Dollars in thousands) Accrual Non-Accrual Total Accrual Non-Accrual Total 1-4 family $ 428 64 492 547 100 647 Commercial real estate 503 1,416 1,919 511 214 725 Consumer 101 512 613 191 541 732 Commercial business 318 201 519 369 46 415 $ 1,350 2,193 3,543 1,618 901 2,519 As of September 30, 2016, the Bank had commitments to lend an additional $1.3 million to a borrower who has TDR and non-accrual loans. These additional funds are for the construction of 1-4 family homes with a maximum loan-to-value ratio of 75%. These loans are secured by the home under construction. At December 31, 2015, there were commitments to lend additional funds of $1.5 million to this same borrower. 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for the entire 12 month period. All loans classified as TDRs are considered to be impaired. When a loan is modified as a TDR, there may be a direct, material impact on the loans within the balance sheet, as principal balances may be partially forgiven. The financial effects of TDRs are presented in the following tables and represent the difference between the outstanding recorded balance pre-modification and post-modification, for the three month and nine month periods ended September 30, 2016 and 2015. Three Months Ended September 30, 2016 Nine Months Ended September 30, 2016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1-4 family 1 $ 126 139 2 $ 191 203 Commercial real estate: Other 1 1,274 1,274 1 1,274 1,274 Consumer 3 73 73 14 215 216 Commercial business: Other 2 257 201 2 257 201 Total 7 $ 1,730 1,687 19 $ 1,937 1,894 Three Months Ended September 30, 2015 Nine Months Ended September 30, 2015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1-4 family 1 $ 46 46 2 $ 358 358 Consumer 4 53 54 11 365 367 Total 5 $ 99 100 13 $ 723 725 The following table summarizes the loans that were restructured in the 12 months preceding September 30, 2016 and subsequently defaulted during the three and nine months ended September 30, 2016. Three Months Ended September 30, 2016 Nine Months Ended September 30, 2016 (Dollars in thousands) Number of Contracts Outstanding Recorded Investment Number of Contracts Outstanding Recorded Investment Troubled debt restructurings that subsequently defaulted: Commercial real estate: Other 0 $ 0 1 $ 183 Consumer 3 6 3 6 Commercial business: Other 0 0 1 44 Total 3 $ 6 5 $ 233 There were no loans restructured in the 12 months preceding September 30, 2015 that defaulted in the three and nine months ended September 30, 2015. 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 Loans that were non-accrual prior to modification remain on non-accrual status for at least six months following modification. Non-accrual TDR loans that have performed according to the modified terms for six months may be returned to accrual status. Loans that were accruing prior to modification remain on accrual status after the modification as long as the loan continues to perform under the new terms. TDRs are reviewed for impairment following the same methodology as other impaired loans. For loans that are collateral-dependent, the value of the collateral is reviewed and additional reserves may be added to general reserves as needed. Loans that are not collateral-dependent may have additional reserves established if deemed necessary. The reserves for TDRs were $0.6 million, or 6.3%, of the total $10.3 million in loan loss reserves at September 30, 2016 and $0.5 million, or 5.2%, of the total $9.7 million in loan loss reserves at December 31, 2015. The following is additional information with respect to loans acquired through acquisitions: (Dollars in thousands) Contractual Principal Receivable Accretable Difference Carrying Amount Purchased performing loans: Balance at June 30, 2016: $ 24,533 (521 ) 24,012 Change due to payments/refinances (5,200 ) 145 (5,055 ) Change due to loan charge-off (124 ) (2 ) (126 ) Balance at September 30, 2016 $ 19,209 (378 ) 18,831 (Dollars in thousands) Contractual Principal Receivable Non-Accretable Difference Carrying Amount Purchased credit impaired loans: Balance at June 30, 2016: $ 737 (93 ) 644 Change due to payments/refinances (318 ) 38 (280 ) Balance at September 30, 2016 $ 419 (55 ) 364 As a result of acquisitions, the Company has loans for which there was, at acquisition, evidence of deterioration of credit quality since origination and for which it was probable at acquisition that all contractually required payments would not be collected. The carrying amount of those loans as of September 30, 2016 was $0.4 million. No provision for loan losses was recognized during the period ended September 30, 2016 related to acquired loans, as there was no significant change to the credit quality of those loans.</t>
  </si>
  <si>
    <t>Note 10 - Intangible Assets</t>
  </si>
  <si>
    <t>Intangible Assets Disclosure [Text Block]</t>
  </si>
  <si>
    <t>(10) Intangible Assets The Company’s intangible assets consist of mortgage servicing rights, core deposit intangibles, and goodwill. A summary of mortgage servicing activity is as follows: (Dollars in thousands) Nine Months ended September 30, 2016 Twelve Months ended December 31, 2015 Nine Months ended September 30, 2015 Balance, beginning of period $ 1,499 1,507 1,507 Originations 475 547 366 Amortization (437 ) (555 ) (427 ) Balance, end of period $ 1,537 1,499 1,446 Fair value of mortgage servicing rights $ 2,426 2,590 2,579 All of the loans being serviced were single family loans serviced for FNMA under the individual loan sale program. The following is a summary of the risk characteristics of the loans being serviced at September 30, 2016. Weighted Weighted Loan Average Average Principal Interest Remaining Number (Dollars in thousands) Balance Rate Term (months) of Loans Original term 30 year fixed rate $ 228,454 4.11 % 302 1,901 Original term 15 year fixed rate 107,652 3.15 139 1,154 Adjustable rate 57 2.75 296 2 The gross carrying amount of intangible assets and the associated accumulated amortization at September 30, 2016 is presented in the following table. No amortization expense relating to goodwill is recorded as generally accepted accounting principles do not allow goodwill to be amortized, but require that it be tested for impairment at least annually, or sooner, if there are indications that impairment may exist. Amortization expense for amortizing intangible assets was $0.5 million and $0.4 million for the nine months ended September 30, 2016 and 2015, respectively. September 30, 2016 Gross (Dollars in thousands) Carrying Amount Accumulated Amortization Unamortized Amount Mortgage servicing rights $ 3,851 (2,314 ) 1,537 Core deposit intangible 574 (96 ) 478 Goodwill 802 0 802 Total $ 5,227 (2,410 ) 2,817 September 30, 2015 Gross (Dollars in thousands) Carrying Amount Accumulated Amortization Unamortized Amount Mortgage servicing rights $ 3,736 (2,290 ) 1,446 Core deposit intangible 420 (9 ) 411 Total $ 4,156 (2,299 ) 1,857 The following table indicates the estimated future amortization expense for amortizing intangible assets: (Dollars in thousands) Mortgage Core Deposit Amortizing Intangible Assets Year ended December 31, 2016 $ 121 25 146 2017 408 99 507 2018 323 99 422 2019 268 99 367 2020 184 99 283 Thereafter 233 57 290 Total $ 1,537 478 2,015 Projections of amortization are based on existing asset balances and the existing interest rate environment as of September 30, 2016. The Company's actual experience may be significantly different depending upon changes in mortgage interest rates and other market conditions.</t>
  </si>
  <si>
    <t>Note 11 - Earnings Per Share</t>
  </si>
  <si>
    <t>Earnings Per Share [Text Block]</t>
  </si>
  <si>
    <t xml:space="preserve">(11) Earnings per S hare The following table reconciles the weighted average shares outstanding and the earnings available to common shareholders used for basic and diluted earnings per share: Three Months Ended September 30, Nine Months Ended September 30, (Dollars in thousands, except per share data) 2016 2015 2016 2015 Weighted average number of shares outstanding used in basic earnings per share calculation 4,186 4,142 4,176 4,118 Net dilutive effect of: Restricted stock awards, options and warrants 586 531 552 554 Weighted average number of shares outstanding adjusted for effect of dilutive securities 4,772 4,673 4,728 4,672 Income available to common shareholders $ 1,414 820 4,666 1,758 Basic earnings per share $ 0.34 0.20 1.12 0.43 Diluted earnings per share $ 0.30 0.18 0.99 0.38 </t>
  </si>
  <si>
    <t>Note 12 - Regulatory Capital and Oversight</t>
  </si>
  <si>
    <t>Regulatory Capital Requirements under Banking Regulations [Text Block]</t>
  </si>
  <si>
    <t>(12) Regulatory Capital and Oversight Effective January 1, 2015 the capital requirements of the Bank were changed to implement the regulatory requirements of the Basel III capital reforms. The Basel III requirements, among other things, (i) apply a strengthened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capital requirement, and (iii) revise the rules for calculating risk-weighted assets for purposes of such requirements. The rules made corresponding revisions to the prompt corrective action framework and includ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Federal Reserve amended its Policy Statement, to exempt small bank holding companies from the above capital requirements, by raising the asset size threshold for determining applicability from $500 million to $1 billion. The Policy Statement was also expanded to include savings and loan holding companies that meet the Policy Statement’s qualitative requirements for exemption. The Company met the qualitative exemption requirements, and therefore, is exempt from the above capital requirements. Quantitative measures established by regulations to ensure capital adequacy require the Bank to maintain minimum amounts and ratios (set forth in the following table and defined in the regulation) of Common Equity Tier 1 capital to risk weighted assets, Tier 1 capital to adjusted total assets, Tier 1 capital to risk weighted assets, and total capital to risk weighted assets. On September 30, 2016, the Bank’s average total assets were $667.9 million, its adjusted total assets were $663.7 million, and its risk-weighted assets were $579.7 million. The following table presents the Bank’s capital amounts and ratios at September 30, 2016 for actual capital, required capital, and excess capital, including ratios in order to qualify as being well capitalized under the Prompt Corrective Actions regulations. 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7,058 Plus: Net unrealized loss on certain securities available for sale 83 Less: Goodwill and other intangibles 1,089 Disallowed servicing and tax assets 3,057 Common equity tier I capital 72,995 Common equity tier I capital ratio 12.59 % $ 26,085 4.50 % $ 46,910 8.09 % $ 37,678 6.50 % Tier I capital 72,995 Tier I capital leverage ratio 11.00 % $ 26,550 4.00 % $ 46,445 7.00 % $ 33,187 5.00 % Tier I capital risk-based capital ratio 12.59 % $ 34,780 6.00 % $ 38,215 6.59 % $ 46,373 8.00 % Plus: Allowable allowance for loan losses 7,300 Risk-based capital $ 80,295 Total risk-based capital ratio 13.85 % $ 46,373 8.00 % $ 33,922 5.85 % $ 57,966 10.00 % (1) Under the final rules, revised requirements began to be phased in commencing January 1, 2015, as described above. (2) Based upon the Bank’s adjusted total assets for the purpose of the Tier 1 or core capital ratios and risk-weighted assets for the purpose of the risk-based capital ratios. Beginning in 2016, the Bank must maintain a capital conservation buffer composed of common equity tier 1 capital above its minimum risk-based capital requirements in order to avoid limitations on capital distributions, including dividend payments and certain discretionary bonus payments to executive officers. For 2016, the capital conservation buffer is 0.625%. The buffer amount will increase incrementally each year until 2019 when the entire 2.50% capital conservation buffer will be fully phased in. Management believes that, as of September 30, 2016, the Bank’s capital ratios were in excess of those quantitative capital ratio standards set forth under the current prompt corrective action regulations, including the capital conservation buffer described above. However, there can be no assurance that the Bank will continue to maintain such status in the future. The Office of the Comptroller of the Currency has extensive discretion in its supervisory and enforcement activities, and can adjust the requirement to be “well-capitalized” in the future.</t>
  </si>
  <si>
    <t>Note 13 - Stockholders' Equity</t>
  </si>
  <si>
    <t>Stockholders' Equity Note Disclosure [Text Block]</t>
  </si>
  <si>
    <t xml:space="preserve">(13) Stockholders’ Equity The Company's certificate of incorporation authorizes the issuance of up to 500,000 shares of preferred stock, and on December 23, 2008, the Company completed the sale of 26,000 shares of Fixed Rate Cumulative Perpetual Preferred Stock, Series A (the Preferred Stock) to the U.S. Department of the Treasury (Treasury). The Preferred Stock had a liquidation value of $1,000 per share and a related warrant was also issued to purchase 833,333 shares of HMN common stock at an exercise price of $4.68 per share (the Warrant). The transaction was part of the Treasury’s Capital Purchase Program under the Emergency Economic Stabilization Act of 2008. On February 17, 2015, the Company redeemed the final 10,000 shares of outstanding Preferred Stock. On May 21, 2015, the Treasury sold the Warrant at an exercise price of $4.68 to three unaffiliated third party investors for an aggregate purchase price of $5.7 million. Two of the investors received a warrant to purchase 277,777.67 shares and one investor received a warrant to purchase 277,777.66 shares. All of the warrants were still outstanding as of September 30, 2016 and may be exercised at any time prior to their expiration date of December 23, 2018. The Company received no proceeds from this transaction and it had no effect on the Company’s capital, financial condition or results of operations. </t>
  </si>
  <si>
    <t>Note 14 - Other Borrowings</t>
  </si>
  <si>
    <t>Debt Disclosure [Text Block]</t>
  </si>
  <si>
    <t xml:space="preserve">(14) Other Borrowings On December 15, 2014, the Company entered into a Loan Agreement with an unrelated third party, providing for a term loan of up to $10.0 million that was evidenced by a promissory note (the Note) with an interest rate of 6.50% per annum. The principal balance of the loan is payable in consecutive equal annual installments of $1.0 million on each anniversary of the date of the Loan Agreement, commencing on December 15, 2015, with the balance due on December 15, 2021. Provided that no default or event of default has occurred and is continuing, the Company may, at its option, elect to defer payment of one installment of principal on the Note otherwise due prior to the maturity date, in which event such installment will become due and payable on the maturity date. The Company may voluntarily prepay the Note in whole or in part without penalty. The Company made the scheduled $1.0 million principal payment on December 15, 2015 and the outstanding loan balance was $9.0 million at September 30, 2016 and December 31, 2015. </t>
  </si>
  <si>
    <t>Note 15 - Commitments and Contingencies</t>
  </si>
  <si>
    <t>Commitments and Contingencies Disclosure [Text Block]</t>
  </si>
  <si>
    <t xml:space="preserve">(15) Commitments and Contingencies The Bank issues standby letters of credit which guarantee the performance of customers to third parties. The standby letters of credit issued and available at September 30, 2016 were approximately $3.2 million, expire over the next 29 months, and are collateralized primarily with commercial real estate mortgages. Since the conditions under which the Bank is required to fund the standby letters of credit may not materialize, the cash requirements are expected to be less than the total outstanding commitments . </t>
  </si>
  <si>
    <t>Note 16 - Business Segments</t>
  </si>
  <si>
    <t>Segment Reporting Disclosure [Text Block]</t>
  </si>
  <si>
    <t xml:space="preserve">(16) Business Segments The Bank has been identified as a reportable operating segment in accordance with the provisions of ASC 280. HMN did not meet the quantitative thresholds for determining reportable segments and, therefore, is included in the “Other” category. The Company evaluates performance and allocates resources based on the segment’s net income, return on average assets and equity. Each corporation is managed separately with its own officers and board of directors, some of whom may overlap between the corporations. The following table sets forth certain information about the reconciliation of reported profit and assets for each of the Company’s reportable segments. (Dollars in thousands) Home Federal Savings Bank Other Eliminations Consolidated Total At or for the nine months ended September 30, 2016: Interest income - external customers $ 20,638 0 0 20,638 Non-interest income - external customers 6,004 0 0 6,004 Intersegment non-interest income 158 5,362 (5,520 ) 0 Interest expense 728 445 0 1,173 Other non-interest expense 17,510 573 (158 ) 17,925 Income tax expense 3,471 (322 ) 0 3,149 Net income 5,362 4,666 (5,362 ) 4,666 Total assets 684,635 83,570 (82,538 ) 685,667 At or for the nine months ended September 30, 2015: Interest income - external customers $ 15,344 0 0 15,344 Non-interest income - external customers 5,692 0 0 5,692 Intersegment interest income 0 1 (1 ) 0 Intersegment non-interest income 153 2,318 (2,471 ) 0 Interest expense 707 408 (1 ) 1,114 Other non-interest expense 16,887 466 (153 ) 17,200 Income tax expense 1,516 (421 ) 0 1,095 Net income 2,318 1,866 (2,318 ) 1,866 Total assets 617,870 78,354 (77,307 ) 618,917 At or for the quarter ended September 30, 2016: Interest income - external customers $ 6,954 0 0 6,954 Non-interest income - external customers 2,147 0 0 2,147 Intersegment non-interest income 53 1,718 (1,771 ) 0 Interest expense 255 149 0 404 Other non-interest expense 6,049 205 (53 ) 6,201 Income tax expense 1,052 (50 ) 0 1,002 Net income 1,718 1,414 (1,718 ) 1,414 Total assets 684,635 83,570 (82,538 ) 685,667 At or for the quarter ended September 30, 2015: Interest income - external customers $ 5,390 0 0 5,390 Non-interest income - external customers 2,231 0 0 2,231 Intersegment non-interest income 51 1,007 (1,058 ) 0 Interest expense 231 166 0 397 Other non-interest expense 5,832 188 (51 ) 5,969 Income tax expense 657 (166 ) 0 491 Net income 1,007 820 (1,007 ) 820 Total assets 617,870 78,354 (77,307 ) 618,917 </t>
  </si>
  <si>
    <t>Note 4 - Fair Value Measurements (Tables)</t>
  </si>
  <si>
    <t>Notes Tables</t>
  </si>
  <si>
    <t>Schedule of Fair Value, Assets and Liabilities Measured on Recurring Basis [Table Text Block]</t>
  </si>
  <si>
    <t xml:space="preserve"> Carrying value at September 30, 2016 (Dollars in thousands) Total Level 1 Level 2 Level 3 Securities available for sale $ 80,116 0 80,116 0 Mortgage loan commitments 167 0 167 0 Total $ 80,283 0 80,283 0 Carrying value at December 31, 2015 (Dollars in thousands) Total Level 1 Level 2 Level 3 Securities available for sale $ 111,974 0 111,974 0 Mortgage loan commitments 36 0 36 0 Total $ 112,010 0 112,010 0 </t>
  </si>
  <si>
    <t>Fair Value Measurements, Nonrecurring [Table Text Block]</t>
  </si>
  <si>
    <t xml:space="preserve"> Carrying value at September 30, 2016 (Dollars in thousands) Total Level 1 Level 2 Level 3 Three months ended September 30, 2016 Total gains (losses) Nine months ended September 30, 2016 Total gains (losses) Loans held for sale $ 5,879 0 5,879 0 24 72 Mortgage servicing rights 1,537 0 1,537 0 0 0 Loans (1) 5,091 0 5,091 0 (371 ) (553 ) Real estate, net (2) 815 0 815 0 0 (241 ) Total $ 13,322 0 13,322 0 (347 ) (722 ) Carrying value at December 31, 2015 (Dollars in thousands) Total Level 1 Level 2 Level 3 Year ended December 31, 2015 Total gains (losses) Loans held for sale $ 3,779 0 3,779 0 3 Mortgage servicing rights 1,499 0 1,499 0 0 Loans (1) 4,790 0 4,790 0 (373 ) Real estate, net (2) 2,045 0 2,045 0 (262 ) Total $ 12,113 0 12,113 0 (632 ) </t>
  </si>
  <si>
    <t>Note 5 - Fair Value of Financial Instruments (Tables)</t>
  </si>
  <si>
    <t>Fair Value, by Balance Sheet Grouping [Table Text Block]</t>
  </si>
  <si>
    <t xml:space="preserve"> September 30, 2016 December 31, 2015 Fair value hierarchy Fair value hierarchy (Dollars in thousands) Carrying amount Estimated fair value Level 1 Level 2 Level 3 Contract amount Carrying amount Estimated fair value Level 1 Level 2 Level 3 Contract amount Financial assets: Cash and cash equivalents $ 34,594 34,594 34,594 39,782 39,782 39,782 Securities available for sale 80,116 80,116 80,116 111,974 111,974 111,974 Loans held for sale 5,879 5,879 5,879 3,779 3,779 3,779 Loans receivable, net 540,583 542,779 542,779 463,185 458,539 458,539 Federal Home Loan Bank stock 770 770 770 691 691 691 Accrued interest receivable 2,235 2,235 2,235 2,254 2,254 2,254 Financial liabilities: Deposits 592,243 592,565 592,565 559,387 558,731 558,731 Other borrowings 9,000 9,010 9,010 9,000 9,000 9,000 Accrued interest payable 238 238 238 242 242 242 Off-balance sheet financial Commitments to extend credit 167 167 237,879 36 36 165,949 Commitments to sell loans (138 ) (138 ) 18,251 (26 ) (26 ) 8,071 </t>
  </si>
  <si>
    <t>Note 6 - Other Comprehensive Income (Loss) (Tables)</t>
  </si>
  <si>
    <t>Comprehensive Income (Loss) [Table Text Block]</t>
  </si>
  <si>
    <t xml:space="preserve"> For the three months ended September 30, (Dollars in thousands) 2016 2015 Securities available for sale: Before tax Tax effect Net of tax Before tax Tax effect Net of tax Net unrealized gains (losses) arising during the period $ (85 ) (34 ) (51 ) 458 183 275 Other comprehensive income (loss) $ (85 ) (34 ) (51 ) 458 183 275 For the nine months ended September 30, (Dollars in thousands) 2016 2015 Securities available for sale: Before tax Tax effect Net of tax Before tax Tax effect Net of tax Gross unrealized gains arising during the period 209 84 125 798 317 481 Less reclassification of net losses included in net income (9 ) (3 ) (6 ) 0 0 0 Net unrealized gains arising during the period $ 218 87 131 798 317 481 Other comprehensive income $ 218 87 131 798 317 481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September 30, 2016 Collateralized mortgage obligations: Federal National Mortgage Association (FNMA) 1 $ 168 (4 ) 0 $ 0 0 $ 168 (4 ) Other 1 8 (1 ) 0 0 0 8 (1 ) Other marketable securities: U.S. Government and agency obigations 2 9,995 (5 ) 0 0 0 9,995 (5 ) Municipal obligations 0 0 0 3 341 (2 ) 341 (2 ) Corporate preferred stock 0 0 0 1 350 (350 ) 350 (350 ) Total temporarily impaired securities 4 $ 10,171 (10 ) 4 $ 691 (352 ) $ 10,862 (362 ) Less Than Twelve Months Twelve Months or More Total (Dollars in thousands) # of Investments Fair Value Unrealized Losses # of Investments Fair Value Unrealized Losses Fair Value Unrealized Losses December 31, 2015 Collateralized mortgage obligations: FNMA 1 $ 346 (1 ) 0 $ 0 0 $ 346 (1 ) Other 2 34 (8 ) 0 0 0 34 (8 ) Other marketable securities: U.S. Government agency obligations 9 44,878 (129 ) 0 0 0 44,878 (129 ) Municipal obligations 12 2,010 (7 ) 0 0 0 2,010 (7 ) Corporate obligations 1 334 (6 ) 0 0 0 334 (6 ) Corporate preferred stock 0 0 0 1 350 (350 ) 350 (350 ) Total temporarily impaired securities 25 $ 47,602 (151 ) 1 $ 350 (350 ) $ 47,952 (501 ) </t>
  </si>
  <si>
    <t>Available-for-sale Securities [Table Text Block]</t>
  </si>
  <si>
    <t xml:space="preserve"> (Dollars in thousands) Amortized cost Gross unrealized gains Gross unrealized losses Fair value September 30, 2016: Mortgage-backed securities: Federal Home Loan Mortgage Corporation (FHLMC) $ 400 14 0 414 FNMA 386 8 0 394 Collateralized mortgage obligations: FNMA 466 14 (4 ) 476 Other 22 1 (1 ) 22 1,274 37 (5 ) 1,306 Other marketable securities: U.S. Government agency obligations 74,979 122 (5 ) 75,096 Municipal obligations 2,952 30 (2 ) 2,980 Corporate debt 290 15 0 305 Corporate preferred stock 700 0 (350 ) 350 Corporate equity 58 21 0 79 78,979 188 (357 ) 78,810 $ 80,253 225 (362 ) 80,116 (Dollars in thousands) Amortized cost Gross unrealized gains Gross unrealized losses Fair value December 31, 2015 Mortgage-backed securities: FHLMC $ 728 31 0 759 FNMA 725 22 0 747 Collateralized mortgage obligations: FNMA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t>
  </si>
  <si>
    <t>Contractual Obligation, Fiscal Year Maturity Schedule [Table Text Block]</t>
  </si>
  <si>
    <t xml:space="preserve"> (Dollars in thousands) Amortized Cost Fair Value Due less than one year $ 70,655 70,779 Due after one year through five years 8,434 8,495 Due after five years through ten years 290 295 Due after ten years 816 468 No stated maturity 58 79 Total $ 80,253 80,116 </t>
  </si>
  <si>
    <t>Note 8 - Loans Receivable, Net (Tables)</t>
  </si>
  <si>
    <t>Summary of Loans Receivable [Table Text Block]</t>
  </si>
  <si>
    <t xml:space="preserve"> (Dollars in thousands) September 30, 2016 December 31, 2015 1-4 family $ 100,636 90,945 Commercial real estate: Real estate rental and leasing 160,623 125,376 Other 138,746 121,977 299,369 247,353 Consumer 76,067 64,415 Commercial business: Transportation industry 10,355 9,349 Other 64,160 60,757 74,515 70,106 Total loans 550,587 472,819 Less: Unamortized discounts 20 16 Net deferred loan costs (322 ) (91 ) Allowance for loan losses 10,306 9,709 Total loans receivable, net $ 540,583 463,185 </t>
  </si>
  <si>
    <t>Note 9 - Allowance for Loan Losses and Credit Quality Information (Tables)</t>
  </si>
  <si>
    <t>Allowance for Credit Losses on Financing Receivables [Table Text Block]</t>
  </si>
  <si>
    <t xml:space="preserve"> (Dollars in thousands) 1-4 Family Commercial Real Estate Consumer Commercial Business Total For the three months ended September 30, 2016: Balance, June 30, 2016 $ 1,270 5,827 1,531 1,697 10,325 Provision for losses 31 (288 ) 116 221 80 Charge-offs (66 ) (67 ) (14 ) (56 ) (203 ) Recoveries 0 48 4 52 104 Balance, September 30, 2016 $ 1,235 5,520 1,637 1,914 10,306 For the nine months ended September 30, 2016: Balance, December 31, 2015 $ 990 6,078 1,200 1,441 9,709 Provision for losses 311 (1,148 ) 432 134 (271 ) Charge-offs (66 ) (67 ) (29 ) (100 ) (262 ) Recoveries 0 657 34 439 1,130 Balance, September 30, 2016 $ 1,235 5,520 1,637 1,914 10,306 Allocated to: Specific reserves $ 223 296 370 120 1,009 General reserves 767 5,782 830 1,321 8,700 Balance, December 31, 2015 $ 990 6,078 1,200 1,441 9,709 Allocated to: Specific reserves $ 242 414 416 184 1,256 General reserves 993 5,106 1,221 1,730 9,050 Balance, September 30, 2016 $ 1,235 5,520 1,637 1,914 10,306 Loans receivable at December 31, 2015: Individually reviewed for impairment $ 2,203 2,204 977 415 5,799 Collectively reviewed for impairment 88,742 245,149 63,438 69,691 467,020 Ending balance $ 90,945 247,353 64,415 70,106 472,819 Loans receivable at September 30, 2016: Individually reviewed for impairment $ 1,351 3,350 916 730 6,347 Collectively reviewed for impairment 99,285 296,019 75,151 73,785 544,240 Ending balance $ 100,636 299,369 76,067 74,515 550,587 (Dollars in thousands) 1-4 Family Commercial Real Estate Consumer Commercial Business Total For the three months ended September 30, 2015: Balance, June 30, 2015 $ 1,011 5,278 1,162 951 8,402 Provision for losses 117 (462 ) 25 264 (56 ) Charge-offs (19 ) 0 (39 ) (1 ) (59 ) Recoveries 1 435 7 56 499 Balance, September 30, 2015 $ 1,110 5,251 1,155 1,270 8,786 For the nine months ended September 30, 2015: Balance, December 31, 2014 $ 1,096 5,024 1,009 1,203 8,332 Provision for losses 30 (415 ) 191 (45 ) (239 ) Charge-offs (19 ) 0 (66 ) (6 ) (91 ) Recoveries 3 642 21 118 784 Balance, September 30, 2015 $ 1,110 5,251 1,155 1,270 8,786 </t>
  </si>
  <si>
    <t>Financing Receivable Credit Quality Indicators [Table Text Block]</t>
  </si>
  <si>
    <t xml:space="preserve"> September 30, 2016 Classified Unclassified (Dollars in thousands) Special Mention Substandard Doubtful Loss Total Total Total Loans 1-4 family $ 916 2,266 48 0 3,230 97,406 100,636 Commercial real estate: Real estate rental and leasing 3,338 7,207 0 0 10,545 150,078 160,623 Other 623 8,531 0 0 9,154 129,592 138,746 Consumer 0 526 84 305 915 75,152 76,067 Commercial business: Transportation industry 0 4,001 0 0 4,001 6,354 10,355 Other 3,938 2,337 0 0 6,275 57,885 64,160 $ 8,815 24,868 132 305 34,120 516,467 550,587 December 31, 2015 Classified Unclassified (Dollars in thousands) Special Mention Substandard Doubtful Loss Total Total Total Loans 1-4 family $ 189 2,889 55 0 3,133 87,812 90,945 Commercial real estate: Real estate rental and leasing 1,910 4,827 0 0 6,737 118,639 125,376 Other 917 9,473 0 0 10,390 111,587 121,977 Consumer 0 639 52 286 977 63,438 64,415 Commercial business: Transportation industry 4,082 18 0 0 4,100 5,249 9,349 Other 841 1,515 0 0 2,356 58,401 60,757 $ 7,939 19,361 107 286 27,693 445,126 472,819 </t>
  </si>
  <si>
    <t>Past Due Financing Receivables [Table Text Block]</t>
  </si>
  <si>
    <t xml:space="preserve"> (Dollars in thousands) 30-59 Days Past Due 60-89 Days Past Due 90 Days or More Past Due Total Past Due Current Loans Total Loans Loans 90 Days or More Past Due and Still Accruing September 30, 2016 1-4 family $ 712 242 93 1,047 99,589 100,636 0 Commercial real estate: Real estate rental and leasing 215 0 0 215 160,408 160,623 0 Other 0 0 112 112 138,634 138,746 0 Consumer 511 149 232 892 75,175 76,067 0 Commercial business: Transportation industry 0 0 0 0 10,355 10,355 0 Other 85 0 131 216 63,944 64,160 0 $ 1,523 391 568 2,482 548,105 550,587 0 December 31, 2015 1-4 family $ 490 130 799 1,419 89,526 90,945 0 Commercial real estate: Real estate rental and leasing 0 0 0 0 125,376 125,376 0 Other 0 289 0 289 121,688 121,977 0 Consumer 330 262 119 711 63,704 64,415 0 Commercial business: Transportation industry 0 0 0 0 9,349 9,349 0 Other 45 0 0 45 60,712 60,757 0 $ 865 681 918 2,464 470,355 472,819 0 </t>
  </si>
  <si>
    <t>Impaired Financing Receivables [Table Text Block]</t>
  </si>
  <si>
    <t xml:space="preserve"> September 30, 2016 December 31, 2015 (Dollars in thousands) Recorded Investment Unpaid Principal Balance Related Allowance Recorded Investment Unpaid Principal Balance Related Allowance Loans with no related allowance recorded: 1-4 family $ 328 328 0 1,251 1,251 0 Commercial real estate: Real estate rental and leasing 50 127 0 44 184 0 Other 25 1,681 0 25 1,706 0 Consumer 367 367 0 475 476 0 Commercial business: Other 131 154 0 0 79 0 Loans with an allowance recorded: 1-4 family 1,023 1,023 242 952 952 223 Commercial real estate: Other 3,275 3,373 414 2,135 2,135 296 Consumer 549 566 416 502 519 370 Commercial business: Other 599 1,151 184 415 967 120 Total: 1-4 family 1,351 1,351 242 2,203 2,203 223 Commercial real estate: Real estate rental and leasing 50 127 0 44 184 0 Other 3,300 5,054 414 2,160 3,841 296 Consumer 916 933 416 977 995 370 Commercial business: Other 730 1,305 184 415 1,046 120 $ 6,347 8,770 1,256 5,799 8,269 1,009 For the three months ended September 30, 2016 For the nine months ended September 30, 2016 (Dollars in thousands) Average Recorded Investment Interest Income Recognized Average Recorded Investment Interest Income Recognized Loans with no related allowance recorded: 1-4 family $ 336 5 654 12 Commercial real estate: Real estate rental and leasing 46 1 45 4 Other 26 24 26 73 Consumer 478 1 483 3 Commercial business: Other 66 0 33 0 Loans with an allowance recorded: 1-4 family 1,094 5 1,055 14 Commercial real estate: Other 2,511 54 2,354 183 Consumer 547 2 534 8 Commercial business: Other 467 16 437 62 Total: 1-4 family 1,430 10 1,709 26 Commercial real estate: Real estate rental and leasing 46 1 45 4 Other 2,537 78 2,380 256 Consumer 1,025 3 1,017 11 Commercial business: Other 533 16 470 62 $ 5,571 108 5,621 359 For the three months ended September 30, 2015 For the nine months ended September 30, 2015 (Dollars in thousands) Average Recorded Investment Interest Income Recognized Average Recorded Investment Interest Income Recognized Loans with no related allowance recorded: 1-4 family $ 989 1 866 32 Commercial real estate: Real estate rental and leasing 46 2 47 5 Other 6,338 103 6,821 304 Consumer 363 1 365 5 Commercial business: Other 23 0 46 1 Loans with an allowance recorded: 1-4 family 968 3 1,069 10 Commercial real estate: Real estate rental and leasing 0 0 4 0 Other 1,896 6 1,866 24 Consumer 531 2 434 16 Commercial business: Other 397 4 432 13 Total: 1-4 family 1,957 4 1,935 42 Commercial real estate: Real estate rental and leasing 46 2 51 5 Other 8,234 109 8,687 328 Consumer 894 3 799 21 Commercial business: Other 420 4 478 14 $ 11,551 122 11,950 410 </t>
  </si>
  <si>
    <t>Schedule of Financing Receivables, Non Accrual Status [Table Text Block]</t>
  </si>
  <si>
    <t xml:space="preserve"> (Dollars in thousands) September 30, 2016 December 31, 2015 1-4 family $ 923 1,655 Commercial real estate: Real estate rental and leasing 50 44 Other 2,797 1,650 Consumer 815 786 Commercial business: Other 412 46 $ 4,997 4,181 </t>
  </si>
  <si>
    <t>Troubled Debt Restructurings on Financing Receivables [Table Text Block]</t>
  </si>
  <si>
    <t xml:space="preserve"> September 30, 2016 December 31, 2015 (Dollars in thousands) Accrual Non-Accrual Total Accrual Non-Accrual Total 1-4 family $ 428 64 492 547 100 647 Commercial real estate 503 1,416 1,919 511 214 725 Consumer 101 512 613 191 541 732 Commercial business 318 201 519 369 46 415 $ 1,350 2,193 3,543 1,618 901 2,519 </t>
  </si>
  <si>
    <t>Financial Effects of Troubled Debt Restructurings and Difference Between Outstanding Recorded Balance Pre Modification and Post Modification [Table Text Block]</t>
  </si>
  <si>
    <t xml:space="preserve"> Three Months Ended September 30, 2016 Nine Months Ended September 30, 2016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1-4 family 1 $ 126 139 2 $ 191 203 Commercial real estate: Other 1 1,274 1,274 1 1,274 1,274 Consumer 3 73 73 14 215 216 Commercial business: Other 2 257 201 2 257 201 Total 7 $ 1,730 1,687 19 $ 1,937 1,894 Three Months Ended September 30, 2015 Nine Months Ended September 30, 2015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1-4 family 1 $ 46 46 2 $ 358 358 Consumer 4 53 54 11 365 367 Total 5 $ 99 100 13 $ 723 725 </t>
  </si>
  <si>
    <t>Troubled Debt Restructurings Subsequent Default [Table Text Block]</t>
  </si>
  <si>
    <t xml:space="preserve"> Three Months Ended September 30, 2016 Nine Months Ended September 30, 2016 (Dollars in thousands) Number of Contracts Outstanding Recorded Investment Number of Contracts Outstanding Recorded Investment Troubled debt restructurings that subsequently defaulted: Commercial real estate: Other 0 $ 0 1 $ 183 Consumer 3 6 3 6 Commercial business: Other 0 0 1 44 Total 3 $ 6 5 $ 233 </t>
  </si>
  <si>
    <t>Certain Loans Acquired in Transfer Not Accounted for as Debt Securities Acquired During Period [Table Text Block]</t>
  </si>
  <si>
    <t xml:space="preserve"> (Dollars in thousands) Contractual Principal Receivable Accretable Difference Carrying Amount Purchased performing loans: Balance at June 30, 2016: $ 24,533 (521 ) 24,012 Change due to payments/refinances (5,200 ) 145 (5,055 ) Change due to loan charge-off (124 ) (2 ) (126 ) Balance at September 30, 2016 $ 19,209 (378 ) 18,831 (Dollars in thousands) Contractual Principal Receivable Non-Accretable Difference Carrying Amount Purchased credit impaired loans: Balance at June 30, 2016: $ 737 (93 ) 644 Change due to payments/refinances (318 ) 38 (280 ) Balance at September 30, 2016 $ 419 (55 ) 364 </t>
  </si>
  <si>
    <t>Note 10 - Intangible Assets (Tables)</t>
  </si>
  <si>
    <t>Servicing Liability at Amortized Cost [Table Text Block]</t>
  </si>
  <si>
    <t xml:space="preserve"> (Dollars in thousands) Nine Months ended September 30, 2016 Twelve Months ended December 31, 2015 Nine Months ended September 30, 2015 Balance, beginning of period $ 1,499 1,507 1,507 Originations 475 547 366 Amortization (437 ) (555 ) (427 ) Balance, end of period $ 1,537 1,499 1,446 Fair value of mortgage servicing rights $ 2,426 2,590 2,579 </t>
  </si>
  <si>
    <t>Summary of Risk Characteristics of Loans Being Serviced [Table Text Block]</t>
  </si>
  <si>
    <t xml:space="preserve"> Weighted Weighted Loan Average Average Principal Interest Remaining Number (Dollars in thousands) Balance Rate Term (months) of Loans Original term 30 year fixed rate $ 228,454 4.11 % 302 1,901 Original term 15 year fixed rate 107,652 3.15 139 1,154 Adjustable rate 57 2.75 296 2 </t>
  </si>
  <si>
    <t>Schedule of Finite-Lived Intangible Assets [Table Text Block]</t>
  </si>
  <si>
    <t xml:space="preserve"> September 30, 2016 Gross (Dollars in thousands) Carrying Amount Accumulated Amortization Unamortized Amount Mortgage servicing rights $ 3,851 (2,314 ) 1,537 Core deposit intangible 574 (96 ) 478 Goodwill 802 0 802 Total $ 5,227 (2,410 ) 2,817 September 30, 2015 Gross (Dollars in thousands) Carrying Amount Accumulated Amortization Unamortized Amount Mortgage servicing rights $ 3,736 (2,290 ) 1,446 Core deposit intangible 420 (9 ) 411 Total $ 4,156 (2,299 ) 1,857 </t>
  </si>
  <si>
    <t>Schedule of Finite-Lived Intangible Assets, Future Amortization Expense [Table Text Block]</t>
  </si>
  <si>
    <t xml:space="preserve"> (Dollars in thousands) Mortgage Core Deposit Amortizing Intangible Assets Year ended December 31, 2016 $ 121 25 146 2017 408 99 507 2018 323 99 422 2019 268 99 367 2020 184 99 283 Thereafter 233 57 290 Total $ 1,537 478 2,015 </t>
  </si>
  <si>
    <t>Note 11 - Earnings Per Share (Tables)</t>
  </si>
  <si>
    <t>Schedule of Earnings Per Share, Basic and Diluted [Table Text Block]</t>
  </si>
  <si>
    <t xml:space="preserve"> Three Months Ended September 30, Nine Months Ended September 30, (Dollars in thousands, except per share data) 2016 2015 2016 2015 Weighted average number of shares outstanding used in basic earnings per share calculation 4,186 4,142 4,176 4,118 Net dilutive effect of: Restricted stock awards, options and warrants 586 531 552 554 Weighted average number of shares outstanding adjusted for effect of dilutive securities 4,772 4,673 4,728 4,672 Income available to common shareholders $ 1,414 820 4,666 1,758 Basic earnings per share $ 0.34 0.20 1.12 0.43 Diluted earnings per share $ 0.30 0.18 0.99 0.38 </t>
  </si>
  <si>
    <t>Note 12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7,058 Plus: Net unrealized loss on certain securities available for sale 83 Less: Goodwill and other intangibles 1,089 Disallowed servicing and tax assets 3,057 Common equity tier I capital 72,995 Common equity tier I capital ratio 12.59 % $ 26,085 4.50 % $ 46,910 8.09 % $ 37,678 6.50 % Tier I capital 72,995 Tier I capital leverage ratio 11.00 % $ 26,550 4.00 % $ 46,445 7.00 % $ 33,187 5.00 % Tier I capital risk-based capital ratio 12.59 % $ 34,780 6.00 % $ 38,215 6.59 % $ 46,373 8.00 % Plus: Allowable allowance for loan losses 7,300 Risk-based capital $ 80,295 Total risk-based capital ratio 13.85 % $ 46,373 8.00 % $ 33,922 5.85 % $ 57,966 10.00 %</t>
  </si>
  <si>
    <t>Note 16 - Business Segments (Tables)</t>
  </si>
  <si>
    <t>Schedule of Segment Reporting Information, by Segment [Table Text Block]</t>
  </si>
  <si>
    <t xml:space="preserve"> (Dollars in thousands) Home Federal Savings Bank Other Eliminations Consolidated Total At or for the nine months ended September 30, 2016: Interest income - external customers $ 20,638 0 0 20,638 Non-interest income - external customers 6,004 0 0 6,004 Intersegment non-interest income 158 5,362 (5,520 ) 0 Interest expense 728 445 0 1,173 Other non-interest expense 17,510 573 (158 ) 17,925 Income tax expense 3,471 (322 ) 0 3,149 Net income 5,362 4,666 (5,362 ) 4,666 Total assets 684,635 83,570 (82,538 ) 685,667 At or for the nine months ended September 30, 2015: Interest income - external customers $ 15,344 0 0 15,344 Non-interest income - external customers 5,692 0 0 5,692 Intersegment interest income 0 1 (1 ) 0 Intersegment non-interest income 153 2,318 (2,471 ) 0 Interest expense 707 408 (1 ) 1,114 Other non-interest expense 16,887 466 (153 ) 17,200 Income tax expense 1,516 (421 ) 0 1,095 Net income 2,318 1,866 (2,318 ) 1,866 Total assets 617,870 78,354 (77,307 ) 618,917 At or for the quarter ended September 30, 2016: Interest income - external customers $ 6,954 0 0 6,954 Non-interest income - external customers 2,147 0 0 2,147 Intersegment non-interest income 53 1,718 (1,771 ) 0 Interest expense 255 149 0 404 Other non-interest expense 6,049 205 (53 ) 6,201 Income tax expense 1,052 (50 ) 0 1,002 Net income 1,718 1,414 (1,718 ) 1,414 Total assets 684,635 83,570 (82,538 ) 685,667 At or for the quarter ended September 30, 2015: Interest income - external customers $ 5,390 0 0 5,390 Non-interest income - external customers 2,231 0 0 2,231 Intersegment non-interest income 51 1,007 (1,058 ) 0 Interest expense 231 166 0 397 Other non-interest expense 5,832 188 (51 ) 5,969 Income tax expense 657 (166 ) 0 491 Net income 1,007 820 (1,007 ) 820 Total assets 617,870 78,354 (77,307 ) 618,917 </t>
  </si>
  <si>
    <t>Note 1 - HMN Financial, Inc. (Details Textual)</t>
  </si>
  <si>
    <t>Percentage Of Ownership In Subsidiaries</t>
  </si>
  <si>
    <t>100.00%</t>
  </si>
  <si>
    <t>Number Of Wholly Owned Subsidiaries</t>
  </si>
  <si>
    <t>Note 4 - Fair Value Measurements (Details Textual) - USD ($)</t>
  </si>
  <si>
    <t>Fully Charged Off [Member]</t>
  </si>
  <si>
    <t>Loans and Leases Receivable, Net Amount</t>
  </si>
  <si>
    <t>Note 4 - Fair Value Measurements - Fair Value, Assets and Liabilities Measured on Recurring basis (Details) - USD ($)</t>
  </si>
  <si>
    <t>Fair Value, Measurements, Recurring [Member] | Fair Value, Inputs, Level 1 [Member]</t>
  </si>
  <si>
    <t>Mortgage loan commitments</t>
  </si>
  <si>
    <t>Fair Value, Measurements, Recurring [Member] | Fair Value, Inputs, Level 2 [Member]</t>
  </si>
  <si>
    <t>Fair Value, Measurements, Recurring [Member] | Fair Value, Inputs, Level 3 [Member]</t>
  </si>
  <si>
    <t>Fair Value, Measurements, Recurring [Member]</t>
  </si>
  <si>
    <t>Note 4 - Fair Value Measurements - Assets Measured at Fair Value on Nonrecurring Basis (Details) - USD ($)</t>
  </si>
  <si>
    <t>12 Months Ended</t>
  </si>
  <si>
    <t>Loans Held for Sale [Member] | Fair Value, Inputs, Level 1 [Member]</t>
  </si>
  <si>
    <t>Asset fair value</t>
  </si>
  <si>
    <t>Loans Held for Sale [Member] | Fair Value, Inputs, Level 2 [Member]</t>
  </si>
  <si>
    <t>Loans Held for Sale [Member] | Fair Value, Inputs, Level 3 [Member]</t>
  </si>
  <si>
    <t>Loans Held for Sale [Member]</t>
  </si>
  <si>
    <t>Fair value gain (loss)</t>
  </si>
  <si>
    <t>Mortgage Servicing Rights [Member] | Fair Value, Inputs, Level 1 [Member]</t>
  </si>
  <si>
    <t>Mortgage Servicing Rights [Member] | Fair Value, Inputs, Level 2 [Member]</t>
  </si>
  <si>
    <t>Mortgage Servicing Rights [Member] | Fair Value, Inputs, Level 3 [Member]</t>
  </si>
  <si>
    <t>Mortgage Servicing Rights [Member]</t>
  </si>
  <si>
    <t>Loans Receivable [Member] | Fair Value, Inputs, Level 1 [Member]</t>
  </si>
  <si>
    <t>[1]</t>
  </si>
  <si>
    <t>Loans Receivable [Member] | Fair Value, Inputs, Level 2 [Member]</t>
  </si>
  <si>
    <t>Loans Receivable [Member] | Fair Value, Inputs, Level 3 [Member]</t>
  </si>
  <si>
    <t>Loans Receivable [Member]</t>
  </si>
  <si>
    <t>Real Estate Net [Member] | Fair Value, Inputs, Level 1 [Member]</t>
  </si>
  <si>
    <t>[2]</t>
  </si>
  <si>
    <t>Real Estate Net [Member] | Fair Value, Inputs, Level 2 [Member]</t>
  </si>
  <si>
    <t>Real Estate Net [Member] | Fair Value, Inputs, Level 3 [Member]</t>
  </si>
  <si>
    <t>Real Estate Net [Member]</t>
  </si>
  <si>
    <t>Fair Value, Inputs, Level 1 [Member]</t>
  </si>
  <si>
    <t>Fair Value, Inputs, Level 2 [Member]</t>
  </si>
  <si>
    <t>Fair Value, Inputs, Level 3 [Member]</t>
  </si>
  <si>
    <t>Represents the carrying value and related specific reserves on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5 - Fair Value of Financial Instruments - Estimated Fair Value of Company's Financial Instruments (Details) - USD ($)</t>
  </si>
  <si>
    <t>Reported Value Measurement [Member]</t>
  </si>
  <si>
    <t>Federal Home Loan Bank stock</t>
  </si>
  <si>
    <t>Other borrowings</t>
  </si>
  <si>
    <t>Commitments to extend credit</t>
  </si>
  <si>
    <t>Commitments to sell loan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Portion at Other than Fair Value Measurement [Member]</t>
  </si>
  <si>
    <t>Note 6 - Other Comprehensive Income (Loss) - Components of Other Comprehensive Income (Loss) and Related Tax Effects (Details) - USD ($)</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Gross unrealized gains arising during the period, before tax</t>
  </si>
  <si>
    <t>Gross unrealized gains arising during the period, tax effect</t>
  </si>
  <si>
    <t>Gross unrealized gains arising during the period, net of tax</t>
  </si>
  <si>
    <t>Less reclassification of net losses included in net income, before tax</t>
  </si>
  <si>
    <t>Less reclassification of net losses included in net income, tax effect</t>
  </si>
  <si>
    <t>Less reclassification of net losses included in net income, net of tax</t>
  </si>
  <si>
    <t>Note 7 - Securities Available for Sale (Details Textual)</t>
  </si>
  <si>
    <t>Defer Interest Payments Number Of Period</t>
  </si>
  <si>
    <t>5 years</t>
  </si>
  <si>
    <t>Note 7 - Securities Available for Sale - Securities in a Continuous Unrealized Loss Position (Details)</t>
  </si>
  <si>
    <t>Sep. 30, 2016USD ($)</t>
  </si>
  <si>
    <t>Dec. 31, 2015USD ($)</t>
  </si>
  <si>
    <t>Mortgage-backed Securities, Issued by US Government Sponsored Enterprises [Member] | Federal National Mortgage Association Certificates and Obligations (FNMA) [Member]</t>
  </si>
  <si>
    <t>Number of investments, less than twelve months</t>
  </si>
  <si>
    <t>Fair value, less than twelve months</t>
  </si>
  <si>
    <t>Unrealized losses, less than twelve months</t>
  </si>
  <si>
    <t>Number of investments, twelve months or more</t>
  </si>
  <si>
    <t>Fair value, twelve months or more</t>
  </si>
  <si>
    <t>Unrealized losses, twelve months or more</t>
  </si>
  <si>
    <t>Fair Value</t>
  </si>
  <si>
    <t>Unrealized Losses</t>
  </si>
  <si>
    <t>Mortgage-backed Securities, Issued by US Government Sponsored Enterprises [Member] | Other Long-term Investments [Member]</t>
  </si>
  <si>
    <t>Other Marketable Securities [Member] | US Government Agencies Debt Securities [Member]</t>
  </si>
  <si>
    <t>Other Marketable Securities [Member] | US States and Political Subdivisions Debt Securities [Member]</t>
  </si>
  <si>
    <t>Other Marketable Securities [Member] | Preferred Stock [Member]</t>
  </si>
  <si>
    <t>Other Marketable Securities [Member] | Corporate Debt Securities [Member]</t>
  </si>
  <si>
    <t>Note 7 - Securities Available for Sale - Summary of Securities Available for Sale (Details) - USD ($)</t>
  </si>
  <si>
    <t>Mortgage-backed Securities, Issued by US Government Sponsored Enterprises [Member] | Federal Home Loan Mortgage Corporation Certificates and Obligations (FHLMC) [Member]</t>
  </si>
  <si>
    <t>Gross unrealized gains</t>
  </si>
  <si>
    <t>Gross unrealized losses</t>
  </si>
  <si>
    <t>Collateralized Mortgage Obligations [Member] | Federal National Mortgage Association Certificates and Obligations (FNMA) [Member]</t>
  </si>
  <si>
    <t>Collateralized Mortgage Obligations [Member] | Other Long-term Investments [Member]</t>
  </si>
  <si>
    <t>Collateralized Mortgage Backed Securities [Member]</t>
  </si>
  <si>
    <t>Other Marketable Securities [Member] | Equity Securities [Member]</t>
  </si>
  <si>
    <t>Other Marketable Securities [Member]</t>
  </si>
  <si>
    <t>Note 7 - Securities Available for Sale - Securities by Contractual Maturity (Details) - USD ($)</t>
  </si>
  <si>
    <t>Due less than one year</t>
  </si>
  <si>
    <t>Due after one year through five years</t>
  </si>
  <si>
    <t>Due after five years through ten years</t>
  </si>
  <si>
    <t>Due after ten years</t>
  </si>
  <si>
    <t>No stated maturity</t>
  </si>
  <si>
    <t>Note 8 - Loans Receivable, Net - Loans Receivable (Details) - USD ($)</t>
  </si>
  <si>
    <t>Jun. 30, 2016</t>
  </si>
  <si>
    <t>Jun. 30, 2015</t>
  </si>
  <si>
    <t>Dec. 31, 2014</t>
  </si>
  <si>
    <t>One to Four Family Porfolio Segment [Member]</t>
  </si>
  <si>
    <t>Loans and leases receivable, gross carrying amount</t>
  </si>
  <si>
    <t>Allowance for loan losses</t>
  </si>
  <si>
    <t>Commercial Real Estate Portfolio Segment [Member] | Real Estate Loan [Member]</t>
  </si>
  <si>
    <t>Commercial Real Estate Portfolio Segment [Member] | Commercial Real Estate Other [Member]</t>
  </si>
  <si>
    <t>Commercial Real Estate Portfolio Segment [Member]</t>
  </si>
  <si>
    <t>Consumer Portfolio Segment [Member]</t>
  </si>
  <si>
    <t>Commercial Portfolio Segment [Member] | Transportation Industry Loans [Member]</t>
  </si>
  <si>
    <t>Commercial Portfolio Segment [Member] | Commercial Business Other [Member]</t>
  </si>
  <si>
    <t>Commercial Portfolio Segment [Member]</t>
  </si>
  <si>
    <t>Unamortized discounts</t>
  </si>
  <si>
    <t>Net deferred loan costs</t>
  </si>
  <si>
    <t>Total loans receivable, net</t>
  </si>
  <si>
    <t>Note 9 - Allowance for Loan Losses and Credit Quality Information (Details Textual)</t>
  </si>
  <si>
    <t>Sep. 30, 2015USD ($)</t>
  </si>
  <si>
    <t>Jun. 30, 2016USD ($)</t>
  </si>
  <si>
    <t>Jun. 30, 2015USD ($)</t>
  </si>
  <si>
    <t>Dec. 31, 2014USD ($)</t>
  </si>
  <si>
    <t>Nonperforming Financial Instruments [Member] | Classified [Member]</t>
  </si>
  <si>
    <t>Financing Receivable, Modifications, Recorded Investment</t>
  </si>
  <si>
    <t>Nonperforming Financial Instruments [Member]</t>
  </si>
  <si>
    <t>Impaired Financing Receivable, Related Allowance</t>
  </si>
  <si>
    <t>Performing Financial Instruments [Member] | Classified [Member]</t>
  </si>
  <si>
    <t>Performing Financial Instruments [Member]</t>
  </si>
  <si>
    <t>Classified [Member]</t>
  </si>
  <si>
    <t>Financing Receivable, Modifications, Subsequent Default, Number of Contracts</t>
  </si>
  <si>
    <t>Certain Loans Acquired in Transfer Not Accounted for as Debt Securities, Provision for Loan Losses</t>
  </si>
  <si>
    <t>Loans and Leases Receivable, Nonperforming, Nonaccrual of Interest</t>
  </si>
  <si>
    <t>Loan Receivable For Which Value Of Collateral Sufficient To Repay</t>
  </si>
  <si>
    <t>Loans and Leases Receivable, Impaired, Commitment to Lend</t>
  </si>
  <si>
    <t>Loan to Value Ration</t>
  </si>
  <si>
    <t>75.00%</t>
  </si>
  <si>
    <t>Allowance for Credit Losses, Change in Method of Calculating Impairment</t>
  </si>
  <si>
    <t>Percentage Reserves For Loan Losses On Troubled Debt Restructurings</t>
  </si>
  <si>
    <t>6.30%</t>
  </si>
  <si>
    <t>5.20%</t>
  </si>
  <si>
    <t>Loans and Leases Receivable, Allowance</t>
  </si>
  <si>
    <t>Certain Loans Acquired in Transfer Not Accounted for as Debt Securities, Carrying Amount, Net</t>
  </si>
  <si>
    <t>Note 9 - Allowance for Loan Losses and Credit Quality Information - Allowance for Loan Losses (Details) - USD ($)</t>
  </si>
  <si>
    <t>Balance, beginning</t>
  </si>
  <si>
    <t>Charge-offs</t>
  </si>
  <si>
    <t>Recoveries</t>
  </si>
  <si>
    <t>Balance, ending</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t>
  </si>
  <si>
    <t>Classified [Member] | Special Mention [Member] | One to Four Family Porfolio Segment [Member]</t>
  </si>
  <si>
    <t>Classified [Member] | Special Mention [Member] | Commercial Real Estate Portfolio Segment [Member] | Real Estate Loan [Member]</t>
  </si>
  <si>
    <t>Classified [Member] | Special Mention [Member] | Commercial Real Estate Portfolio Segment [Member] | Commercial Real Estate Other [Member]</t>
  </si>
  <si>
    <t>Classified [Member] | Special Mention [Member] | Consumer Portfolio Segment [Member]</t>
  </si>
  <si>
    <t>Classified [Member] | Special Mention [Member] | Commercial Portfolio Segment [Member] | Transportation Industry Loans [Member]</t>
  </si>
  <si>
    <t>Classified [Member] | Special Mention [Member] | Commercial Portfolio Segment [Member] | Commercial Business Other [Member]</t>
  </si>
  <si>
    <t>Classified [Member] | Special Mention [Member]</t>
  </si>
  <si>
    <t>Classified [Member] | Substandard [Member] | One to Four Family Porfolio Segment [Member]</t>
  </si>
  <si>
    <t>Classified [Member] | Substandard [Member] | Commercial Real Estate Portfolio Segment [Member] | Real Estate Loan [Member]</t>
  </si>
  <si>
    <t>Classified [Member] | Substandard [Member] | Commercial Real Estate Portfolio Segment [Member] | Commercial Real Estate Other [Member]</t>
  </si>
  <si>
    <t>Classified [Member] | Substandard [Member] | Consumer Portfolio Segment [Member]</t>
  </si>
  <si>
    <t>Classified [Member] | Substandard [Member] | Commercial Portfolio Segment [Member] | Transportation Industry Loans [Member]</t>
  </si>
  <si>
    <t>Classified [Member] | Substandard [Member] | Commercial Portfolio Segment [Member] | Commercial Business Other [Member]</t>
  </si>
  <si>
    <t>Classified [Member] | Substandard [Member]</t>
  </si>
  <si>
    <t>Classified [Member] | Doubtful [Member] | One to Four Family Porfolio Segment [Member]</t>
  </si>
  <si>
    <t>Classified [Member] | Doubtful [Member] | Commercial Real Estate Portfolio Segment [Member] | Real Estate Loan [Member]</t>
  </si>
  <si>
    <t>Classified [Member] | Doubtful [Member] | Commercial Real Estate Portfolio Segment [Member] | Commercial Real Estate Other [Member]</t>
  </si>
  <si>
    <t>Classified [Member] | Doubtful [Member] | Consumer Portfolio Segment [Member]</t>
  </si>
  <si>
    <t>Classified [Member] | Doubtful [Member] | Commercial Portfolio Segment [Member] | Transportation Industry Loans [Member]</t>
  </si>
  <si>
    <t>Classified [Member] | Doubtful [Member] | Commercial Portfolio Segment [Member] | Commercial Business Other [Member]</t>
  </si>
  <si>
    <t>Classified [Member] | Doubtful [Member]</t>
  </si>
  <si>
    <t>Classified [Member] | Unlikely to be Collected Financing Receivable [Member] | One to Four Family Porfolio Segment [Member]</t>
  </si>
  <si>
    <t>Classified [Member] | Unlikely to be Collected Financing Receivable [Member] | Commercial Real Estate Portfolio Segment [Member] | Real Estate Loan [Member]</t>
  </si>
  <si>
    <t>Classified [Member] | Unlikely to be Collected Financing Receivable [Member] | Commercial Real Estate Portfolio Segment [Member] | Commercial Real Estate Other [Member]</t>
  </si>
  <si>
    <t>Classified [Member] | Unlikely to be Collected Financing Receivable [Member] | Consumer Portfolio Segment [Member]</t>
  </si>
  <si>
    <t>Classified [Member] | Unlikely to be Collected Financing Receivable [Member] | Commercial Portfolio Segment [Member] | Transportation Industry Loans [Member]</t>
  </si>
  <si>
    <t>Classified [Member] | Unlikely to be Collected Financing Receivable [Member] | Commercial Portfolio Segment [Member] | Commercial Business Other [Member]</t>
  </si>
  <si>
    <t>Classified [Member] | Unlikely to be Collected Financing Receivable [Member]</t>
  </si>
  <si>
    <t>Classified [Member] | One to Four Family Porfolio Segment [Member]</t>
  </si>
  <si>
    <t>Classified [Member] | Commercial Real Estate Portfolio Segment [Member] | Real Estate Loan [Member]</t>
  </si>
  <si>
    <t>Classified [Member] | Commercial Real Estate Portfolio Segment [Member] | Commercial Real Estate Other [Member]</t>
  </si>
  <si>
    <t>Classified [Member] | Consumer Portfolio Segment [Member]</t>
  </si>
  <si>
    <t>Classified [Member] | Commercial Portfolio Segment [Member] | Transportation Industry Loans [Member]</t>
  </si>
  <si>
    <t>Classified [Member] | Commercial Portfolio Segment [Member] | Commercial Business Other [Member]</t>
  </si>
  <si>
    <t>Unclassified [Member] | One to Four Family Porfolio Segment [Member]</t>
  </si>
  <si>
    <t>Unclassified [Member] | Commercial Real Estate Portfolio Segment [Member] | Real Estate Loan [Member]</t>
  </si>
  <si>
    <t>Unclassified [Member] | Commercial Real Estate Portfolio Segment [Member] | Commercial Real Estate Other [Member]</t>
  </si>
  <si>
    <t>Unclassified [Member] | Consumer Portfolio Segment [Member]</t>
  </si>
  <si>
    <t>Unclassified [Member] | Commercial Portfolio Segment [Member] | Transportation Industry Loans [Member]</t>
  </si>
  <si>
    <t>Unclassified [Member] | Commercial Portfolio Segment [Member] | Commercial Business Other [Member]</t>
  </si>
  <si>
    <t>Unclassified [Member]</t>
  </si>
  <si>
    <t>Note 9 - Allowance for Loan Losses and Credit Quality Information - Aging of Past Due Loans (Details) - USD ($)</t>
  </si>
  <si>
    <t>Financing Receivables, 30 to 59 Days Past Due [Member] | One to Four Family Porfolio Segment [Member]</t>
  </si>
  <si>
    <t>Loans past due</t>
  </si>
  <si>
    <t>Financing Receivables, 30 to 59 Days Past Due [Member] | Commercial Real Estate Portfolio Segment [Member] | Real Estate Loan [Member]</t>
  </si>
  <si>
    <t>Financing Receivables, 30 to 59 Days Past Due [Member] | Commercial Real Estate Portfolio Segment [Member] | Commercial Real Estate Other [Member]</t>
  </si>
  <si>
    <t>Financing Receivables, 30 to 59 Days Past Due [Member] | Consumer Portfolio Segment [Member]</t>
  </si>
  <si>
    <t>Financing Receivables, 30 to 59 Days Past Due [Member] | Commercial Portfolio Segment [Member] | Transportation Industry Loans [Member]</t>
  </si>
  <si>
    <t>Financing Receivables, 30 to 59 Days Past Due [Member] | Commercial Portfolio Segment [Member] | Commercial Business Other [Member]</t>
  </si>
  <si>
    <t>Financing Receivables, 30 to 59 Days Past Due [Member]</t>
  </si>
  <si>
    <t>Financing Receivables, 60 to 89 Days Past Due [Member] | One to Four Family Porfolio Segment [Member]</t>
  </si>
  <si>
    <t>Financing Receivables, 60 to 89 Days Past Due [Member] | Commercial Real Estate Portfolio Segment [Member] | Real Estate Loan [Member]</t>
  </si>
  <si>
    <t>Financing Receivables, 60 to 89 Days Past Due [Member] | Commercial Real Estate Portfolio Segment [Member] | Commercial Real Estate Other [Member]</t>
  </si>
  <si>
    <t>Financing Receivables, 60 to 89 Days Past Due [Member] | Consumer Portfolio Segment [Member]</t>
  </si>
  <si>
    <t>Financing Receivables, 60 to 89 Days Past Due [Member] | Commercial Portfolio Segment [Member] | Transportation Industry Loans [Member]</t>
  </si>
  <si>
    <t>Financing Receivables, 60 to 89 Days Past Due [Member] | Commercial Portfolio Segment [Member] | Commercial Business Other [Member]</t>
  </si>
  <si>
    <t>Financing Receivables, 60 to 89 Days Past Due [Member]</t>
  </si>
  <si>
    <t>Financing Receivables, Equal to Greater than 90 Days Past Due [Member] | One to Four Family Porfolio Segment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Commercial Real Estate Other [Member]</t>
  </si>
  <si>
    <t>Financing Receivables, Equal to Greater than 90 Days Past Due [Member] | Consumer Portfolio Segment [Member]</t>
  </si>
  <si>
    <t>Financing Receivables, Equal to Greater than 90 Days Past Due [Member] | Commercial Portfolio Segment [Member] | Transportation Industry Loans [Member]</t>
  </si>
  <si>
    <t>Financing Receivables, Equal to Greater than 90 Days Past Due [Member] | Commercial Portfolio Segment [Member] | Commercial Business Other [Member]</t>
  </si>
  <si>
    <t>Financing Receivables, Equal to Greater than 90 Days Past Due [Member]</t>
  </si>
  <si>
    <t>Current Loans</t>
  </si>
  <si>
    <t>Loans 90 days or more past due and still accruing</t>
  </si>
  <si>
    <t>Note 9 - Allowance for Loan Losses and Credit Quality Information - Impaired Loans and Related Allowances (Details) - USD ($)</t>
  </si>
  <si>
    <t>Recorded investment, with no related allowance</t>
  </si>
  <si>
    <t>Unpaid principal balance, with no related allowance</t>
  </si>
  <si>
    <t>Recorded investment, with related allowance</t>
  </si>
  <si>
    <t>Unpaid principal balance, with related allowance</t>
  </si>
  <si>
    <t>Recorded investment</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Commercial Portfolio Segment [Member] | Commercial Real Estate Other [Member]</t>
  </si>
  <si>
    <t>Note 9 - Allowance for Loan Losses and Credit Quality Information - Non-Accrual Loans (Details) - USD ($) $ in Thousands</t>
  </si>
  <si>
    <t>Note 9 - Allowance for Loan Losses and Credit Quality Information - Troubled Debt Restructuring (Details) - USD ($) $ in Thousands</t>
  </si>
  <si>
    <t>One to Four Family Porfolio Segment [Member] | Performing Financial Instruments [Member]</t>
  </si>
  <si>
    <t>One to Four Family Por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9 - Allowance for Loan Losses and Credit Quality Information - Troubled Debt Restructurings that Subsequently Defaulted (Details)</t>
  </si>
  <si>
    <t>Number of Contracts that subsequently defaulted</t>
  </si>
  <si>
    <t>Outstanding Recorded Investment</t>
  </si>
  <si>
    <t>Note 9 - Allowance for Loan Losses and Credit Quality Information - Purchased Loans Acquired Through Acquisition (Details)</t>
  </si>
  <si>
    <t>Purchased Performing Loans [Member]</t>
  </si>
  <si>
    <t>Change due to payments/refinances</t>
  </si>
  <si>
    <t>Change due to loan charge-off</t>
  </si>
  <si>
    <t>Purchased Credit Impaired Loans [Member]</t>
  </si>
  <si>
    <t>Note 10 - Intangible Assets (Details Textual) - USD ($) $ in Millions</t>
  </si>
  <si>
    <t>Amortization of Intangible Assets</t>
  </si>
  <si>
    <t>Note 10 - Intangible Assets - Mortgage Servicing Activity (Details) - USD ($) $ in Thousands</t>
  </si>
  <si>
    <t>Balance, beginning of period</t>
  </si>
  <si>
    <t>Originations</t>
  </si>
  <si>
    <t>Amortization</t>
  </si>
  <si>
    <t>Balance, end of period</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11%</t>
  </si>
  <si>
    <t>Weighted Average Remaining Term</t>
  </si>
  <si>
    <t>25 years 60 days</t>
  </si>
  <si>
    <t>Number of Loans</t>
  </si>
  <si>
    <t>Original Term Fifteen Year Fixed Rate [Member]</t>
  </si>
  <si>
    <t>3.15%</t>
  </si>
  <si>
    <t>11 years 210 days</t>
  </si>
  <si>
    <t>Adjustable Rate [Member]</t>
  </si>
  <si>
    <t>2.75%</t>
  </si>
  <si>
    <t>24 years 240 days</t>
  </si>
  <si>
    <t>Note 10 - Intangible Assets - Gross Carrying Amount and Accumulated Amortization of Intangible Assets (Details) - USD ($)</t>
  </si>
  <si>
    <t>Finite-lived intangible assets, gross carrying amount</t>
  </si>
  <si>
    <t>Finite-lived intangible assets, accumulated amortization</t>
  </si>
  <si>
    <t>Finite-lived intangible assets, unamortized intangible assets</t>
  </si>
  <si>
    <t>Intangible assets (including goodwill), gross carrying amount</t>
  </si>
  <si>
    <t>Intangible assets, unamortized intangible assets</t>
  </si>
  <si>
    <t>Note 10 - Intangible Assets - Estimated Future Amortization Expense for Intangible Assets (Details) - USD ($) $ in Thousands</t>
  </si>
  <si>
    <t>Thereafter</t>
  </si>
  <si>
    <t>Note 11 - Earnings Per Share - Basic and Diluted Earnings (Loss) Per Share (Details) - USD ($) $ / shares in Units, shares in Thousands</t>
  </si>
  <si>
    <t>Weighted average number of shares outstanding used in basic earnings per share calculation (in shares)</t>
  </si>
  <si>
    <t>Restricted stock awards, options and warrants (in shares)</t>
  </si>
  <si>
    <t>Weighted average number of shares outstanding adjusted for effect of dilutive securities (in shares)</t>
  </si>
  <si>
    <t>Income available to common shareholders</t>
  </si>
  <si>
    <t>Note 12 - Regulatory Capital and Oversight (Details Textual) - USD ($) $ in Millions</t>
  </si>
  <si>
    <t>Dec. 31, 2019</t>
  </si>
  <si>
    <t>Scenario, Forecast [Member]</t>
  </si>
  <si>
    <t>Capital Conservation Buffer</t>
  </si>
  <si>
    <t>2.50%</t>
  </si>
  <si>
    <t>Banks Tangible Assets</t>
  </si>
  <si>
    <t>Adjusted Assets</t>
  </si>
  <si>
    <t>Risk Weighted Assets</t>
  </si>
  <si>
    <t>0.625%</t>
  </si>
  <si>
    <t>Note 12 - Regulatory Capital and Oversight - Capital Requirements under Banking Regulations (Details) $ in Thousands</t>
  </si>
  <si>
    <t>Bank stockholder’s equity</t>
  </si>
  <si>
    <t>Net unrealized loss on certain securities available for sale</t>
  </si>
  <si>
    <t>Goodwill and other intangibles</t>
  </si>
  <si>
    <t>Disallowed servicing and tax assets</t>
  </si>
  <si>
    <t>Common equity tier I capital</t>
  </si>
  <si>
    <t>Common equity tier I capital ratio</t>
  </si>
  <si>
    <t>12.59%</t>
  </si>
  <si>
    <t>4.50%</t>
  </si>
  <si>
    <t>8.09%</t>
  </si>
  <si>
    <t>6.50%</t>
  </si>
  <si>
    <t>[1],[2]</t>
  </si>
  <si>
    <t>Tier I capital</t>
  </si>
  <si>
    <t>Tier I capital leverage ratio</t>
  </si>
  <si>
    <t>11.00%</t>
  </si>
  <si>
    <t>4.00%</t>
  </si>
  <si>
    <t>7.00%</t>
  </si>
  <si>
    <t>5.00%</t>
  </si>
  <si>
    <t>Tier I capital risk-based capital ratio</t>
  </si>
  <si>
    <t>6.00%</t>
  </si>
  <si>
    <t>6.59%</t>
  </si>
  <si>
    <t>8.00%</t>
  </si>
  <si>
    <t>Allowable allowance for loan losses</t>
  </si>
  <si>
    <t>Risk-based capital</t>
  </si>
  <si>
    <t>Total risk-based capital ratio</t>
  </si>
  <si>
    <t>13.85%</t>
  </si>
  <si>
    <t>5.85%</t>
  </si>
  <si>
    <t>10.00%</t>
  </si>
  <si>
    <t>Based upon the Bank's adjusted total assets for the purpose of the Tier 1 or core capital ratios and risk-weighted assets for the purpose of the risk-based capital ratios.</t>
  </si>
  <si>
    <t>Under the final rules, revised requirements began to be phased in commencing January 1, 2015, as described above.</t>
  </si>
  <si>
    <t>Note 13 - Stockholders' Equity (Details Textual) - USD ($) $ / shares in Units, $ in Millions</t>
  </si>
  <si>
    <t>May 21, 2015</t>
  </si>
  <si>
    <t>Feb. 17, 2015</t>
  </si>
  <si>
    <t>Dec. 23, 2008</t>
  </si>
  <si>
    <t>Preferred Stock [Member]</t>
  </si>
  <si>
    <t>Stock Redeemed or Called During Period, Shares</t>
  </si>
  <si>
    <t>Two Investors [Member]</t>
  </si>
  <si>
    <t>Class of Warrant or Right, Number of Securities Called by Warrants or Rights</t>
  </si>
  <si>
    <t>One Investor [Member]</t>
  </si>
  <si>
    <t>Preferred Stock, Shares Authorized</t>
  </si>
  <si>
    <t>Preferred Stock, Shares Issued</t>
  </si>
  <si>
    <t>Preferred Stock, Dividend Rate, Per-Dollar-Amount</t>
  </si>
  <si>
    <t>Class of Warrant or Right, Exercise Price of Warrants or Rights</t>
  </si>
  <si>
    <t>Proceeds from Issuance of Warrants</t>
  </si>
  <si>
    <t>Note 14 - Other Borrowings (Details Textual) - USD ($) $ in Millions</t>
  </si>
  <si>
    <t>Dec. 15, 2015</t>
  </si>
  <si>
    <t>Dec. 15, 2014</t>
  </si>
  <si>
    <t>Other Borrowings [Member]</t>
  </si>
  <si>
    <t>Debt Instrument, Interest Rate, Stated Percentage</t>
  </si>
  <si>
    <t>Debt Instrument, Annual Principal Payment</t>
  </si>
  <si>
    <t>Note 15 - Commitments and Contingencies (Details Textual) $ in Millions</t>
  </si>
  <si>
    <t>Standby Letters of Credit [Member]</t>
  </si>
  <si>
    <t>Line of Credit Facility, Expiration Period</t>
  </si>
  <si>
    <t>2 years 150 days</t>
  </si>
  <si>
    <t>Letters of Credit Issued and Available Amount</t>
  </si>
  <si>
    <t>Note 16 - Business Segments - Profit and Assets for the Reportable Segments (Details) - USD ($)</t>
  </si>
  <si>
    <t>Home Federal Savings Bank [Member] | Operating Segments [Member]</t>
  </si>
  <si>
    <t>Interest income - external customers</t>
  </si>
  <si>
    <t>Non-interest income - external customers</t>
  </si>
  <si>
    <t>Intersegment non-interest income</t>
  </si>
  <si>
    <t>Interest expense</t>
  </si>
  <si>
    <t>Other non-interest expense</t>
  </si>
  <si>
    <t>Intersegment interest income</t>
  </si>
  <si>
    <t>Other Segments [Member] | Operating Segments [Member]</t>
  </si>
  <si>
    <t>Consolidation,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488923</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594000</v>
      </c>
      <c r="C3" s="7" t="n">
        <v>39782000</v>
      </c>
    </row>
    <row r="4" spans="1:3">
      <c r="A4" s="4" t="s">
        <v>33</v>
      </c>
      <c r="B4" s="6" t="n">
        <v>1306000</v>
      </c>
      <c r="C4" s="6" t="n">
        <v>2283000</v>
      </c>
    </row>
    <row r="5" spans="1:3">
      <c r="A5" s="4" t="s">
        <v>34</v>
      </c>
      <c r="B5" s="6" t="n">
        <v>78810000</v>
      </c>
      <c r="C5" s="6" t="n">
        <v>109691000</v>
      </c>
    </row>
    <row r="6" spans="1:3">
      <c r="B6" s="6" t="n">
        <v>80116000</v>
      </c>
      <c r="C6" s="6" t="n">
        <v>111974000</v>
      </c>
    </row>
    <row r="7" spans="1:3">
      <c r="A7" s="4" t="s">
        <v>35</v>
      </c>
      <c r="B7" s="6" t="n">
        <v>5879000</v>
      </c>
      <c r="C7" s="6" t="n">
        <v>3779000</v>
      </c>
    </row>
    <row r="8" spans="1:3">
      <c r="A8" s="4" t="s">
        <v>36</v>
      </c>
      <c r="B8" s="6" t="n">
        <v>540583000</v>
      </c>
      <c r="C8" s="6" t="n">
        <v>463185000</v>
      </c>
    </row>
    <row r="9" spans="1:3">
      <c r="A9" s="4" t="s">
        <v>37</v>
      </c>
      <c r="B9" s="6" t="n">
        <v>2235000</v>
      </c>
      <c r="C9" s="6" t="n">
        <v>2254000</v>
      </c>
    </row>
    <row r="10" spans="1:3">
      <c r="A10" s="4" t="s">
        <v>38</v>
      </c>
      <c r="B10" s="6" t="n">
        <v>815000</v>
      </c>
      <c r="C10" s="6" t="n">
        <v>2045000</v>
      </c>
    </row>
    <row r="11" spans="1:3">
      <c r="A11" s="4" t="s">
        <v>39</v>
      </c>
      <c r="B11" s="6" t="n">
        <v>770000</v>
      </c>
      <c r="C11" s="6" t="n">
        <v>691000</v>
      </c>
    </row>
    <row r="12" spans="1:3">
      <c r="A12" s="4" t="s">
        <v>40</v>
      </c>
      <c r="B12" s="6" t="n">
        <v>1537000</v>
      </c>
      <c r="C12" s="6" t="n">
        <v>1499000</v>
      </c>
    </row>
    <row r="13" spans="1:3">
      <c r="A13" s="4" t="s">
        <v>41</v>
      </c>
      <c r="B13" s="6" t="n">
        <v>8119000</v>
      </c>
      <c r="C13" s="6" t="n">
        <v>7469000</v>
      </c>
    </row>
    <row r="14" spans="1:3">
      <c r="A14" s="4" t="s">
        <v>42</v>
      </c>
      <c r="B14" s="6" t="n">
        <v>802000</v>
      </c>
      <c r="C14" s="6" t="n">
        <v>0</v>
      </c>
    </row>
    <row r="15" spans="1:3">
      <c r="A15" s="4" t="s">
        <v>43</v>
      </c>
      <c r="B15" s="6" t="n">
        <v>478000</v>
      </c>
      <c r="C15" s="6" t="n">
        <v>393000</v>
      </c>
    </row>
    <row r="16" spans="1:3">
      <c r="A16" s="4" t="s">
        <v>44</v>
      </c>
      <c r="B16" s="6" t="n">
        <v>1153000</v>
      </c>
      <c r="C16" s="6" t="n">
        <v>1417000</v>
      </c>
    </row>
    <row r="17" spans="1:3">
      <c r="A17" s="4" t="s">
        <v>45</v>
      </c>
      <c r="B17" s="6" t="n">
        <v>8586000</v>
      </c>
      <c r="C17" s="6" t="n">
        <v>8673000</v>
      </c>
    </row>
    <row r="18" spans="1:3">
      <c r="A18" s="4" t="s">
        <v>46</v>
      </c>
      <c r="B18" s="6" t="n">
        <v>685667000</v>
      </c>
      <c r="C18" s="6" t="n">
        <v>643161000</v>
      </c>
    </row>
    <row r="19" spans="1:3">
      <c r="A19" s="3" t="s">
        <v>47</v>
      </c>
    </row>
    <row r="20" spans="1:3">
      <c r="A20" s="4" t="s">
        <v>48</v>
      </c>
      <c r="B20" s="6" t="n">
        <v>592243000</v>
      </c>
      <c r="C20" s="6" t="n">
        <v>559387000</v>
      </c>
    </row>
    <row r="21" spans="1:3">
      <c r="A21" s="4" t="s">
        <v>49</v>
      </c>
      <c r="B21" s="6" t="n">
        <v>9000000</v>
      </c>
      <c r="C21" s="6" t="n">
        <v>9000000</v>
      </c>
    </row>
    <row r="22" spans="1:3">
      <c r="A22" s="4" t="s">
        <v>50</v>
      </c>
      <c r="B22" s="6" t="n">
        <v>238000</v>
      </c>
      <c r="C22" s="6" t="n">
        <v>242000</v>
      </c>
    </row>
    <row r="23" spans="1:3">
      <c r="A23" s="4" t="s">
        <v>51</v>
      </c>
      <c r="B23" s="6" t="n">
        <v>1878000</v>
      </c>
      <c r="C23" s="6" t="n">
        <v>830000</v>
      </c>
    </row>
    <row r="24" spans="1:3">
      <c r="A24" s="4" t="s">
        <v>52</v>
      </c>
      <c r="B24" s="6" t="n">
        <v>7474000</v>
      </c>
      <c r="C24" s="6" t="n">
        <v>4057000</v>
      </c>
    </row>
    <row r="25" spans="1:3">
      <c r="A25" s="4" t="s">
        <v>53</v>
      </c>
      <c r="B25" s="6" t="n">
        <v>610833000</v>
      </c>
      <c r="C25" s="6" t="n">
        <v>573516000</v>
      </c>
    </row>
    <row r="26" spans="1:3">
      <c r="A26" s="4" t="s">
        <v>54</v>
      </c>
      <c r="B26" s="4" t="s">
        <v>55</v>
      </c>
      <c r="C26" s="4" t="s">
        <v>55</v>
      </c>
    </row>
    <row r="27" spans="1:3">
      <c r="A27" s="3" t="s">
        <v>56</v>
      </c>
    </row>
    <row r="28" spans="1:3">
      <c r="A28" s="4" t="s">
        <v>57</v>
      </c>
      <c r="B28" s="6" t="n">
        <v>0</v>
      </c>
      <c r="C28" s="6" t="n">
        <v>0</v>
      </c>
    </row>
    <row r="29" spans="1:3">
      <c r="A29" s="4" t="s">
        <v>58</v>
      </c>
      <c r="B29" s="6" t="n">
        <v>91000</v>
      </c>
      <c r="C29" s="6" t="n">
        <v>91000</v>
      </c>
    </row>
    <row r="30" spans="1:3">
      <c r="A30" s="4" t="s">
        <v>59</v>
      </c>
      <c r="B30" s="6" t="n">
        <v>50476000</v>
      </c>
      <c r="C30" s="6" t="n">
        <v>50388000</v>
      </c>
    </row>
    <row r="31" spans="1:3">
      <c r="A31" s="4" t="s">
        <v>60</v>
      </c>
      <c r="B31" s="6" t="n">
        <v>85202000</v>
      </c>
      <c r="C31" s="6" t="n">
        <v>80536000</v>
      </c>
    </row>
    <row r="32" spans="1:3">
      <c r="A32" s="4" t="s">
        <v>61</v>
      </c>
      <c r="B32" s="6" t="n">
        <v>-83000</v>
      </c>
      <c r="C32" s="6" t="n">
        <v>-214000</v>
      </c>
    </row>
    <row r="33" spans="1:3">
      <c r="A33" s="4" t="s">
        <v>62</v>
      </c>
      <c r="B33" s="6" t="n">
        <v>-2271000</v>
      </c>
      <c r="C33" s="6" t="n">
        <v>-2417000</v>
      </c>
    </row>
    <row r="34" spans="1:3">
      <c r="A34" s="4" t="s">
        <v>63</v>
      </c>
      <c r="B34" s="6" t="n">
        <v>-58581000</v>
      </c>
      <c r="C34" s="6" t="n">
        <v>-58739000</v>
      </c>
    </row>
    <row r="35" spans="1:3">
      <c r="A35" s="4" t="s">
        <v>64</v>
      </c>
      <c r="B35" s="6" t="n">
        <v>74834000</v>
      </c>
      <c r="C35" s="6" t="n">
        <v>69645000</v>
      </c>
    </row>
    <row r="36" spans="1:3">
      <c r="A36" s="4" t="s">
        <v>65</v>
      </c>
      <c r="B36" s="7" t="n">
        <v>685667000</v>
      </c>
      <c r="C36" s="7" t="n">
        <v>6431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5</v>
      </c>
      <c r="B1" s="2" t="s">
        <v>1</v>
      </c>
    </row>
    <row r="2" spans="1:2">
      <c r="B2" s="2" t="s">
        <v>2</v>
      </c>
    </row>
    <row r="3" spans="1:2">
      <c r="A3" s="3" t="s">
        <v>23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41</v>
      </c>
      <c r="B1" s="2" t="s">
        <v>1</v>
      </c>
    </row>
    <row r="2" spans="1:2">
      <c r="B2" s="2" t="s">
        <v>2</v>
      </c>
    </row>
    <row r="3" spans="1:2">
      <c r="A3" s="3" t="s">
        <v>23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3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3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7" t="n">
        <v>1274</v>
      </c>
      <c r="C2" s="7" t="n">
        <v>2237</v>
      </c>
    </row>
    <row r="3" spans="1:3">
      <c r="A3" s="4" t="s">
        <v>68</v>
      </c>
      <c r="B3" s="7" t="n">
        <v>78979</v>
      </c>
      <c r="C3" s="7" t="n">
        <v>110092</v>
      </c>
    </row>
    <row r="4" spans="1:3">
      <c r="A4" s="4" t="s">
        <v>69</v>
      </c>
      <c r="B4" s="8" t="n">
        <v>0.01</v>
      </c>
      <c r="C4" s="8" t="n">
        <v>0.01</v>
      </c>
    </row>
    <row r="5" spans="1:3">
      <c r="A5" s="4" t="s">
        <v>70</v>
      </c>
      <c r="B5" s="6" t="n">
        <v>500000</v>
      </c>
      <c r="C5" s="6" t="n">
        <v>500000</v>
      </c>
    </row>
    <row r="6" spans="1:3">
      <c r="A6" s="4" t="s">
        <v>71</v>
      </c>
      <c r="B6" s="6" t="n">
        <v>0</v>
      </c>
      <c r="C6" s="6" t="n">
        <v>0</v>
      </c>
    </row>
    <row r="7" spans="1:3">
      <c r="A7" s="4" t="s">
        <v>72</v>
      </c>
      <c r="B7" s="6" t="n">
        <v>0</v>
      </c>
      <c r="C7" s="6" t="n">
        <v>0</v>
      </c>
    </row>
    <row r="8" spans="1:3">
      <c r="A8" s="4" t="s">
        <v>73</v>
      </c>
      <c r="B8" s="6" t="n">
        <v>16000000</v>
      </c>
      <c r="C8" s="6" t="n">
        <v>16000000</v>
      </c>
    </row>
    <row r="9" spans="1:3">
      <c r="A9" s="4" t="s">
        <v>74</v>
      </c>
      <c r="B9" s="8" t="n">
        <v>0.01</v>
      </c>
      <c r="C9" s="8" t="n">
        <v>0.01</v>
      </c>
    </row>
    <row r="10" spans="1:3">
      <c r="A10" s="4" t="s">
        <v>75</v>
      </c>
      <c r="B10" s="6" t="n">
        <v>9128662</v>
      </c>
      <c r="C10" s="6" t="n">
        <v>9128662</v>
      </c>
    </row>
    <row r="11" spans="1:3">
      <c r="A11" s="4" t="s">
        <v>76</v>
      </c>
      <c r="B11" s="6" t="n">
        <v>4639739</v>
      </c>
      <c r="C11" s="6" t="n">
        <v>4645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288</v>
      </c>
      <c r="B1" s="2" t="s">
        <v>1</v>
      </c>
    </row>
    <row r="2" spans="1:2">
      <c r="B2" s="2" t="s">
        <v>2</v>
      </c>
    </row>
    <row r="3" spans="1:2">
      <c r="A3" s="4" t="s">
        <v>289</v>
      </c>
      <c r="B3" s="4" t="s">
        <v>290</v>
      </c>
    </row>
    <row r="4" spans="1:2">
      <c r="A4" s="4" t="s">
        <v>291</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92</v>
      </c>
      <c r="B1" s="2" t="s">
        <v>2</v>
      </c>
      <c r="C1" s="2" t="s">
        <v>30</v>
      </c>
    </row>
    <row r="2" spans="1:3">
      <c r="A2" s="4" t="s">
        <v>293</v>
      </c>
    </row>
    <row r="3" spans="1:3">
      <c r="A3" s="4" t="s">
        <v>294</v>
      </c>
      <c r="B3" s="7" t="n">
        <v>0</v>
      </c>
    </row>
    <row r="4" spans="1:3">
      <c r="A4" s="4" t="s">
        <v>294</v>
      </c>
      <c r="B4" s="7" t="n">
        <v>540583000</v>
      </c>
      <c r="C4" s="7" t="n">
        <v>46318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30</v>
      </c>
    </row>
    <row r="2" spans="1:3">
      <c r="A2" s="4" t="s">
        <v>296</v>
      </c>
    </row>
    <row r="3" spans="1:3">
      <c r="A3" s="4" t="s">
        <v>121</v>
      </c>
      <c r="B3" s="7" t="n">
        <v>0</v>
      </c>
      <c r="C3" s="7" t="n">
        <v>0</v>
      </c>
    </row>
    <row r="4" spans="1:3">
      <c r="A4" s="4" t="s">
        <v>297</v>
      </c>
      <c r="B4" s="6" t="n">
        <v>0</v>
      </c>
      <c r="C4" s="6" t="n">
        <v>0</v>
      </c>
    </row>
    <row r="5" spans="1:3">
      <c r="A5" s="4" t="s">
        <v>121</v>
      </c>
      <c r="B5" s="6" t="n">
        <v>0</v>
      </c>
      <c r="C5" s="6" t="n">
        <v>0</v>
      </c>
    </row>
    <row r="6" spans="1:3">
      <c r="A6" s="4" t="s">
        <v>298</v>
      </c>
    </row>
    <row r="7" spans="1:3">
      <c r="A7" s="4" t="s">
        <v>121</v>
      </c>
      <c r="B7" s="6" t="n">
        <v>80116000</v>
      </c>
      <c r="C7" s="6" t="n">
        <v>111974000</v>
      </c>
    </row>
    <row r="8" spans="1:3">
      <c r="A8" s="4" t="s">
        <v>297</v>
      </c>
      <c r="B8" s="6" t="n">
        <v>167000</v>
      </c>
      <c r="C8" s="6" t="n">
        <v>36000</v>
      </c>
    </row>
    <row r="9" spans="1:3">
      <c r="A9" s="4" t="s">
        <v>121</v>
      </c>
      <c r="B9" s="6" t="n">
        <v>80283000</v>
      </c>
      <c r="C9" s="6" t="n">
        <v>112010000</v>
      </c>
    </row>
    <row r="10" spans="1:3">
      <c r="A10" s="4" t="s">
        <v>299</v>
      </c>
    </row>
    <row r="11" spans="1:3">
      <c r="A11" s="4" t="s">
        <v>121</v>
      </c>
      <c r="B11" s="6" t="n">
        <v>0</v>
      </c>
      <c r="C11" s="6" t="n">
        <v>0</v>
      </c>
    </row>
    <row r="12" spans="1:3">
      <c r="A12" s="4" t="s">
        <v>297</v>
      </c>
      <c r="B12" s="6" t="n">
        <v>0</v>
      </c>
      <c r="C12" s="6" t="n">
        <v>0</v>
      </c>
    </row>
    <row r="13" spans="1:3">
      <c r="A13" s="4" t="s">
        <v>121</v>
      </c>
      <c r="B13" s="6" t="n">
        <v>0</v>
      </c>
      <c r="C13" s="6" t="n">
        <v>0</v>
      </c>
    </row>
    <row r="14" spans="1:3">
      <c r="A14" s="4" t="s">
        <v>300</v>
      </c>
    </row>
    <row r="15" spans="1:3">
      <c r="A15" s="4" t="s">
        <v>121</v>
      </c>
      <c r="B15" s="6" t="n">
        <v>80116000</v>
      </c>
      <c r="C15" s="6" t="n">
        <v>111974000</v>
      </c>
    </row>
    <row r="16" spans="1:3">
      <c r="A16" s="4" t="s">
        <v>297</v>
      </c>
      <c r="B16" s="6" t="n">
        <v>167000</v>
      </c>
      <c r="C16" s="6" t="n">
        <v>36000</v>
      </c>
    </row>
    <row r="17" spans="1:3">
      <c r="A17" s="4" t="s">
        <v>121</v>
      </c>
      <c r="B17" s="6" t="n">
        <v>80283000</v>
      </c>
      <c r="C17" s="6" t="n">
        <v>112010000</v>
      </c>
    </row>
    <row r="18" spans="1:3">
      <c r="A18" s="4" t="s">
        <v>121</v>
      </c>
      <c r="B18" s="7" t="n">
        <v>80116000</v>
      </c>
      <c r="C18" s="7" t="n">
        <v>11197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r="1" spans="1:5">
      <c r="A1" s="1" t="s">
        <v>301</v>
      </c>
      <c r="C1" s="2" t="s">
        <v>78</v>
      </c>
      <c r="D1" s="2" t="s">
        <v>1</v>
      </c>
      <c r="E1" s="2" t="s">
        <v>302</v>
      </c>
    </row>
    <row r="2" spans="1:5">
      <c r="C2" s="2" t="s">
        <v>2</v>
      </c>
      <c r="D2" s="2" t="s">
        <v>2</v>
      </c>
      <c r="E2" s="2" t="s">
        <v>30</v>
      </c>
    </row>
    <row r="3" spans="1:5">
      <c r="A3" s="4" t="s">
        <v>303</v>
      </c>
    </row>
    <row r="4" spans="1:5">
      <c r="A4" s="4" t="s">
        <v>304</v>
      </c>
      <c r="C4" s="7" t="n">
        <v>0</v>
      </c>
      <c r="D4" s="7" t="n">
        <v>0</v>
      </c>
      <c r="E4" s="7" t="n">
        <v>0</v>
      </c>
    </row>
    <row r="5" spans="1:5">
      <c r="A5" s="4" t="s">
        <v>305</v>
      </c>
    </row>
    <row r="6" spans="1:5">
      <c r="A6" s="4" t="s">
        <v>304</v>
      </c>
      <c r="C6" s="6" t="n">
        <v>5879000</v>
      </c>
      <c r="D6" s="6" t="n">
        <v>5879000</v>
      </c>
      <c r="E6" s="6" t="n">
        <v>3779000</v>
      </c>
    </row>
    <row r="7" spans="1:5">
      <c r="A7" s="4" t="s">
        <v>306</v>
      </c>
    </row>
    <row r="8" spans="1:5">
      <c r="A8" s="4" t="s">
        <v>304</v>
      </c>
      <c r="C8" s="6" t="n">
        <v>0</v>
      </c>
      <c r="D8" s="6" t="n">
        <v>0</v>
      </c>
      <c r="E8" s="6" t="n">
        <v>0</v>
      </c>
    </row>
    <row r="9" spans="1:5">
      <c r="A9" s="4" t="s">
        <v>307</v>
      </c>
    </row>
    <row r="10" spans="1:5">
      <c r="A10" s="4" t="s">
        <v>304</v>
      </c>
      <c r="C10" s="6" t="n">
        <v>5879000</v>
      </c>
      <c r="D10" s="6" t="n">
        <v>5879000</v>
      </c>
      <c r="E10" s="6" t="n">
        <v>3779000</v>
      </c>
    </row>
    <row r="11" spans="1:5">
      <c r="A11" s="4" t="s">
        <v>308</v>
      </c>
      <c r="C11" s="6" t="n">
        <v>24000</v>
      </c>
      <c r="D11" s="6" t="n">
        <v>72000</v>
      </c>
      <c r="E11" s="6" t="n">
        <v>3000</v>
      </c>
    </row>
    <row r="12" spans="1:5">
      <c r="A12" s="4" t="s">
        <v>309</v>
      </c>
    </row>
    <row r="13" spans="1:5">
      <c r="A13" s="4" t="s">
        <v>304</v>
      </c>
      <c r="C13" s="6" t="n">
        <v>0</v>
      </c>
      <c r="D13" s="6" t="n">
        <v>0</v>
      </c>
      <c r="E13" s="6" t="n">
        <v>0</v>
      </c>
    </row>
    <row r="14" spans="1:5">
      <c r="A14" s="4" t="s">
        <v>310</v>
      </c>
    </row>
    <row r="15" spans="1:5">
      <c r="A15" s="4" t="s">
        <v>304</v>
      </c>
      <c r="C15" s="6" t="n">
        <v>1537000</v>
      </c>
      <c r="D15" s="6" t="n">
        <v>1537000</v>
      </c>
      <c r="E15" s="6" t="n">
        <v>1499000</v>
      </c>
    </row>
    <row r="16" spans="1:5">
      <c r="A16" s="4" t="s">
        <v>311</v>
      </c>
    </row>
    <row r="17" spans="1:5">
      <c r="A17" s="4" t="s">
        <v>304</v>
      </c>
      <c r="C17" s="6" t="n">
        <v>0</v>
      </c>
      <c r="D17" s="6" t="n">
        <v>0</v>
      </c>
      <c r="E17" s="6" t="n">
        <v>0</v>
      </c>
    </row>
    <row r="18" spans="1:5">
      <c r="A18" s="4" t="s">
        <v>312</v>
      </c>
    </row>
    <row r="19" spans="1:5">
      <c r="A19" s="4" t="s">
        <v>304</v>
      </c>
      <c r="C19" s="6" t="n">
        <v>1537000</v>
      </c>
      <c r="D19" s="6" t="n">
        <v>1537000</v>
      </c>
      <c r="E19" s="6" t="n">
        <v>1499000</v>
      </c>
    </row>
    <row r="20" spans="1:5">
      <c r="A20" s="4" t="s">
        <v>308</v>
      </c>
      <c r="C20" s="6" t="n">
        <v>0</v>
      </c>
      <c r="D20" s="6" t="n">
        <v>0</v>
      </c>
      <c r="E20" s="6" t="n">
        <v>0</v>
      </c>
    </row>
    <row r="21" spans="1:5">
      <c r="A21" s="4" t="s">
        <v>313</v>
      </c>
    </row>
    <row r="22" spans="1:5">
      <c r="A22" s="4" t="s">
        <v>304</v>
      </c>
      <c r="B22" s="4" t="s">
        <v>314</v>
      </c>
      <c r="C22" s="6" t="n">
        <v>0</v>
      </c>
      <c r="D22" s="6" t="n">
        <v>0</v>
      </c>
      <c r="E22" s="6" t="n">
        <v>0</v>
      </c>
    </row>
    <row r="23" spans="1:5">
      <c r="A23" s="4" t="s">
        <v>315</v>
      </c>
    </row>
    <row r="24" spans="1:5">
      <c r="A24" s="4" t="s">
        <v>304</v>
      </c>
      <c r="B24" s="4" t="s">
        <v>314</v>
      </c>
      <c r="C24" s="6" t="n">
        <v>5091000</v>
      </c>
      <c r="D24" s="6" t="n">
        <v>5091000</v>
      </c>
      <c r="E24" s="6" t="n">
        <v>4790000</v>
      </c>
    </row>
    <row r="25" spans="1:5">
      <c r="A25" s="4" t="s">
        <v>316</v>
      </c>
    </row>
    <row r="26" spans="1:5">
      <c r="A26" s="4" t="s">
        <v>304</v>
      </c>
      <c r="B26" s="4" t="s">
        <v>314</v>
      </c>
      <c r="C26" s="6" t="n">
        <v>0</v>
      </c>
      <c r="D26" s="6" t="n">
        <v>0</v>
      </c>
      <c r="E26" s="6" t="n">
        <v>0</v>
      </c>
    </row>
    <row r="27" spans="1:5">
      <c r="A27" s="4" t="s">
        <v>317</v>
      </c>
    </row>
    <row r="28" spans="1:5">
      <c r="A28" s="4" t="s">
        <v>304</v>
      </c>
      <c r="B28" s="4" t="s">
        <v>314</v>
      </c>
      <c r="C28" s="6" t="n">
        <v>5091000</v>
      </c>
      <c r="D28" s="6" t="n">
        <v>5091000</v>
      </c>
      <c r="E28" s="6" t="n">
        <v>4790000</v>
      </c>
    </row>
    <row r="29" spans="1:5">
      <c r="A29" s="4" t="s">
        <v>308</v>
      </c>
      <c r="B29" s="4" t="s">
        <v>314</v>
      </c>
      <c r="C29" s="6" t="n">
        <v>-371000</v>
      </c>
      <c r="D29" s="6" t="n">
        <v>-553000</v>
      </c>
      <c r="E29" s="6" t="n">
        <v>-373000</v>
      </c>
    </row>
    <row r="30" spans="1:5">
      <c r="A30" s="4" t="s">
        <v>318</v>
      </c>
    </row>
    <row r="31" spans="1:5">
      <c r="A31" s="4" t="s">
        <v>304</v>
      </c>
      <c r="B31" s="4" t="s">
        <v>319</v>
      </c>
      <c r="C31" s="6" t="n">
        <v>0</v>
      </c>
      <c r="D31" s="6" t="n">
        <v>0</v>
      </c>
      <c r="E31" s="6" t="n">
        <v>0</v>
      </c>
    </row>
    <row r="32" spans="1:5">
      <c r="A32" s="4" t="s">
        <v>320</v>
      </c>
    </row>
    <row r="33" spans="1:5">
      <c r="A33" s="4" t="s">
        <v>304</v>
      </c>
      <c r="B33" s="4" t="s">
        <v>319</v>
      </c>
      <c r="C33" s="6" t="n">
        <v>815000</v>
      </c>
      <c r="D33" s="6" t="n">
        <v>815000</v>
      </c>
      <c r="E33" s="6" t="n">
        <v>2045000</v>
      </c>
    </row>
    <row r="34" spans="1:5">
      <c r="A34" s="4" t="s">
        <v>321</v>
      </c>
    </row>
    <row r="35" spans="1:5">
      <c r="A35" s="4" t="s">
        <v>304</v>
      </c>
      <c r="B35" s="4" t="s">
        <v>319</v>
      </c>
      <c r="C35" s="6" t="n">
        <v>0</v>
      </c>
      <c r="D35" s="6" t="n">
        <v>0</v>
      </c>
      <c r="E35" s="6" t="n">
        <v>0</v>
      </c>
    </row>
    <row r="36" spans="1:5">
      <c r="A36" s="4" t="s">
        <v>322</v>
      </c>
    </row>
    <row r="37" spans="1:5">
      <c r="A37" s="4" t="s">
        <v>304</v>
      </c>
      <c r="B37" s="4" t="s">
        <v>319</v>
      </c>
      <c r="C37" s="6" t="n">
        <v>815000</v>
      </c>
      <c r="D37" s="6" t="n">
        <v>815000</v>
      </c>
      <c r="E37" s="6" t="n">
        <v>2045000</v>
      </c>
    </row>
    <row r="38" spans="1:5">
      <c r="A38" s="4" t="s">
        <v>308</v>
      </c>
      <c r="B38" s="4" t="s">
        <v>319</v>
      </c>
      <c r="C38" s="6" t="n">
        <v>0</v>
      </c>
      <c r="D38" s="6" t="n">
        <v>-241000</v>
      </c>
      <c r="E38" s="6" t="n">
        <v>-262000</v>
      </c>
    </row>
    <row r="39" spans="1:5">
      <c r="A39" s="4" t="s">
        <v>323</v>
      </c>
    </row>
    <row r="40" spans="1:5">
      <c r="A40" s="4" t="s">
        <v>304</v>
      </c>
      <c r="C40" s="6" t="n">
        <v>0</v>
      </c>
      <c r="D40" s="6" t="n">
        <v>0</v>
      </c>
      <c r="E40" s="6" t="n">
        <v>0</v>
      </c>
    </row>
    <row r="41" spans="1:5">
      <c r="A41" s="4" t="s">
        <v>324</v>
      </c>
    </row>
    <row r="42" spans="1:5">
      <c r="A42" s="4" t="s">
        <v>304</v>
      </c>
      <c r="C42" s="6" t="n">
        <v>13322000</v>
      </c>
      <c r="D42" s="6" t="n">
        <v>13322000</v>
      </c>
      <c r="E42" s="6" t="n">
        <v>12113000</v>
      </c>
    </row>
    <row r="43" spans="1:5">
      <c r="A43" s="4" t="s">
        <v>325</v>
      </c>
    </row>
    <row r="44" spans="1:5">
      <c r="A44" s="4" t="s">
        <v>304</v>
      </c>
      <c r="C44" s="6" t="n">
        <v>0</v>
      </c>
      <c r="D44" s="6" t="n">
        <v>0</v>
      </c>
      <c r="E44" s="6" t="n">
        <v>0</v>
      </c>
    </row>
    <row r="45" spans="1:5">
      <c r="A45" s="4" t="s">
        <v>304</v>
      </c>
      <c r="C45" s="6" t="n">
        <v>13322000</v>
      </c>
      <c r="D45" s="6" t="n">
        <v>13322000</v>
      </c>
      <c r="E45" s="6" t="n">
        <v>12113000</v>
      </c>
    </row>
    <row r="46" spans="1:5">
      <c r="A46" s="4" t="s">
        <v>308</v>
      </c>
      <c r="C46" s="7" t="n">
        <v>-347000</v>
      </c>
      <c r="D46" s="7" t="n">
        <v>-722000</v>
      </c>
      <c r="E46" s="7" t="n">
        <v>-632000</v>
      </c>
    </row>
    <row r="47" spans="1:5">
      <c r="A47" t="n"/>
    </row>
    <row r="48" spans="1:5">
      <c r="A48" s="4" t="s">
        <v>314</v>
      </c>
      <c r="B48" s="4" t="s">
        <v>326</v>
      </c>
    </row>
    <row r="49" spans="1:5">
      <c r="A49" s="4" t="s">
        <v>319</v>
      </c>
      <c r="B49" s="4" t="s">
        <v>327</v>
      </c>
    </row>
  </sheetData>
  <mergeCells count="4">
    <mergeCell ref="A1:B2"/>
    <mergeCell ref="A47:D47"/>
    <mergeCell ref="B48:D48"/>
    <mergeCell ref="B49:D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0</v>
      </c>
    </row>
    <row r="2" spans="1:3">
      <c r="A2" s="4" t="s">
        <v>329</v>
      </c>
    </row>
    <row r="3" spans="1:3">
      <c r="A3" s="4" t="s">
        <v>32</v>
      </c>
      <c r="B3" s="7" t="n">
        <v>34594000</v>
      </c>
      <c r="C3" s="7" t="n">
        <v>39782000</v>
      </c>
    </row>
    <row r="4" spans="1:3">
      <c r="A4" s="4" t="s">
        <v>121</v>
      </c>
      <c r="B4" s="6" t="n">
        <v>80116000</v>
      </c>
      <c r="C4" s="6" t="n">
        <v>111974000</v>
      </c>
    </row>
    <row r="5" spans="1:3">
      <c r="A5" s="4" t="s">
        <v>35</v>
      </c>
      <c r="B5" s="6" t="n">
        <v>5879000</v>
      </c>
      <c r="C5" s="6" t="n">
        <v>3779000</v>
      </c>
    </row>
    <row r="6" spans="1:3">
      <c r="A6" s="4" t="s">
        <v>36</v>
      </c>
      <c r="B6" s="6" t="n">
        <v>540583000</v>
      </c>
      <c r="C6" s="6" t="n">
        <v>458539000</v>
      </c>
    </row>
    <row r="7" spans="1:3">
      <c r="A7" s="4" t="s">
        <v>330</v>
      </c>
      <c r="B7" s="6" t="n">
        <v>770000</v>
      </c>
      <c r="C7" s="6" t="n">
        <v>691000</v>
      </c>
    </row>
    <row r="8" spans="1:3">
      <c r="A8" s="4" t="s">
        <v>37</v>
      </c>
      <c r="B8" s="6" t="n">
        <v>2235000</v>
      </c>
      <c r="C8" s="6" t="n">
        <v>2254000</v>
      </c>
    </row>
    <row r="9" spans="1:3">
      <c r="A9" s="4" t="s">
        <v>48</v>
      </c>
      <c r="B9" s="6" t="n">
        <v>592243000</v>
      </c>
      <c r="C9" s="6" t="n">
        <v>558731000</v>
      </c>
    </row>
    <row r="10" spans="1:3">
      <c r="A10" s="4" t="s">
        <v>331</v>
      </c>
      <c r="B10" s="6" t="n">
        <v>9000000</v>
      </c>
      <c r="C10" s="6" t="n">
        <v>9000000</v>
      </c>
    </row>
    <row r="11" spans="1:3">
      <c r="A11" s="4" t="s">
        <v>50</v>
      </c>
      <c r="B11" s="6" t="n">
        <v>238000</v>
      </c>
      <c r="C11" s="6" t="n">
        <v>242000</v>
      </c>
    </row>
    <row r="12" spans="1:3">
      <c r="A12" s="4" t="s">
        <v>332</v>
      </c>
      <c r="B12" s="6" t="n">
        <v>167000</v>
      </c>
      <c r="C12" s="6" t="n">
        <v>36000</v>
      </c>
    </row>
    <row r="13" spans="1:3">
      <c r="A13" s="4" t="s">
        <v>333</v>
      </c>
      <c r="B13" s="6" t="n">
        <v>-138000</v>
      </c>
      <c r="C13" s="6" t="n">
        <v>-26000</v>
      </c>
    </row>
    <row r="14" spans="1:3">
      <c r="A14" s="4" t="s">
        <v>334</v>
      </c>
    </row>
    <row r="15" spans="1:3">
      <c r="A15" s="4" t="s">
        <v>32</v>
      </c>
      <c r="B15" s="6" t="n">
        <v>34594000</v>
      </c>
      <c r="C15" s="4" t="s">
        <v>55</v>
      </c>
    </row>
    <row r="16" spans="1:3">
      <c r="A16" s="4" t="s">
        <v>121</v>
      </c>
      <c r="B16" s="4" t="s">
        <v>55</v>
      </c>
      <c r="C16" s="6" t="n">
        <v>111974000</v>
      </c>
    </row>
    <row r="17" spans="1:3">
      <c r="A17" s="4" t="s">
        <v>35</v>
      </c>
      <c r="B17" s="4" t="s">
        <v>55</v>
      </c>
      <c r="C17" s="6" t="n">
        <v>3779000</v>
      </c>
    </row>
    <row r="18" spans="1:3">
      <c r="A18" s="4" t="s">
        <v>36</v>
      </c>
      <c r="B18" s="4" t="s">
        <v>55</v>
      </c>
      <c r="C18" s="6" t="n">
        <v>458539000</v>
      </c>
    </row>
    <row r="19" spans="1:3">
      <c r="A19" s="4" t="s">
        <v>330</v>
      </c>
      <c r="B19" s="4" t="s">
        <v>55</v>
      </c>
      <c r="C19" s="6" t="n">
        <v>691000</v>
      </c>
    </row>
    <row r="20" spans="1:3">
      <c r="A20" s="4" t="s">
        <v>37</v>
      </c>
      <c r="B20" s="4" t="s">
        <v>55</v>
      </c>
      <c r="C20" s="6" t="n">
        <v>2254000</v>
      </c>
    </row>
    <row r="21" spans="1:3">
      <c r="A21" s="4" t="s">
        <v>48</v>
      </c>
      <c r="B21" s="4" t="s">
        <v>55</v>
      </c>
      <c r="C21" s="6" t="n">
        <v>558731000</v>
      </c>
    </row>
    <row r="22" spans="1:3">
      <c r="A22" s="4" t="s">
        <v>331</v>
      </c>
      <c r="B22" s="4" t="s">
        <v>55</v>
      </c>
      <c r="C22" s="6" t="n">
        <v>9000000</v>
      </c>
    </row>
    <row r="23" spans="1:3">
      <c r="A23" s="4" t="s">
        <v>50</v>
      </c>
      <c r="B23" s="4" t="s">
        <v>55</v>
      </c>
      <c r="C23" s="6" t="n">
        <v>242000</v>
      </c>
    </row>
    <row r="24" spans="1:3">
      <c r="A24" s="4" t="s">
        <v>332</v>
      </c>
      <c r="B24" s="4" t="s">
        <v>55</v>
      </c>
      <c r="C24" s="4" t="s">
        <v>55</v>
      </c>
    </row>
    <row r="25" spans="1:3">
      <c r="A25" s="4" t="s">
        <v>333</v>
      </c>
      <c r="B25" s="4" t="s">
        <v>55</v>
      </c>
      <c r="C25" s="4" t="s">
        <v>55</v>
      </c>
    </row>
    <row r="26" spans="1:3">
      <c r="A26" s="4" t="s">
        <v>335</v>
      </c>
    </row>
    <row r="27" spans="1:3">
      <c r="A27" s="4" t="s">
        <v>32</v>
      </c>
      <c r="B27" s="4" t="s">
        <v>55</v>
      </c>
      <c r="C27" s="4" t="s">
        <v>55</v>
      </c>
    </row>
    <row r="28" spans="1:3">
      <c r="A28" s="4" t="s">
        <v>121</v>
      </c>
      <c r="B28" s="6" t="n">
        <v>80116000</v>
      </c>
      <c r="C28" s="4" t="s">
        <v>55</v>
      </c>
    </row>
    <row r="29" spans="1:3">
      <c r="A29" s="4" t="s">
        <v>35</v>
      </c>
      <c r="B29" s="6" t="n">
        <v>5879000</v>
      </c>
      <c r="C29" s="4" t="s">
        <v>55</v>
      </c>
    </row>
    <row r="30" spans="1:3">
      <c r="A30" s="4" t="s">
        <v>36</v>
      </c>
      <c r="B30" s="6" t="n">
        <v>542779000</v>
      </c>
      <c r="C30" s="4" t="s">
        <v>55</v>
      </c>
    </row>
    <row r="31" spans="1:3">
      <c r="A31" s="4" t="s">
        <v>330</v>
      </c>
      <c r="B31" s="6" t="n">
        <v>770000</v>
      </c>
      <c r="C31" s="4" t="s">
        <v>55</v>
      </c>
    </row>
    <row r="32" spans="1:3">
      <c r="A32" s="4" t="s">
        <v>37</v>
      </c>
      <c r="B32" s="6" t="n">
        <v>2235000</v>
      </c>
      <c r="C32" s="4" t="s">
        <v>55</v>
      </c>
    </row>
    <row r="33" spans="1:3">
      <c r="A33" s="4" t="s">
        <v>48</v>
      </c>
      <c r="B33" s="6" t="n">
        <v>592565000</v>
      </c>
      <c r="C33" s="4" t="s">
        <v>55</v>
      </c>
    </row>
    <row r="34" spans="1:3">
      <c r="A34" s="4" t="s">
        <v>331</v>
      </c>
      <c r="B34" s="6" t="n">
        <v>9010000</v>
      </c>
      <c r="C34" s="4" t="s">
        <v>55</v>
      </c>
    </row>
    <row r="35" spans="1:3">
      <c r="A35" s="4" t="s">
        <v>50</v>
      </c>
      <c r="B35" s="6" t="n">
        <v>238000</v>
      </c>
      <c r="C35" s="4" t="s">
        <v>55</v>
      </c>
    </row>
    <row r="36" spans="1:3">
      <c r="A36" s="4" t="s">
        <v>332</v>
      </c>
      <c r="B36" s="4" t="s">
        <v>55</v>
      </c>
      <c r="C36" s="6" t="n">
        <v>165949000</v>
      </c>
    </row>
    <row r="37" spans="1:3">
      <c r="A37" s="4" t="s">
        <v>333</v>
      </c>
      <c r="B37" s="4" t="s">
        <v>55</v>
      </c>
      <c r="C37" s="6" t="n">
        <v>8071000</v>
      </c>
    </row>
    <row r="38" spans="1:3">
      <c r="A38" s="4" t="s">
        <v>336</v>
      </c>
    </row>
    <row r="39" spans="1:3">
      <c r="A39" s="4" t="s">
        <v>32</v>
      </c>
      <c r="B39" s="4" t="s">
        <v>55</v>
      </c>
    </row>
    <row r="40" spans="1:3">
      <c r="A40" s="4" t="s">
        <v>121</v>
      </c>
      <c r="B40" s="4" t="s">
        <v>55</v>
      </c>
    </row>
    <row r="41" spans="1:3">
      <c r="A41" s="4" t="s">
        <v>35</v>
      </c>
      <c r="B41" s="4" t="s">
        <v>55</v>
      </c>
    </row>
    <row r="42" spans="1:3">
      <c r="A42" s="4" t="s">
        <v>36</v>
      </c>
      <c r="B42" s="4" t="s">
        <v>55</v>
      </c>
    </row>
    <row r="43" spans="1:3">
      <c r="A43" s="4" t="s">
        <v>330</v>
      </c>
      <c r="B43" s="4" t="s">
        <v>55</v>
      </c>
    </row>
    <row r="44" spans="1:3">
      <c r="A44" s="4" t="s">
        <v>37</v>
      </c>
      <c r="B44" s="4" t="s">
        <v>55</v>
      </c>
    </row>
    <row r="45" spans="1:3">
      <c r="A45" s="4" t="s">
        <v>48</v>
      </c>
      <c r="B45" s="4" t="s">
        <v>55</v>
      </c>
    </row>
    <row r="46" spans="1:3">
      <c r="A46" s="4" t="s">
        <v>331</v>
      </c>
      <c r="B46" s="4" t="s">
        <v>55</v>
      </c>
    </row>
    <row r="47" spans="1:3">
      <c r="A47" s="4" t="s">
        <v>50</v>
      </c>
      <c r="B47" s="4" t="s">
        <v>55</v>
      </c>
    </row>
    <row r="48" spans="1:3">
      <c r="A48" s="4" t="s">
        <v>332</v>
      </c>
      <c r="B48" s="6" t="n">
        <v>237879000</v>
      </c>
    </row>
    <row r="49" spans="1:3">
      <c r="A49" s="4" t="s">
        <v>333</v>
      </c>
      <c r="B49" s="6" t="n">
        <v>18251000</v>
      </c>
    </row>
    <row r="50" spans="1:3">
      <c r="A50" s="4" t="s">
        <v>337</v>
      </c>
    </row>
    <row r="51" spans="1:3">
      <c r="A51" s="4" t="s">
        <v>32</v>
      </c>
      <c r="B51" s="6" t="n">
        <v>34594000</v>
      </c>
      <c r="C51" s="6" t="n">
        <v>39782000</v>
      </c>
    </row>
    <row r="52" spans="1:3">
      <c r="A52" s="4" t="s">
        <v>121</v>
      </c>
      <c r="B52" s="6" t="n">
        <v>80116000</v>
      </c>
      <c r="C52" s="4" t="s">
        <v>55</v>
      </c>
    </row>
    <row r="53" spans="1:3">
      <c r="A53" s="4" t="s">
        <v>35</v>
      </c>
      <c r="B53" s="6" t="n">
        <v>5879000</v>
      </c>
      <c r="C53" s="4" t="s">
        <v>55</v>
      </c>
    </row>
    <row r="54" spans="1:3">
      <c r="A54" s="4" t="s">
        <v>36</v>
      </c>
      <c r="B54" s="6" t="n">
        <v>542779000</v>
      </c>
      <c r="C54" s="4" t="s">
        <v>55</v>
      </c>
    </row>
    <row r="55" spans="1:3">
      <c r="A55" s="4" t="s">
        <v>330</v>
      </c>
      <c r="B55" s="6" t="n">
        <v>770000</v>
      </c>
      <c r="C55" s="4" t="s">
        <v>55</v>
      </c>
    </row>
    <row r="56" spans="1:3">
      <c r="A56" s="4" t="s">
        <v>37</v>
      </c>
      <c r="B56" s="6" t="n">
        <v>2235000</v>
      </c>
      <c r="C56" s="4" t="s">
        <v>55</v>
      </c>
    </row>
    <row r="57" spans="1:3">
      <c r="A57" s="4" t="s">
        <v>48</v>
      </c>
      <c r="B57" s="6" t="n">
        <v>592565000</v>
      </c>
      <c r="C57" s="4" t="s">
        <v>55</v>
      </c>
    </row>
    <row r="58" spans="1:3">
      <c r="A58" s="4" t="s">
        <v>331</v>
      </c>
      <c r="B58" s="6" t="n">
        <v>9010000</v>
      </c>
      <c r="C58" s="4" t="s">
        <v>55</v>
      </c>
    </row>
    <row r="59" spans="1:3">
      <c r="A59" s="4" t="s">
        <v>50</v>
      </c>
      <c r="B59" s="6" t="n">
        <v>238000</v>
      </c>
      <c r="C59" s="4" t="s">
        <v>55</v>
      </c>
    </row>
    <row r="60" spans="1:3">
      <c r="A60" s="4" t="s">
        <v>332</v>
      </c>
      <c r="B60" s="6" t="n">
        <v>167000</v>
      </c>
      <c r="C60" s="4" t="s">
        <v>55</v>
      </c>
    </row>
    <row r="61" spans="1:3">
      <c r="A61" s="4" t="s">
        <v>333</v>
      </c>
      <c r="B61" s="6" t="n">
        <v>-138000</v>
      </c>
      <c r="C61" s="4" t="s">
        <v>55</v>
      </c>
    </row>
    <row r="62" spans="1:3">
      <c r="A62" s="4" t="s">
        <v>338</v>
      </c>
    </row>
    <row r="63" spans="1:3">
      <c r="A63" s="4" t="s">
        <v>32</v>
      </c>
      <c r="B63" s="6" t="n">
        <v>39782000</v>
      </c>
    </row>
    <row r="64" spans="1:3">
      <c r="A64" s="4" t="s">
        <v>121</v>
      </c>
      <c r="B64" s="6" t="n">
        <v>111974000</v>
      </c>
    </row>
    <row r="65" spans="1:3">
      <c r="A65" s="4" t="s">
        <v>35</v>
      </c>
      <c r="B65" s="6" t="n">
        <v>3779000</v>
      </c>
    </row>
    <row r="66" spans="1:3">
      <c r="A66" s="4" t="s">
        <v>36</v>
      </c>
      <c r="B66" s="6" t="n">
        <v>463185000</v>
      </c>
    </row>
    <row r="67" spans="1:3">
      <c r="A67" s="4" t="s">
        <v>330</v>
      </c>
      <c r="B67" s="6" t="n">
        <v>691000</v>
      </c>
    </row>
    <row r="68" spans="1:3">
      <c r="A68" s="4" t="s">
        <v>37</v>
      </c>
      <c r="B68" s="6" t="n">
        <v>2254000</v>
      </c>
    </row>
    <row r="69" spans="1:3">
      <c r="A69" s="4" t="s">
        <v>48</v>
      </c>
      <c r="B69" s="6" t="n">
        <v>559387000</v>
      </c>
    </row>
    <row r="70" spans="1:3">
      <c r="A70" s="4" t="s">
        <v>331</v>
      </c>
      <c r="B70" s="6" t="n">
        <v>9000000</v>
      </c>
    </row>
    <row r="71" spans="1:3">
      <c r="A71" s="4" t="s">
        <v>50</v>
      </c>
      <c r="B71" s="6" t="n">
        <v>242000</v>
      </c>
    </row>
    <row r="72" spans="1:3">
      <c r="A72" s="4" t="s">
        <v>332</v>
      </c>
      <c r="B72" s="6" t="n">
        <v>36000</v>
      </c>
    </row>
    <row r="73" spans="1:3">
      <c r="A73" s="4" t="s">
        <v>333</v>
      </c>
      <c r="B73" s="6" t="n">
        <v>-26000</v>
      </c>
    </row>
    <row r="74" spans="1:3">
      <c r="A74" s="4" t="s">
        <v>121</v>
      </c>
      <c r="B74" s="7" t="n">
        <v>80116000</v>
      </c>
      <c r="C74" s="7" t="n">
        <v>11197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4" t="s">
        <v>340</v>
      </c>
      <c r="B3" s="7" t="n">
        <v>-85000</v>
      </c>
      <c r="C3" s="7" t="n">
        <v>458000</v>
      </c>
      <c r="D3" s="7" t="n">
        <v>218000</v>
      </c>
      <c r="E3" s="7" t="n">
        <v>798000</v>
      </c>
    </row>
    <row r="4" spans="1:5">
      <c r="A4" s="4" t="s">
        <v>341</v>
      </c>
      <c r="B4" s="6" t="n">
        <v>-34000</v>
      </c>
      <c r="C4" s="6" t="n">
        <v>183000</v>
      </c>
      <c r="D4" s="6" t="n">
        <v>87000</v>
      </c>
      <c r="E4" s="6" t="n">
        <v>317000</v>
      </c>
    </row>
    <row r="5" spans="1:5">
      <c r="A5" s="4" t="s">
        <v>342</v>
      </c>
      <c r="B5" s="6" t="n">
        <v>-51000</v>
      </c>
      <c r="C5" s="6" t="n">
        <v>275000</v>
      </c>
      <c r="D5" s="6" t="n">
        <v>131000</v>
      </c>
      <c r="E5" s="6" t="n">
        <v>481000</v>
      </c>
    </row>
    <row r="6" spans="1:5">
      <c r="A6" s="4" t="s">
        <v>343</v>
      </c>
      <c r="B6" s="6" t="n">
        <v>-85000</v>
      </c>
      <c r="C6" s="6" t="n">
        <v>458000</v>
      </c>
      <c r="D6" s="6" t="n">
        <v>218000</v>
      </c>
      <c r="E6" s="6" t="n">
        <v>798000</v>
      </c>
    </row>
    <row r="7" spans="1:5">
      <c r="A7" s="4" t="s">
        <v>344</v>
      </c>
      <c r="B7" s="6" t="n">
        <v>-34000</v>
      </c>
      <c r="C7" s="6" t="n">
        <v>183000</v>
      </c>
      <c r="D7" s="6" t="n">
        <v>87000</v>
      </c>
      <c r="E7" s="6" t="n">
        <v>317000</v>
      </c>
    </row>
    <row r="8" spans="1:5">
      <c r="A8" s="4" t="s">
        <v>110</v>
      </c>
      <c r="B8" s="7" t="n">
        <v>-51000</v>
      </c>
      <c r="C8" s="7" t="n">
        <v>275000</v>
      </c>
      <c r="D8" s="6" t="n">
        <v>131000</v>
      </c>
      <c r="E8" s="6" t="n">
        <v>481000</v>
      </c>
    </row>
    <row r="9" spans="1:5">
      <c r="A9" s="4" t="s">
        <v>345</v>
      </c>
      <c r="D9" s="6" t="n">
        <v>209000</v>
      </c>
      <c r="E9" s="6" t="n">
        <v>798000</v>
      </c>
    </row>
    <row r="10" spans="1:5">
      <c r="A10" s="4" t="s">
        <v>346</v>
      </c>
      <c r="D10" s="6" t="n">
        <v>84000</v>
      </c>
      <c r="E10" s="6" t="n">
        <v>317000</v>
      </c>
    </row>
    <row r="11" spans="1:5">
      <c r="A11" s="4" t="s">
        <v>347</v>
      </c>
      <c r="D11" s="6" t="n">
        <v>125000</v>
      </c>
      <c r="E11" s="6" t="n">
        <v>481000</v>
      </c>
    </row>
    <row r="12" spans="1:5">
      <c r="A12" s="4" t="s">
        <v>348</v>
      </c>
      <c r="D12" s="6" t="n">
        <v>-9000</v>
      </c>
      <c r="E12" s="6" t="n">
        <v>0</v>
      </c>
    </row>
    <row r="13" spans="1:5">
      <c r="A13" s="4" t="s">
        <v>349</v>
      </c>
      <c r="D13" s="6" t="n">
        <v>-3000</v>
      </c>
      <c r="E13" s="6" t="n">
        <v>0</v>
      </c>
    </row>
    <row r="14" spans="1:5">
      <c r="A14" s="4" t="s">
        <v>350</v>
      </c>
      <c r="D14" s="7" t="n">
        <v>-6000</v>
      </c>
      <c r="E1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r="A1" s="1" t="s">
        <v>351</v>
      </c>
      <c r="B1" s="2" t="s">
        <v>1</v>
      </c>
    </row>
    <row r="2" spans="1:2">
      <c r="B2" s="2" t="s">
        <v>2</v>
      </c>
    </row>
    <row r="3" spans="1:2">
      <c r="A3" s="4" t="s">
        <v>352</v>
      </c>
      <c r="B3"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627000</v>
      </c>
      <c r="C4" s="7" t="n">
        <v>4860000</v>
      </c>
      <c r="D4" s="7" t="n">
        <v>19495000</v>
      </c>
      <c r="E4" s="7" t="n">
        <v>13751000</v>
      </c>
    </row>
    <row r="5" spans="1:5">
      <c r="A5" s="3" t="s">
        <v>82</v>
      </c>
    </row>
    <row r="6" spans="1:5">
      <c r="A6" s="4" t="s">
        <v>83</v>
      </c>
      <c r="B6" s="6" t="n">
        <v>12000</v>
      </c>
      <c r="C6" s="6" t="n">
        <v>35000</v>
      </c>
      <c r="D6" s="6" t="n">
        <v>48000</v>
      </c>
      <c r="E6" s="6" t="n">
        <v>87000</v>
      </c>
    </row>
    <row r="7" spans="1:5">
      <c r="A7" s="4" t="s">
        <v>84</v>
      </c>
      <c r="B7" s="6" t="n">
        <v>295000</v>
      </c>
      <c r="C7" s="6" t="n">
        <v>468000</v>
      </c>
      <c r="D7" s="6" t="n">
        <v>1018000</v>
      </c>
      <c r="E7" s="6" t="n">
        <v>1455000</v>
      </c>
    </row>
    <row r="8" spans="1:5">
      <c r="A8" s="4" t="s">
        <v>85</v>
      </c>
      <c r="B8" s="6" t="n">
        <v>18000</v>
      </c>
      <c r="C8" s="6" t="n">
        <v>26000</v>
      </c>
      <c r="D8" s="6" t="n">
        <v>73000</v>
      </c>
      <c r="E8" s="6" t="n">
        <v>48000</v>
      </c>
    </row>
    <row r="9" spans="1:5">
      <c r="A9" s="4" t="s">
        <v>86</v>
      </c>
      <c r="B9" s="6" t="n">
        <v>2000</v>
      </c>
      <c r="C9" s="6" t="n">
        <v>1000</v>
      </c>
      <c r="D9" s="6" t="n">
        <v>4000</v>
      </c>
      <c r="E9" s="6" t="n">
        <v>3000</v>
      </c>
    </row>
    <row r="10" spans="1:5">
      <c r="A10" s="4" t="s">
        <v>87</v>
      </c>
      <c r="B10" s="6" t="n">
        <v>6954000</v>
      </c>
      <c r="C10" s="6" t="n">
        <v>5390000</v>
      </c>
      <c r="D10" s="6" t="n">
        <v>20638000</v>
      </c>
      <c r="E10" s="6" t="n">
        <v>15344000</v>
      </c>
    </row>
    <row r="11" spans="1:5">
      <c r="A11" s="3" t="s">
        <v>88</v>
      </c>
    </row>
    <row r="12" spans="1:5">
      <c r="A12" s="4" t="s">
        <v>48</v>
      </c>
      <c r="B12" s="6" t="n">
        <v>255000</v>
      </c>
      <c r="C12" s="6" t="n">
        <v>231000</v>
      </c>
      <c r="D12" s="6" t="n">
        <v>727000</v>
      </c>
      <c r="E12" s="6" t="n">
        <v>705000</v>
      </c>
    </row>
    <row r="13" spans="1:5">
      <c r="A13" s="4" t="s">
        <v>89</v>
      </c>
      <c r="B13" s="6" t="n">
        <v>149000</v>
      </c>
      <c r="C13" s="6" t="n">
        <v>166000</v>
      </c>
      <c r="D13" s="6" t="n">
        <v>446000</v>
      </c>
      <c r="E13" s="6" t="n">
        <v>409000</v>
      </c>
    </row>
    <row r="14" spans="1:5">
      <c r="A14" s="4" t="s">
        <v>90</v>
      </c>
      <c r="B14" s="6" t="n">
        <v>404000</v>
      </c>
      <c r="C14" s="6" t="n">
        <v>397000</v>
      </c>
      <c r="D14" s="6" t="n">
        <v>1173000</v>
      </c>
      <c r="E14" s="6" t="n">
        <v>1114000</v>
      </c>
    </row>
    <row r="15" spans="1:5">
      <c r="A15" s="4" t="s">
        <v>91</v>
      </c>
      <c r="B15" s="6" t="n">
        <v>6550000</v>
      </c>
      <c r="C15" s="6" t="n">
        <v>4993000</v>
      </c>
      <c r="D15" s="6" t="n">
        <v>19465000</v>
      </c>
      <c r="E15" s="6" t="n">
        <v>14230000</v>
      </c>
    </row>
    <row r="16" spans="1:5">
      <c r="A16" s="4" t="s">
        <v>92</v>
      </c>
      <c r="B16" s="6" t="n">
        <v>80000</v>
      </c>
      <c r="C16" s="6" t="n">
        <v>-56000</v>
      </c>
      <c r="D16" s="6" t="n">
        <v>-271000</v>
      </c>
      <c r="E16" s="6" t="n">
        <v>-239000</v>
      </c>
    </row>
    <row r="17" spans="1:5">
      <c r="A17" s="4" t="s">
        <v>93</v>
      </c>
      <c r="B17" s="6" t="n">
        <v>6470000</v>
      </c>
      <c r="C17" s="6" t="n">
        <v>5049000</v>
      </c>
      <c r="D17" s="6" t="n">
        <v>19736000</v>
      </c>
      <c r="E17" s="6" t="n">
        <v>14469000</v>
      </c>
    </row>
    <row r="18" spans="1:5">
      <c r="A18" s="3" t="s">
        <v>94</v>
      </c>
    </row>
    <row r="19" spans="1:5">
      <c r="A19" s="4" t="s">
        <v>95</v>
      </c>
      <c r="B19" s="6" t="n">
        <v>901000</v>
      </c>
      <c r="C19" s="6" t="n">
        <v>863000</v>
      </c>
      <c r="D19" s="6" t="n">
        <v>2553000</v>
      </c>
      <c r="E19" s="6" t="n">
        <v>2489000</v>
      </c>
    </row>
    <row r="20" spans="1:5">
      <c r="A20" s="4" t="s">
        <v>96</v>
      </c>
      <c r="B20" s="6" t="n">
        <v>280000</v>
      </c>
      <c r="C20" s="6" t="n">
        <v>262000</v>
      </c>
      <c r="D20" s="6" t="n">
        <v>812000</v>
      </c>
      <c r="E20" s="6" t="n">
        <v>778000</v>
      </c>
    </row>
    <row r="21" spans="1:5">
      <c r="A21" s="4" t="s">
        <v>97</v>
      </c>
      <c r="B21" s="6" t="n">
        <v>656000</v>
      </c>
      <c r="C21" s="6" t="n">
        <v>613000</v>
      </c>
      <c r="D21" s="6" t="n">
        <v>1848000</v>
      </c>
      <c r="E21" s="6" t="n">
        <v>1428000</v>
      </c>
    </row>
    <row r="22" spans="1:5">
      <c r="A22" s="4" t="s">
        <v>86</v>
      </c>
      <c r="B22" s="6" t="n">
        <v>310000</v>
      </c>
      <c r="C22" s="6" t="n">
        <v>493000</v>
      </c>
      <c r="D22" s="6" t="n">
        <v>791000</v>
      </c>
      <c r="E22" s="6" t="n">
        <v>997000</v>
      </c>
    </row>
    <row r="23" spans="1:5">
      <c r="A23" s="4" t="s">
        <v>98</v>
      </c>
      <c r="B23" s="6" t="n">
        <v>2147000</v>
      </c>
      <c r="C23" s="6" t="n">
        <v>2231000</v>
      </c>
      <c r="D23" s="6" t="n">
        <v>6004000</v>
      </c>
      <c r="E23" s="6" t="n">
        <v>5692000</v>
      </c>
    </row>
    <row r="24" spans="1:5">
      <c r="A24" s="4" t="s">
        <v>99</v>
      </c>
      <c r="B24" s="6" t="n">
        <v>3723000</v>
      </c>
      <c r="C24" s="6" t="n">
        <v>3299000</v>
      </c>
      <c r="D24" s="6" t="n">
        <v>11016000</v>
      </c>
      <c r="E24" s="6" t="n">
        <v>10285000</v>
      </c>
    </row>
    <row r="25" spans="1:5">
      <c r="A25" s="4" t="s">
        <v>100</v>
      </c>
      <c r="B25" s="6" t="n">
        <v>-11000</v>
      </c>
      <c r="C25" s="6" t="n">
        <v>168000</v>
      </c>
      <c r="D25" s="6" t="n">
        <v>-435000</v>
      </c>
      <c r="E25" s="6" t="n">
        <v>121000</v>
      </c>
    </row>
    <row r="26" spans="1:5">
      <c r="A26" s="4" t="s">
        <v>101</v>
      </c>
      <c r="B26" s="6" t="n">
        <v>998000</v>
      </c>
      <c r="C26" s="6" t="n">
        <v>936000</v>
      </c>
      <c r="D26" s="6" t="n">
        <v>2994000</v>
      </c>
      <c r="E26" s="6" t="n">
        <v>2741000</v>
      </c>
    </row>
    <row r="27" spans="1:5">
      <c r="A27" s="4" t="s">
        <v>102</v>
      </c>
      <c r="B27" s="6" t="n">
        <v>299000</v>
      </c>
      <c r="C27" s="6" t="n">
        <v>254000</v>
      </c>
      <c r="D27" s="6" t="n">
        <v>853000</v>
      </c>
      <c r="E27" s="6" t="n">
        <v>753000</v>
      </c>
    </row>
    <row r="28" spans="1:5">
      <c r="A28" s="4" t="s">
        <v>103</v>
      </c>
      <c r="B28" s="6" t="n">
        <v>252000</v>
      </c>
      <c r="C28" s="6" t="n">
        <v>273000</v>
      </c>
      <c r="D28" s="6" t="n">
        <v>871000</v>
      </c>
      <c r="E28" s="6" t="n">
        <v>782000</v>
      </c>
    </row>
    <row r="29" spans="1:5">
      <c r="A29" s="4" t="s">
        <v>86</v>
      </c>
      <c r="B29" s="6" t="n">
        <v>940000</v>
      </c>
      <c r="C29" s="6" t="n">
        <v>1039000</v>
      </c>
      <c r="D29" s="6" t="n">
        <v>2626000</v>
      </c>
      <c r="E29" s="6" t="n">
        <v>2518000</v>
      </c>
    </row>
    <row r="30" spans="1:5">
      <c r="A30" s="4" t="s">
        <v>104</v>
      </c>
      <c r="B30" s="6" t="n">
        <v>6201000</v>
      </c>
      <c r="C30" s="6" t="n">
        <v>5969000</v>
      </c>
      <c r="D30" s="6" t="n">
        <v>17925000</v>
      </c>
      <c r="E30" s="6" t="n">
        <v>17200000</v>
      </c>
    </row>
    <row r="31" spans="1:5">
      <c r="A31" s="4" t="s">
        <v>105</v>
      </c>
      <c r="B31" s="6" t="n">
        <v>2416000</v>
      </c>
      <c r="C31" s="6" t="n">
        <v>1311000</v>
      </c>
      <c r="D31" s="6" t="n">
        <v>7815000</v>
      </c>
      <c r="E31" s="6" t="n">
        <v>2961000</v>
      </c>
    </row>
    <row r="32" spans="1:5">
      <c r="A32" s="4" t="s">
        <v>106</v>
      </c>
      <c r="B32" s="6" t="n">
        <v>1002000</v>
      </c>
      <c r="C32" s="6" t="n">
        <v>491000</v>
      </c>
      <c r="D32" s="6" t="n">
        <v>3149000</v>
      </c>
      <c r="E32" s="6" t="n">
        <v>1095000</v>
      </c>
    </row>
    <row r="33" spans="1:5">
      <c r="A33" s="4" t="s">
        <v>107</v>
      </c>
      <c r="B33" s="6" t="n">
        <v>1414000</v>
      </c>
      <c r="C33" s="6" t="n">
        <v>820000</v>
      </c>
      <c r="D33" s="6" t="n">
        <v>4666000</v>
      </c>
      <c r="E33" s="6" t="n">
        <v>1866000</v>
      </c>
    </row>
    <row r="34" spans="1:5">
      <c r="A34" s="4" t="s">
        <v>108</v>
      </c>
      <c r="B34" s="6" t="n">
        <v>0</v>
      </c>
      <c r="C34" s="6" t="n">
        <v>0</v>
      </c>
      <c r="D34" s="6" t="n">
        <v>0</v>
      </c>
      <c r="E34" s="6" t="n">
        <v>-108000</v>
      </c>
    </row>
    <row r="35" spans="1:5">
      <c r="A35" s="4" t="s">
        <v>109</v>
      </c>
      <c r="B35" s="6" t="n">
        <v>1414000</v>
      </c>
      <c r="C35" s="6" t="n">
        <v>820000</v>
      </c>
      <c r="D35" s="6" t="n">
        <v>4666000</v>
      </c>
      <c r="E35" s="6" t="n">
        <v>1758000</v>
      </c>
    </row>
    <row r="36" spans="1:5">
      <c r="A36" s="4" t="s">
        <v>110</v>
      </c>
      <c r="B36" s="6" t="n">
        <v>-51000</v>
      </c>
      <c r="C36" s="6" t="n">
        <v>275000</v>
      </c>
      <c r="D36" s="6" t="n">
        <v>131000</v>
      </c>
      <c r="E36" s="6" t="n">
        <v>481000</v>
      </c>
    </row>
    <row r="37" spans="1:5">
      <c r="A37" s="4" t="s">
        <v>111</v>
      </c>
      <c r="B37" s="7" t="n">
        <v>1363000</v>
      </c>
      <c r="C37" s="7" t="n">
        <v>1095000</v>
      </c>
      <c r="D37" s="7" t="n">
        <v>4797000</v>
      </c>
      <c r="E37" s="7" t="n">
        <v>2239000</v>
      </c>
    </row>
    <row r="38" spans="1:5">
      <c r="A38" s="4" t="s">
        <v>112</v>
      </c>
      <c r="B38" s="8" t="n">
        <v>0.34</v>
      </c>
      <c r="C38" s="8" t="n">
        <v>0.2</v>
      </c>
      <c r="D38" s="8" t="n">
        <v>1.12</v>
      </c>
      <c r="E38" s="8" t="n">
        <v>0.43</v>
      </c>
    </row>
    <row r="39" spans="1:5">
      <c r="A39" s="4" t="s">
        <v>113</v>
      </c>
      <c r="B39" s="8" t="n">
        <v>0.3</v>
      </c>
      <c r="C39" s="8" t="n">
        <v>0.18</v>
      </c>
      <c r="D39" s="8" t="n">
        <v>0.99</v>
      </c>
      <c r="E39"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4</v>
      </c>
      <c r="B1" s="2" t="s">
        <v>355</v>
      </c>
      <c r="C1" s="2" t="s">
        <v>356</v>
      </c>
    </row>
    <row r="2" spans="1:3">
      <c r="A2" s="4" t="s">
        <v>357</v>
      </c>
    </row>
    <row r="3" spans="1:3">
      <c r="A3" s="4" t="s">
        <v>358</v>
      </c>
      <c r="B3" s="6" t="n">
        <v>1</v>
      </c>
      <c r="C3" s="6" t="n">
        <v>1</v>
      </c>
    </row>
    <row r="4" spans="1:3">
      <c r="A4" s="4" t="s">
        <v>359</v>
      </c>
      <c r="B4" s="7" t="n">
        <v>168000</v>
      </c>
      <c r="C4" s="7" t="n">
        <v>346000</v>
      </c>
    </row>
    <row r="5" spans="1:3">
      <c r="A5" s="4" t="s">
        <v>360</v>
      </c>
      <c r="B5" s="7" t="n">
        <v>-4000</v>
      </c>
      <c r="C5" s="7" t="n">
        <v>-1000</v>
      </c>
    </row>
    <row r="6" spans="1:3">
      <c r="A6" s="4" t="s">
        <v>361</v>
      </c>
      <c r="B6" s="6" t="n">
        <v>0</v>
      </c>
      <c r="C6" s="6" t="n">
        <v>0</v>
      </c>
    </row>
    <row r="7" spans="1:3">
      <c r="A7" s="4" t="s">
        <v>362</v>
      </c>
      <c r="B7" s="7" t="n">
        <v>0</v>
      </c>
      <c r="C7" s="7" t="n">
        <v>0</v>
      </c>
    </row>
    <row r="8" spans="1:3">
      <c r="A8" s="4" t="s">
        <v>363</v>
      </c>
      <c r="B8" s="6" t="n">
        <v>0</v>
      </c>
      <c r="C8" s="6" t="n">
        <v>0</v>
      </c>
    </row>
    <row r="9" spans="1:3">
      <c r="A9" s="4" t="s">
        <v>364</v>
      </c>
      <c r="B9" s="6" t="n">
        <v>168000</v>
      </c>
      <c r="C9" s="6" t="n">
        <v>346000</v>
      </c>
    </row>
    <row r="10" spans="1:3">
      <c r="A10" s="4" t="s">
        <v>365</v>
      </c>
      <c r="B10" s="6" t="n">
        <v>-4000</v>
      </c>
      <c r="C10" s="6" t="n">
        <v>-1000</v>
      </c>
    </row>
    <row r="11" spans="1:3">
      <c r="A11" s="4" t="s">
        <v>362</v>
      </c>
      <c r="B11" s="7" t="n">
        <v>0</v>
      </c>
      <c r="C11" s="7" t="n">
        <v>0</v>
      </c>
    </row>
    <row r="12" spans="1:3">
      <c r="A12" s="4" t="s">
        <v>366</v>
      </c>
    </row>
    <row r="13" spans="1:3">
      <c r="A13" s="4" t="s">
        <v>358</v>
      </c>
      <c r="B13" s="6" t="n">
        <v>1</v>
      </c>
      <c r="C13" s="6" t="n">
        <v>2</v>
      </c>
    </row>
    <row r="14" spans="1:3">
      <c r="A14" s="4" t="s">
        <v>359</v>
      </c>
      <c r="B14" s="7" t="n">
        <v>8000</v>
      </c>
      <c r="C14" s="7" t="n">
        <v>34000</v>
      </c>
    </row>
    <row r="15" spans="1:3">
      <c r="A15" s="4" t="s">
        <v>360</v>
      </c>
      <c r="B15" s="7" t="n">
        <v>-1000</v>
      </c>
      <c r="C15" s="7" t="n">
        <v>-8000</v>
      </c>
    </row>
    <row r="16" spans="1:3">
      <c r="A16" s="4" t="s">
        <v>361</v>
      </c>
      <c r="B16" s="6" t="n">
        <v>0</v>
      </c>
      <c r="C16" s="6" t="n">
        <v>0</v>
      </c>
    </row>
    <row r="17" spans="1:3">
      <c r="A17" s="4" t="s">
        <v>362</v>
      </c>
      <c r="B17" s="7" t="n">
        <v>0</v>
      </c>
      <c r="C17" s="7" t="n">
        <v>0</v>
      </c>
    </row>
    <row r="18" spans="1:3">
      <c r="A18" s="4" t="s">
        <v>363</v>
      </c>
      <c r="B18" s="6" t="n">
        <v>0</v>
      </c>
      <c r="C18" s="6" t="n">
        <v>0</v>
      </c>
    </row>
    <row r="19" spans="1:3">
      <c r="A19" s="4" t="s">
        <v>364</v>
      </c>
      <c r="B19" s="6" t="n">
        <v>8000</v>
      </c>
      <c r="C19" s="6" t="n">
        <v>34000</v>
      </c>
    </row>
    <row r="20" spans="1:3">
      <c r="A20" s="4" t="s">
        <v>365</v>
      </c>
      <c r="B20" s="6" t="n">
        <v>-1000</v>
      </c>
      <c r="C20" s="6" t="n">
        <v>-8000</v>
      </c>
    </row>
    <row r="21" spans="1:3">
      <c r="A21" s="4" t="s">
        <v>362</v>
      </c>
      <c r="B21" s="7" t="n">
        <v>0</v>
      </c>
      <c r="C21" s="7" t="n">
        <v>0</v>
      </c>
    </row>
    <row r="22" spans="1:3">
      <c r="A22" s="4" t="s">
        <v>367</v>
      </c>
    </row>
    <row r="23" spans="1:3">
      <c r="A23" s="4" t="s">
        <v>358</v>
      </c>
      <c r="B23" s="6" t="n">
        <v>2</v>
      </c>
      <c r="C23" s="6" t="n">
        <v>9</v>
      </c>
    </row>
    <row r="24" spans="1:3">
      <c r="A24" s="4" t="s">
        <v>359</v>
      </c>
      <c r="B24" s="7" t="n">
        <v>9995000</v>
      </c>
      <c r="C24" s="7" t="n">
        <v>44878000</v>
      </c>
    </row>
    <row r="25" spans="1:3">
      <c r="A25" s="4" t="s">
        <v>360</v>
      </c>
      <c r="B25" s="7" t="n">
        <v>-5000</v>
      </c>
      <c r="C25" s="7" t="n">
        <v>-129000</v>
      </c>
    </row>
    <row r="26" spans="1:3">
      <c r="A26" s="4" t="s">
        <v>361</v>
      </c>
      <c r="B26" s="6" t="n">
        <v>0</v>
      </c>
      <c r="C26" s="6" t="n">
        <v>0</v>
      </c>
    </row>
    <row r="27" spans="1:3">
      <c r="A27" s="4" t="s">
        <v>362</v>
      </c>
      <c r="B27" s="7" t="n">
        <v>0</v>
      </c>
      <c r="C27" s="7" t="n">
        <v>0</v>
      </c>
    </row>
    <row r="28" spans="1:3">
      <c r="A28" s="4" t="s">
        <v>363</v>
      </c>
      <c r="B28" s="6" t="n">
        <v>0</v>
      </c>
      <c r="C28" s="6" t="n">
        <v>0</v>
      </c>
    </row>
    <row r="29" spans="1:3">
      <c r="A29" s="4" t="s">
        <v>364</v>
      </c>
      <c r="B29" s="6" t="n">
        <v>9995000</v>
      </c>
      <c r="C29" s="6" t="n">
        <v>44878000</v>
      </c>
    </row>
    <row r="30" spans="1:3">
      <c r="A30" s="4" t="s">
        <v>365</v>
      </c>
      <c r="B30" s="6" t="n">
        <v>-5000</v>
      </c>
      <c r="C30" s="6" t="n">
        <v>-129000</v>
      </c>
    </row>
    <row r="31" spans="1:3">
      <c r="A31" s="4" t="s">
        <v>362</v>
      </c>
      <c r="B31" s="7" t="n">
        <v>0</v>
      </c>
      <c r="C31" s="7" t="n">
        <v>0</v>
      </c>
    </row>
    <row r="32" spans="1:3">
      <c r="A32" s="4" t="s">
        <v>368</v>
      </c>
    </row>
    <row r="33" spans="1:3">
      <c r="A33" s="4" t="s">
        <v>358</v>
      </c>
      <c r="B33" s="6" t="n">
        <v>0</v>
      </c>
      <c r="C33" s="6" t="n">
        <v>12</v>
      </c>
    </row>
    <row r="34" spans="1:3">
      <c r="A34" s="4" t="s">
        <v>359</v>
      </c>
      <c r="B34" s="7" t="n">
        <v>0</v>
      </c>
      <c r="C34" s="7" t="n">
        <v>2010000</v>
      </c>
    </row>
    <row r="35" spans="1:3">
      <c r="A35" s="4" t="s">
        <v>360</v>
      </c>
      <c r="B35" s="7" t="n">
        <v>0</v>
      </c>
      <c r="C35" s="7" t="n">
        <v>-7000</v>
      </c>
    </row>
    <row r="36" spans="1:3">
      <c r="A36" s="4" t="s">
        <v>361</v>
      </c>
      <c r="B36" s="6" t="n">
        <v>3</v>
      </c>
      <c r="C36" s="6" t="n">
        <v>0</v>
      </c>
    </row>
    <row r="37" spans="1:3">
      <c r="A37" s="4" t="s">
        <v>362</v>
      </c>
      <c r="B37" s="7" t="n">
        <v>341000</v>
      </c>
      <c r="C37" s="7" t="n">
        <v>0</v>
      </c>
    </row>
    <row r="38" spans="1:3">
      <c r="A38" s="4" t="s">
        <v>363</v>
      </c>
      <c r="B38" s="6" t="n">
        <v>-2000</v>
      </c>
      <c r="C38" s="6" t="n">
        <v>0</v>
      </c>
    </row>
    <row r="39" spans="1:3">
      <c r="A39" s="4" t="s">
        <v>364</v>
      </c>
      <c r="B39" s="6" t="n">
        <v>341000</v>
      </c>
      <c r="C39" s="6" t="n">
        <v>2010000</v>
      </c>
    </row>
    <row r="40" spans="1:3">
      <c r="A40" s="4" t="s">
        <v>365</v>
      </c>
      <c r="B40" s="6" t="n">
        <v>-2000</v>
      </c>
      <c r="C40" s="6" t="n">
        <v>-7000</v>
      </c>
    </row>
    <row r="41" spans="1:3">
      <c r="A41" s="4" t="s">
        <v>362</v>
      </c>
      <c r="B41" s="7" t="n">
        <v>341000</v>
      </c>
      <c r="C41" s="7" t="n">
        <v>0</v>
      </c>
    </row>
    <row r="42" spans="1:3">
      <c r="A42" s="4" t="s">
        <v>369</v>
      </c>
    </row>
    <row r="43" spans="1:3">
      <c r="A43" s="4" t="s">
        <v>358</v>
      </c>
      <c r="B43" s="6" t="n">
        <v>0</v>
      </c>
      <c r="C43" s="6" t="n">
        <v>0</v>
      </c>
    </row>
    <row r="44" spans="1:3">
      <c r="A44" s="4" t="s">
        <v>359</v>
      </c>
      <c r="B44" s="7" t="n">
        <v>0</v>
      </c>
      <c r="C44" s="7" t="n">
        <v>0</v>
      </c>
    </row>
    <row r="45" spans="1:3">
      <c r="A45" s="4" t="s">
        <v>360</v>
      </c>
      <c r="B45" s="7" t="n">
        <v>0</v>
      </c>
      <c r="C45" s="7" t="n">
        <v>0</v>
      </c>
    </row>
    <row r="46" spans="1:3">
      <c r="A46" s="4" t="s">
        <v>361</v>
      </c>
      <c r="B46" s="6" t="n">
        <v>1</v>
      </c>
      <c r="C46" s="6" t="n">
        <v>1</v>
      </c>
    </row>
    <row r="47" spans="1:3">
      <c r="A47" s="4" t="s">
        <v>362</v>
      </c>
      <c r="B47" s="7" t="n">
        <v>350000</v>
      </c>
      <c r="C47" s="7" t="n">
        <v>350000</v>
      </c>
    </row>
    <row r="48" spans="1:3">
      <c r="A48" s="4" t="s">
        <v>363</v>
      </c>
      <c r="B48" s="6" t="n">
        <v>-350000</v>
      </c>
      <c r="C48" s="6" t="n">
        <v>-350000</v>
      </c>
    </row>
    <row r="49" spans="1:3">
      <c r="A49" s="4" t="s">
        <v>364</v>
      </c>
      <c r="B49" s="6" t="n">
        <v>350000</v>
      </c>
      <c r="C49" s="6" t="n">
        <v>350000</v>
      </c>
    </row>
    <row r="50" spans="1:3">
      <c r="A50" s="4" t="s">
        <v>365</v>
      </c>
      <c r="B50" s="6" t="n">
        <v>-350000</v>
      </c>
      <c r="C50" s="6" t="n">
        <v>-350000</v>
      </c>
    </row>
    <row r="51" spans="1:3">
      <c r="A51" s="4" t="s">
        <v>362</v>
      </c>
      <c r="B51" s="7" t="n">
        <v>350000</v>
      </c>
      <c r="C51" s="7" t="n">
        <v>350000</v>
      </c>
    </row>
    <row r="52" spans="1:3">
      <c r="A52" s="4" t="s">
        <v>370</v>
      </c>
    </row>
    <row r="53" spans="1:3">
      <c r="A53" s="4" t="s">
        <v>358</v>
      </c>
      <c r="C53" s="6" t="n">
        <v>1</v>
      </c>
    </row>
    <row r="54" spans="1:3">
      <c r="A54" s="4" t="s">
        <v>359</v>
      </c>
      <c r="C54" s="7" t="n">
        <v>334000</v>
      </c>
    </row>
    <row r="55" spans="1:3">
      <c r="A55" s="4" t="s">
        <v>360</v>
      </c>
      <c r="C55" s="7" t="n">
        <v>-6000</v>
      </c>
    </row>
    <row r="56" spans="1:3">
      <c r="A56" s="4" t="s">
        <v>361</v>
      </c>
      <c r="C56" s="6" t="n">
        <v>0</v>
      </c>
    </row>
    <row r="57" spans="1:3">
      <c r="A57" s="4" t="s">
        <v>362</v>
      </c>
      <c r="C57" s="7" t="n">
        <v>0</v>
      </c>
    </row>
    <row r="58" spans="1:3">
      <c r="A58" s="4" t="s">
        <v>363</v>
      </c>
      <c r="C58" s="6" t="n">
        <v>0</v>
      </c>
    </row>
    <row r="59" spans="1:3">
      <c r="A59" s="4" t="s">
        <v>364</v>
      </c>
      <c r="C59" s="6" t="n">
        <v>334000</v>
      </c>
    </row>
    <row r="60" spans="1:3">
      <c r="A60" s="4" t="s">
        <v>365</v>
      </c>
      <c r="C60" s="6" t="n">
        <v>-6000</v>
      </c>
    </row>
    <row r="61" spans="1:3">
      <c r="A61" s="4" t="s">
        <v>362</v>
      </c>
      <c r="C61" s="7" t="n">
        <v>0</v>
      </c>
    </row>
    <row r="62" spans="1:3">
      <c r="A62" s="4" t="s">
        <v>358</v>
      </c>
      <c r="B62" s="6" t="n">
        <v>4</v>
      </c>
      <c r="C62" s="6" t="n">
        <v>25</v>
      </c>
    </row>
    <row r="63" spans="1:3">
      <c r="A63" s="4" t="s">
        <v>359</v>
      </c>
      <c r="B63" s="7" t="n">
        <v>10171000</v>
      </c>
      <c r="C63" s="7" t="n">
        <v>47602000</v>
      </c>
    </row>
    <row r="64" spans="1:3">
      <c r="A64" s="4" t="s">
        <v>360</v>
      </c>
      <c r="B64" s="7" t="n">
        <v>-10000</v>
      </c>
      <c r="C64" s="7" t="n">
        <v>-151000</v>
      </c>
    </row>
    <row r="65" spans="1:3">
      <c r="A65" s="4" t="s">
        <v>361</v>
      </c>
      <c r="B65" s="6" t="n">
        <v>4</v>
      </c>
      <c r="C65" s="6" t="n">
        <v>1</v>
      </c>
    </row>
    <row r="66" spans="1:3">
      <c r="A66" s="4" t="s">
        <v>362</v>
      </c>
      <c r="B66" s="7" t="n">
        <v>691000</v>
      </c>
      <c r="C66" s="7" t="n">
        <v>350000</v>
      </c>
    </row>
    <row r="67" spans="1:3">
      <c r="A67" s="4" t="s">
        <v>363</v>
      </c>
      <c r="B67" s="6" t="n">
        <v>-352000</v>
      </c>
      <c r="C67" s="6" t="n">
        <v>-350000</v>
      </c>
    </row>
    <row r="68" spans="1:3">
      <c r="A68" s="4" t="s">
        <v>364</v>
      </c>
      <c r="B68" s="6" t="n">
        <v>10862000</v>
      </c>
      <c r="C68" s="6" t="n">
        <v>47952000</v>
      </c>
    </row>
    <row r="69" spans="1:3">
      <c r="A69" s="4" t="s">
        <v>365</v>
      </c>
      <c r="B69" s="6" t="n">
        <v>-362000</v>
      </c>
      <c r="C69" s="6" t="n">
        <v>-501000</v>
      </c>
    </row>
    <row r="70" spans="1:3">
      <c r="A70" s="4" t="s">
        <v>362</v>
      </c>
      <c r="B70" s="7" t="n">
        <v>691000</v>
      </c>
      <c r="C70" s="7" t="n">
        <v>3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30</v>
      </c>
    </row>
    <row r="2" spans="1:3">
      <c r="A2" s="4" t="s">
        <v>372</v>
      </c>
    </row>
    <row r="3" spans="1:3">
      <c r="A3" s="4" t="s">
        <v>121</v>
      </c>
      <c r="B3" s="7" t="n">
        <v>400000</v>
      </c>
      <c r="C3" s="7" t="n">
        <v>728000</v>
      </c>
    </row>
    <row r="4" spans="1:3">
      <c r="A4" s="4" t="s">
        <v>373</v>
      </c>
      <c r="B4" s="6" t="n">
        <v>14000</v>
      </c>
      <c r="C4" s="6" t="n">
        <v>31000</v>
      </c>
    </row>
    <row r="5" spans="1:3">
      <c r="A5" s="4" t="s">
        <v>374</v>
      </c>
      <c r="B5" s="6" t="n">
        <v>0</v>
      </c>
      <c r="C5" s="6" t="n">
        <v>0</v>
      </c>
    </row>
    <row r="6" spans="1:3">
      <c r="A6" s="4" t="s">
        <v>121</v>
      </c>
      <c r="B6" s="6" t="n">
        <v>414000</v>
      </c>
      <c r="C6" s="6" t="n">
        <v>759000</v>
      </c>
    </row>
    <row r="7" spans="1:3">
      <c r="A7" s="4" t="s">
        <v>357</v>
      </c>
    </row>
    <row r="8" spans="1:3">
      <c r="A8" s="4" t="s">
        <v>121</v>
      </c>
      <c r="B8" s="6" t="n">
        <v>386000</v>
      </c>
      <c r="C8" s="6" t="n">
        <v>725000</v>
      </c>
    </row>
    <row r="9" spans="1:3">
      <c r="A9" s="4" t="s">
        <v>373</v>
      </c>
      <c r="B9" s="6" t="n">
        <v>8000</v>
      </c>
      <c r="C9" s="6" t="n">
        <v>22000</v>
      </c>
    </row>
    <row r="10" spans="1:3">
      <c r="A10" s="4" t="s">
        <v>374</v>
      </c>
      <c r="B10" s="6" t="n">
        <v>0</v>
      </c>
      <c r="C10" s="6" t="n">
        <v>0</v>
      </c>
    </row>
    <row r="11" spans="1:3">
      <c r="A11" s="4" t="s">
        <v>121</v>
      </c>
      <c r="B11" s="6" t="n">
        <v>394000</v>
      </c>
      <c r="C11" s="6" t="n">
        <v>747000</v>
      </c>
    </row>
    <row r="12" spans="1:3">
      <c r="A12" s="4" t="s">
        <v>375</v>
      </c>
    </row>
    <row r="13" spans="1:3">
      <c r="A13" s="4" t="s">
        <v>121</v>
      </c>
      <c r="B13" s="6" t="n">
        <v>466000</v>
      </c>
      <c r="C13" s="6" t="n">
        <v>742000</v>
      </c>
    </row>
    <row r="14" spans="1:3">
      <c r="A14" s="4" t="s">
        <v>373</v>
      </c>
      <c r="B14" s="6" t="n">
        <v>14000</v>
      </c>
      <c r="C14" s="6" t="n">
        <v>2000</v>
      </c>
    </row>
    <row r="15" spans="1:3">
      <c r="A15" s="4" t="s">
        <v>374</v>
      </c>
      <c r="B15" s="6" t="n">
        <v>-4000</v>
      </c>
      <c r="C15" s="6" t="n">
        <v>-1000</v>
      </c>
    </row>
    <row r="16" spans="1:3">
      <c r="A16" s="4" t="s">
        <v>121</v>
      </c>
      <c r="B16" s="6" t="n">
        <v>476000</v>
      </c>
      <c r="C16" s="6" t="n">
        <v>743000</v>
      </c>
    </row>
    <row r="17" spans="1:3">
      <c r="A17" s="4" t="s">
        <v>376</v>
      </c>
    </row>
    <row r="18" spans="1:3">
      <c r="A18" s="4" t="s">
        <v>121</v>
      </c>
      <c r="B18" s="6" t="n">
        <v>22000</v>
      </c>
      <c r="C18" s="6" t="n">
        <v>42000</v>
      </c>
    </row>
    <row r="19" spans="1:3">
      <c r="A19" s="4" t="s">
        <v>373</v>
      </c>
      <c r="B19" s="6" t="n">
        <v>1000</v>
      </c>
      <c r="C19" s="6" t="n">
        <v>0</v>
      </c>
    </row>
    <row r="20" spans="1:3">
      <c r="A20" s="4" t="s">
        <v>374</v>
      </c>
      <c r="B20" s="6" t="n">
        <v>-1000</v>
      </c>
      <c r="C20" s="6" t="n">
        <v>-8000</v>
      </c>
    </row>
    <row r="21" spans="1:3">
      <c r="A21" s="4" t="s">
        <v>121</v>
      </c>
      <c r="B21" s="6" t="n">
        <v>22000</v>
      </c>
      <c r="C21" s="6" t="n">
        <v>34000</v>
      </c>
    </row>
    <row r="22" spans="1:3">
      <c r="A22" s="4" t="s">
        <v>377</v>
      </c>
    </row>
    <row r="23" spans="1:3">
      <c r="A23" s="4" t="s">
        <v>121</v>
      </c>
      <c r="B23" s="6" t="n">
        <v>1274000</v>
      </c>
      <c r="C23" s="6" t="n">
        <v>2237000</v>
      </c>
    </row>
    <row r="24" spans="1:3">
      <c r="A24" s="4" t="s">
        <v>373</v>
      </c>
      <c r="B24" s="6" t="n">
        <v>37000</v>
      </c>
      <c r="C24" s="6" t="n">
        <v>55000</v>
      </c>
    </row>
    <row r="25" spans="1:3">
      <c r="A25" s="4" t="s">
        <v>374</v>
      </c>
      <c r="B25" s="6" t="n">
        <v>-5000</v>
      </c>
      <c r="C25" s="6" t="n">
        <v>-9000</v>
      </c>
    </row>
    <row r="26" spans="1:3">
      <c r="A26" s="4" t="s">
        <v>121</v>
      </c>
      <c r="B26" s="6" t="n">
        <v>1306000</v>
      </c>
      <c r="C26" s="6" t="n">
        <v>2283000</v>
      </c>
    </row>
    <row r="27" spans="1:3">
      <c r="A27" s="4" t="s">
        <v>367</v>
      </c>
    </row>
    <row r="28" spans="1:3">
      <c r="A28" s="4" t="s">
        <v>121</v>
      </c>
      <c r="B28" s="6" t="n">
        <v>74979000</v>
      </c>
      <c r="C28" s="6" t="n">
        <v>105003000</v>
      </c>
    </row>
    <row r="29" spans="1:3">
      <c r="A29" s="4" t="s">
        <v>373</v>
      </c>
      <c r="B29" s="6" t="n">
        <v>122000</v>
      </c>
      <c r="C29" s="6" t="n">
        <v>68000</v>
      </c>
    </row>
    <row r="30" spans="1:3">
      <c r="A30" s="4" t="s">
        <v>374</v>
      </c>
      <c r="B30" s="6" t="n">
        <v>-5000</v>
      </c>
      <c r="C30" s="6" t="n">
        <v>-129000</v>
      </c>
    </row>
    <row r="31" spans="1:3">
      <c r="A31" s="4" t="s">
        <v>121</v>
      </c>
      <c r="B31" s="6" t="n">
        <v>75096000</v>
      </c>
      <c r="C31" s="6" t="n">
        <v>104942000</v>
      </c>
    </row>
    <row r="32" spans="1:3">
      <c r="A32" s="4" t="s">
        <v>368</v>
      </c>
    </row>
    <row r="33" spans="1:3">
      <c r="A33" s="4" t="s">
        <v>121</v>
      </c>
      <c r="B33" s="6" t="n">
        <v>2952000</v>
      </c>
      <c r="C33" s="6" t="n">
        <v>3991000</v>
      </c>
    </row>
    <row r="34" spans="1:3">
      <c r="A34" s="4" t="s">
        <v>373</v>
      </c>
      <c r="B34" s="6" t="n">
        <v>30000</v>
      </c>
      <c r="C34" s="6" t="n">
        <v>18000</v>
      </c>
    </row>
    <row r="35" spans="1:3">
      <c r="A35" s="4" t="s">
        <v>374</v>
      </c>
      <c r="B35" s="6" t="n">
        <v>-2000</v>
      </c>
      <c r="C35" s="6" t="n">
        <v>-7000</v>
      </c>
    </row>
    <row r="36" spans="1:3">
      <c r="A36" s="4" t="s">
        <v>121</v>
      </c>
      <c r="B36" s="6" t="n">
        <v>2980000</v>
      </c>
      <c r="C36" s="6" t="n">
        <v>4002000</v>
      </c>
    </row>
    <row r="37" spans="1:3">
      <c r="A37" s="4" t="s">
        <v>370</v>
      </c>
    </row>
    <row r="38" spans="1:3">
      <c r="A38" s="4" t="s">
        <v>121</v>
      </c>
      <c r="B38" s="6" t="n">
        <v>290000</v>
      </c>
      <c r="C38" s="6" t="n">
        <v>340000</v>
      </c>
    </row>
    <row r="39" spans="1:3">
      <c r="A39" s="4" t="s">
        <v>373</v>
      </c>
      <c r="B39" s="6" t="n">
        <v>15000</v>
      </c>
      <c r="C39" s="6" t="n">
        <v>0</v>
      </c>
    </row>
    <row r="40" spans="1:3">
      <c r="A40" s="4" t="s">
        <v>374</v>
      </c>
      <c r="B40" s="6" t="n">
        <v>0</v>
      </c>
      <c r="C40" s="6" t="n">
        <v>-6000</v>
      </c>
    </row>
    <row r="41" spans="1:3">
      <c r="A41" s="4" t="s">
        <v>121</v>
      </c>
      <c r="B41" s="6" t="n">
        <v>305000</v>
      </c>
      <c r="C41" s="6" t="n">
        <v>334000</v>
      </c>
    </row>
    <row r="42" spans="1:3">
      <c r="A42" s="4" t="s">
        <v>369</v>
      </c>
    </row>
    <row r="43" spans="1:3">
      <c r="A43" s="4" t="s">
        <v>121</v>
      </c>
      <c r="B43" s="6" t="n">
        <v>700000</v>
      </c>
      <c r="C43" s="6" t="n">
        <v>700000</v>
      </c>
    </row>
    <row r="44" spans="1:3">
      <c r="A44" s="4" t="s">
        <v>373</v>
      </c>
      <c r="B44" s="6" t="n">
        <v>0</v>
      </c>
      <c r="C44" s="6" t="n">
        <v>0</v>
      </c>
    </row>
    <row r="45" spans="1:3">
      <c r="A45" s="4" t="s">
        <v>374</v>
      </c>
      <c r="B45" s="6" t="n">
        <v>-350000</v>
      </c>
      <c r="C45" s="6" t="n">
        <v>-350000</v>
      </c>
    </row>
    <row r="46" spans="1:3">
      <c r="A46" s="4" t="s">
        <v>121</v>
      </c>
      <c r="B46" s="6" t="n">
        <v>350000</v>
      </c>
      <c r="C46" s="6" t="n">
        <v>350000</v>
      </c>
    </row>
    <row r="47" spans="1:3">
      <c r="A47" s="4" t="s">
        <v>378</v>
      </c>
    </row>
    <row r="48" spans="1:3">
      <c r="A48" s="4" t="s">
        <v>121</v>
      </c>
      <c r="B48" s="6" t="n">
        <v>58000</v>
      </c>
      <c r="C48" s="6" t="n">
        <v>58000</v>
      </c>
    </row>
    <row r="49" spans="1:3">
      <c r="A49" s="4" t="s">
        <v>373</v>
      </c>
      <c r="B49" s="6" t="n">
        <v>21000</v>
      </c>
      <c r="C49" s="6" t="n">
        <v>5000</v>
      </c>
    </row>
    <row r="50" spans="1:3">
      <c r="A50" s="4" t="s">
        <v>374</v>
      </c>
      <c r="B50" s="6" t="n">
        <v>0</v>
      </c>
      <c r="C50" s="6" t="n">
        <v>0</v>
      </c>
    </row>
    <row r="51" spans="1:3">
      <c r="A51" s="4" t="s">
        <v>121</v>
      </c>
      <c r="B51" s="6" t="n">
        <v>79000</v>
      </c>
      <c r="C51" s="6" t="n">
        <v>63000</v>
      </c>
    </row>
    <row r="52" spans="1:3">
      <c r="A52" s="4" t="s">
        <v>379</v>
      </c>
    </row>
    <row r="53" spans="1:3">
      <c r="A53" s="4" t="s">
        <v>121</v>
      </c>
      <c r="B53" s="6" t="n">
        <v>78979000</v>
      </c>
      <c r="C53" s="6" t="n">
        <v>110092000</v>
      </c>
    </row>
    <row r="54" spans="1:3">
      <c r="A54" s="4" t="s">
        <v>373</v>
      </c>
      <c r="B54" s="6" t="n">
        <v>188000</v>
      </c>
      <c r="C54" s="6" t="n">
        <v>91000</v>
      </c>
    </row>
    <row r="55" spans="1:3">
      <c r="A55" s="4" t="s">
        <v>374</v>
      </c>
      <c r="B55" s="6" t="n">
        <v>-357000</v>
      </c>
      <c r="C55" s="6" t="n">
        <v>-492000</v>
      </c>
    </row>
    <row r="56" spans="1:3">
      <c r="A56" s="4" t="s">
        <v>121</v>
      </c>
      <c r="B56" s="6" t="n">
        <v>78810000</v>
      </c>
      <c r="C56" s="6" t="n">
        <v>109691000</v>
      </c>
    </row>
    <row r="57" spans="1:3">
      <c r="A57" s="4" t="s">
        <v>121</v>
      </c>
      <c r="B57" s="6" t="n">
        <v>80253000</v>
      </c>
      <c r="C57" s="6" t="n">
        <v>112329000</v>
      </c>
    </row>
    <row r="58" spans="1:3">
      <c r="A58" s="4" t="s">
        <v>373</v>
      </c>
      <c r="B58" s="6" t="n">
        <v>225000</v>
      </c>
      <c r="C58" s="6" t="n">
        <v>146000</v>
      </c>
    </row>
    <row r="59" spans="1:3">
      <c r="A59" s="4" t="s">
        <v>374</v>
      </c>
      <c r="B59" s="6" t="n">
        <v>-362000</v>
      </c>
      <c r="C59" s="6" t="n">
        <v>-501000</v>
      </c>
    </row>
    <row r="60" spans="1:3">
      <c r="A60" s="4" t="s">
        <v>121</v>
      </c>
      <c r="B60" s="7" t="n">
        <v>80116000</v>
      </c>
      <c r="C60" s="7" t="n">
        <v>11197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30</v>
      </c>
    </row>
    <row r="2" spans="1:3">
      <c r="A2" s="4" t="s">
        <v>381</v>
      </c>
      <c r="B2" s="7" t="n">
        <v>70655000</v>
      </c>
    </row>
    <row r="3" spans="1:3">
      <c r="A3" s="4" t="s">
        <v>381</v>
      </c>
      <c r="B3" s="6" t="n">
        <v>70779000</v>
      </c>
    </row>
    <row r="4" spans="1:3">
      <c r="A4" s="4" t="s">
        <v>382</v>
      </c>
      <c r="B4" s="6" t="n">
        <v>8434000</v>
      </c>
    </row>
    <row r="5" spans="1:3">
      <c r="A5" s="4" t="s">
        <v>382</v>
      </c>
      <c r="B5" s="6" t="n">
        <v>8495000</v>
      </c>
    </row>
    <row r="6" spans="1:3">
      <c r="A6" s="4" t="s">
        <v>383</v>
      </c>
      <c r="B6" s="6" t="n">
        <v>290000</v>
      </c>
    </row>
    <row r="7" spans="1:3">
      <c r="A7" s="4" t="s">
        <v>383</v>
      </c>
      <c r="B7" s="6" t="n">
        <v>295000</v>
      </c>
    </row>
    <row r="8" spans="1:3">
      <c r="A8" s="4" t="s">
        <v>384</v>
      </c>
      <c r="B8" s="6" t="n">
        <v>816000</v>
      </c>
    </row>
    <row r="9" spans="1:3">
      <c r="A9" s="4" t="s">
        <v>384</v>
      </c>
      <c r="B9" s="6" t="n">
        <v>468000</v>
      </c>
    </row>
    <row r="10" spans="1:3">
      <c r="A10" s="4" t="s">
        <v>385</v>
      </c>
      <c r="B10" s="6" t="n">
        <v>58000</v>
      </c>
    </row>
    <row r="11" spans="1:3">
      <c r="A11" s="4" t="s">
        <v>385</v>
      </c>
      <c r="B11" s="6" t="n">
        <v>79000</v>
      </c>
    </row>
    <row r="12" spans="1:3">
      <c r="A12" s="4" t="s">
        <v>121</v>
      </c>
      <c r="B12" s="6" t="n">
        <v>80253000</v>
      </c>
      <c r="C12" s="7" t="n">
        <v>112329000</v>
      </c>
    </row>
    <row r="13" spans="1:3">
      <c r="A13" s="4" t="s">
        <v>121</v>
      </c>
      <c r="B13" s="7" t="n">
        <v>80116000</v>
      </c>
      <c r="C13" s="7" t="n">
        <v>11197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387</v>
      </c>
      <c r="D1" s="2" t="s">
        <v>30</v>
      </c>
      <c r="E1" s="2" t="s">
        <v>79</v>
      </c>
      <c r="F1" s="2" t="s">
        <v>388</v>
      </c>
      <c r="G1" s="2" t="s">
        <v>389</v>
      </c>
    </row>
    <row r="2" spans="1:7">
      <c r="A2" s="4" t="s">
        <v>390</v>
      </c>
    </row>
    <row r="3" spans="1:7">
      <c r="A3" s="4" t="s">
        <v>391</v>
      </c>
      <c r="B3" s="7" t="n">
        <v>100636000</v>
      </c>
      <c r="D3" s="7" t="n">
        <v>90945000</v>
      </c>
    </row>
    <row r="4" spans="1:7">
      <c r="A4" s="4" t="s">
        <v>392</v>
      </c>
      <c r="B4" s="6" t="n">
        <v>1235000</v>
      </c>
      <c r="C4" s="7" t="n">
        <v>1270000</v>
      </c>
      <c r="D4" s="6" t="n">
        <v>990000</v>
      </c>
      <c r="E4" s="7" t="n">
        <v>1110000</v>
      </c>
      <c r="F4" s="7" t="n">
        <v>1011000</v>
      </c>
      <c r="G4" s="7" t="n">
        <v>1096000</v>
      </c>
    </row>
    <row r="5" spans="1:7">
      <c r="A5" s="4" t="s">
        <v>393</v>
      </c>
    </row>
    <row r="6" spans="1:7">
      <c r="A6" s="4" t="s">
        <v>391</v>
      </c>
      <c r="B6" s="6" t="n">
        <v>160623000</v>
      </c>
      <c r="D6" s="6" t="n">
        <v>125376000</v>
      </c>
    </row>
    <row r="7" spans="1:7">
      <c r="A7" s="4" t="s">
        <v>394</v>
      </c>
    </row>
    <row r="8" spans="1:7">
      <c r="A8" s="4" t="s">
        <v>391</v>
      </c>
      <c r="B8" s="6" t="n">
        <v>138746000</v>
      </c>
      <c r="D8" s="6" t="n">
        <v>121977000</v>
      </c>
    </row>
    <row r="9" spans="1:7">
      <c r="A9" s="4" t="s">
        <v>395</v>
      </c>
    </row>
    <row r="10" spans="1:7">
      <c r="A10" s="4" t="s">
        <v>391</v>
      </c>
      <c r="B10" s="6" t="n">
        <v>299369000</v>
      </c>
      <c r="D10" s="6" t="n">
        <v>247353000</v>
      </c>
    </row>
    <row r="11" spans="1:7">
      <c r="A11" s="4" t="s">
        <v>392</v>
      </c>
      <c r="B11" s="6" t="n">
        <v>5520000</v>
      </c>
      <c r="C11" s="6" t="n">
        <v>5827000</v>
      </c>
      <c r="D11" s="6" t="n">
        <v>6078000</v>
      </c>
      <c r="E11" s="6" t="n">
        <v>5251000</v>
      </c>
      <c r="F11" s="6" t="n">
        <v>5278000</v>
      </c>
      <c r="G11" s="6" t="n">
        <v>5024000</v>
      </c>
    </row>
    <row r="12" spans="1:7">
      <c r="A12" s="4" t="s">
        <v>396</v>
      </c>
    </row>
    <row r="13" spans="1:7">
      <c r="A13" s="4" t="s">
        <v>391</v>
      </c>
      <c r="B13" s="6" t="n">
        <v>76067000</v>
      </c>
      <c r="D13" s="6" t="n">
        <v>64415000</v>
      </c>
    </row>
    <row r="14" spans="1:7">
      <c r="A14" s="4" t="s">
        <v>392</v>
      </c>
      <c r="B14" s="6" t="n">
        <v>1637000</v>
      </c>
      <c r="C14" s="6" t="n">
        <v>1531000</v>
      </c>
      <c r="D14" s="6" t="n">
        <v>1200000</v>
      </c>
      <c r="E14" s="6" t="n">
        <v>1155000</v>
      </c>
      <c r="F14" s="6" t="n">
        <v>1162000</v>
      </c>
      <c r="G14" s="6" t="n">
        <v>1009000</v>
      </c>
    </row>
    <row r="15" spans="1:7">
      <c r="A15" s="4" t="s">
        <v>397</v>
      </c>
    </row>
    <row r="16" spans="1:7">
      <c r="A16" s="4" t="s">
        <v>391</v>
      </c>
      <c r="B16" s="6" t="n">
        <v>10355000</v>
      </c>
      <c r="D16" s="6" t="n">
        <v>9349000</v>
      </c>
    </row>
    <row r="17" spans="1:7">
      <c r="A17" s="4" t="s">
        <v>398</v>
      </c>
    </row>
    <row r="18" spans="1:7">
      <c r="A18" s="4" t="s">
        <v>391</v>
      </c>
      <c r="B18" s="6" t="n">
        <v>64160000</v>
      </c>
      <c r="D18" s="6" t="n">
        <v>60757000</v>
      </c>
    </row>
    <row r="19" spans="1:7">
      <c r="A19" s="4" t="s">
        <v>399</v>
      </c>
    </row>
    <row r="20" spans="1:7">
      <c r="A20" s="4" t="s">
        <v>391</v>
      </c>
      <c r="B20" s="6" t="n">
        <v>74515000</v>
      </c>
      <c r="D20" s="6" t="n">
        <v>70106000</v>
      </c>
    </row>
    <row r="21" spans="1:7">
      <c r="A21" s="4" t="s">
        <v>392</v>
      </c>
      <c r="B21" s="6" t="n">
        <v>1914000</v>
      </c>
      <c r="C21" s="6" t="n">
        <v>1697000</v>
      </c>
      <c r="D21" s="6" t="n">
        <v>1441000</v>
      </c>
      <c r="E21" s="6" t="n">
        <v>1270000</v>
      </c>
      <c r="F21" s="6" t="n">
        <v>951000</v>
      </c>
      <c r="G21" s="6" t="n">
        <v>1203000</v>
      </c>
    </row>
    <row r="22" spans="1:7">
      <c r="A22" s="4" t="s">
        <v>391</v>
      </c>
      <c r="B22" s="6" t="n">
        <v>550587000</v>
      </c>
      <c r="D22" s="6" t="n">
        <v>472819000</v>
      </c>
    </row>
    <row r="23" spans="1:7">
      <c r="A23" s="4" t="s">
        <v>400</v>
      </c>
      <c r="B23" s="6" t="n">
        <v>20000</v>
      </c>
      <c r="D23" s="6" t="n">
        <v>16000</v>
      </c>
    </row>
    <row r="24" spans="1:7">
      <c r="A24" s="4" t="s">
        <v>401</v>
      </c>
      <c r="B24" s="6" t="n">
        <v>-322000</v>
      </c>
      <c r="D24" s="6" t="n">
        <v>-91000</v>
      </c>
    </row>
    <row r="25" spans="1:7">
      <c r="A25" s="4" t="s">
        <v>392</v>
      </c>
      <c r="B25" s="6" t="n">
        <v>10306000</v>
      </c>
      <c r="C25" s="7" t="n">
        <v>10325000</v>
      </c>
      <c r="D25" s="6" t="n">
        <v>9709000</v>
      </c>
      <c r="E25" s="7" t="n">
        <v>8786000</v>
      </c>
      <c r="F25" s="7" t="n">
        <v>8402000</v>
      </c>
      <c r="G25" s="7" t="n">
        <v>8332000</v>
      </c>
    </row>
    <row r="26" spans="1:7">
      <c r="A26" s="4" t="s">
        <v>402</v>
      </c>
      <c r="B26" s="7" t="n">
        <v>540583000</v>
      </c>
      <c r="D26" s="7" t="n">
        <v>46318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3</v>
      </c>
      <c r="B1" s="2" t="s">
        <v>78</v>
      </c>
      <c r="D1" s="2" t="s">
        <v>1</v>
      </c>
    </row>
    <row r="2" spans="1:9">
      <c r="B2" s="2" t="s">
        <v>355</v>
      </c>
      <c r="C2" s="2" t="s">
        <v>404</v>
      </c>
      <c r="D2" s="2" t="s">
        <v>355</v>
      </c>
      <c r="E2" s="2" t="s">
        <v>404</v>
      </c>
      <c r="F2" s="2" t="s">
        <v>405</v>
      </c>
      <c r="G2" s="2" t="s">
        <v>356</v>
      </c>
      <c r="H2" s="2" t="s">
        <v>406</v>
      </c>
      <c r="I2" s="2" t="s">
        <v>407</v>
      </c>
    </row>
    <row r="3" spans="1:9">
      <c r="A3" s="4" t="s">
        <v>408</v>
      </c>
    </row>
    <row r="4" spans="1:9">
      <c r="A4" s="4" t="s">
        <v>409</v>
      </c>
      <c r="B4" s="7" t="n">
        <v>1500000</v>
      </c>
      <c r="C4" s="7" t="n">
        <v>26000</v>
      </c>
      <c r="D4" s="7" t="n">
        <v>1500000</v>
      </c>
      <c r="E4" s="7" t="n">
        <v>26000</v>
      </c>
    </row>
    <row r="5" spans="1:9">
      <c r="A5" s="4" t="s">
        <v>410</v>
      </c>
    </row>
    <row r="6" spans="1:9">
      <c r="A6" s="4" t="s">
        <v>411</v>
      </c>
      <c r="B6" s="6" t="n">
        <v>1100000</v>
      </c>
      <c r="D6" s="6" t="n">
        <v>1100000</v>
      </c>
      <c r="G6" s="7" t="n">
        <v>700000</v>
      </c>
    </row>
    <row r="7" spans="1:9">
      <c r="A7" s="4" t="s">
        <v>409</v>
      </c>
      <c r="B7" s="6" t="n">
        <v>2193000</v>
      </c>
      <c r="D7" s="6" t="n">
        <v>2193000</v>
      </c>
      <c r="G7" s="6" t="n">
        <v>901000</v>
      </c>
    </row>
    <row r="8" spans="1:9">
      <c r="A8" s="4" t="s">
        <v>412</v>
      </c>
    </row>
    <row r="9" spans="1:9">
      <c r="A9" s="4" t="s">
        <v>409</v>
      </c>
      <c r="B9" s="6" t="n">
        <v>200000</v>
      </c>
      <c r="C9" s="6" t="n">
        <v>74000</v>
      </c>
      <c r="D9" s="6" t="n">
        <v>200000</v>
      </c>
      <c r="E9" s="6" t="n">
        <v>74000</v>
      </c>
    </row>
    <row r="10" spans="1:9">
      <c r="A10" s="4" t="s">
        <v>413</v>
      </c>
    </row>
    <row r="11" spans="1:9">
      <c r="A11" s="4" t="s">
        <v>409</v>
      </c>
      <c r="B11" s="7" t="n">
        <v>1350000</v>
      </c>
      <c r="D11" s="7" t="n">
        <v>1350000</v>
      </c>
      <c r="G11" s="6" t="n">
        <v>1618000</v>
      </c>
    </row>
    <row r="12" spans="1:9">
      <c r="A12" s="4" t="s">
        <v>414</v>
      </c>
    </row>
    <row r="13" spans="1:9">
      <c r="A13" s="4" t="s">
        <v>409</v>
      </c>
      <c r="C13" s="7" t="n">
        <v>100000</v>
      </c>
      <c r="E13" s="7" t="n">
        <v>100000</v>
      </c>
    </row>
    <row r="14" spans="1:9">
      <c r="A14" s="4" t="s">
        <v>415</v>
      </c>
      <c r="B14" s="6" t="n">
        <v>3</v>
      </c>
      <c r="C14" s="6" t="n">
        <v>0</v>
      </c>
      <c r="D14" s="6" t="n">
        <v>5</v>
      </c>
      <c r="E14" s="6" t="n">
        <v>0</v>
      </c>
    </row>
    <row r="15" spans="1:9">
      <c r="A15" s="4" t="s">
        <v>416</v>
      </c>
      <c r="D15" s="7" t="n">
        <v>0</v>
      </c>
    </row>
    <row r="16" spans="1:9">
      <c r="A16" s="4" t="s">
        <v>417</v>
      </c>
      <c r="B16" s="7" t="n">
        <v>4997000</v>
      </c>
      <c r="D16" s="6" t="n">
        <v>4997000</v>
      </c>
      <c r="G16" s="6" t="n">
        <v>4181000</v>
      </c>
    </row>
    <row r="17" spans="1:9">
      <c r="A17" s="4" t="s">
        <v>411</v>
      </c>
      <c r="B17" s="6" t="n">
        <v>1256000</v>
      </c>
      <c r="D17" s="6" t="n">
        <v>1256000</v>
      </c>
      <c r="G17" s="6" t="n">
        <v>1009000</v>
      </c>
    </row>
    <row r="18" spans="1:9">
      <c r="A18" s="4" t="s">
        <v>418</v>
      </c>
      <c r="B18" s="6" t="n">
        <v>600000</v>
      </c>
      <c r="D18" s="6" t="n">
        <v>600000</v>
      </c>
      <c r="G18" s="6" t="n">
        <v>1400000</v>
      </c>
    </row>
    <row r="19" spans="1:9">
      <c r="A19" s="4" t="s">
        <v>409</v>
      </c>
      <c r="B19" s="6" t="n">
        <v>3543000</v>
      </c>
      <c r="D19" s="6" t="n">
        <v>3543000</v>
      </c>
      <c r="G19" s="6" t="n">
        <v>2519000</v>
      </c>
    </row>
    <row r="20" spans="1:9">
      <c r="A20" s="4" t="s">
        <v>419</v>
      </c>
      <c r="B20" s="6" t="n">
        <v>1300000</v>
      </c>
      <c r="D20" s="6" t="n">
        <v>1300000</v>
      </c>
      <c r="G20" s="6" t="n">
        <v>1500000</v>
      </c>
    </row>
    <row r="21" spans="1:9">
      <c r="A21" s="4" t="s">
        <v>420</v>
      </c>
      <c r="F21" s="4" t="s">
        <v>421</v>
      </c>
    </row>
    <row r="22" spans="1:9">
      <c r="A22" s="4" t="s">
        <v>422</v>
      </c>
      <c r="B22" s="7" t="n">
        <v>600000</v>
      </c>
      <c r="D22" s="7" t="n">
        <v>600000</v>
      </c>
      <c r="G22" s="7" t="n">
        <v>500000</v>
      </c>
    </row>
    <row r="23" spans="1:9">
      <c r="A23" s="4" t="s">
        <v>423</v>
      </c>
      <c r="B23" s="4" t="s">
        <v>424</v>
      </c>
      <c r="D23" s="4" t="s">
        <v>424</v>
      </c>
      <c r="G23" s="4" t="s">
        <v>425</v>
      </c>
    </row>
    <row r="24" spans="1:9">
      <c r="A24" s="4" t="s">
        <v>426</v>
      </c>
      <c r="B24" s="7" t="n">
        <v>10306000</v>
      </c>
      <c r="C24" s="7" t="n">
        <v>8786000</v>
      </c>
      <c r="D24" s="7" t="n">
        <v>10306000</v>
      </c>
      <c r="E24" s="7" t="n">
        <v>8786000</v>
      </c>
      <c r="F24" s="7" t="n">
        <v>10325000</v>
      </c>
      <c r="G24" s="7" t="n">
        <v>9709000</v>
      </c>
      <c r="H24" s="7" t="n">
        <v>8402000</v>
      </c>
      <c r="I24" s="7" t="n">
        <v>8332000</v>
      </c>
    </row>
    <row r="25" spans="1:9">
      <c r="A25" s="4" t="s">
        <v>427</v>
      </c>
      <c r="B25" s="7" t="n">
        <v>400000</v>
      </c>
      <c r="D25" s="7" t="n">
        <v>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8</v>
      </c>
      <c r="B1" s="2" t="s">
        <v>78</v>
      </c>
      <c r="D1" s="2" t="s">
        <v>1</v>
      </c>
    </row>
    <row r="2" spans="1:7">
      <c r="B2" s="2" t="s">
        <v>2</v>
      </c>
      <c r="C2" s="2" t="s">
        <v>79</v>
      </c>
      <c r="D2" s="2" t="s">
        <v>2</v>
      </c>
      <c r="E2" s="2" t="s">
        <v>79</v>
      </c>
      <c r="F2" s="2" t="s">
        <v>2</v>
      </c>
      <c r="G2" s="2" t="s">
        <v>30</v>
      </c>
    </row>
    <row r="3" spans="1:7">
      <c r="A3" s="4" t="s">
        <v>390</v>
      </c>
    </row>
    <row r="4" spans="1:7">
      <c r="A4" s="4" t="s">
        <v>429</v>
      </c>
      <c r="B4" s="7" t="n">
        <v>1270000</v>
      </c>
      <c r="C4" s="7" t="n">
        <v>1011000</v>
      </c>
      <c r="D4" s="7" t="n">
        <v>990000</v>
      </c>
      <c r="E4" s="7" t="n">
        <v>1096000</v>
      </c>
    </row>
    <row r="5" spans="1:7">
      <c r="A5" s="4" t="s">
        <v>92</v>
      </c>
      <c r="B5" s="6" t="n">
        <v>31000</v>
      </c>
      <c r="C5" s="6" t="n">
        <v>117000</v>
      </c>
      <c r="D5" s="6" t="n">
        <v>311000</v>
      </c>
      <c r="E5" s="6" t="n">
        <v>30000</v>
      </c>
    </row>
    <row r="6" spans="1:7">
      <c r="A6" s="4" t="s">
        <v>430</v>
      </c>
      <c r="B6" s="6" t="n">
        <v>-66000</v>
      </c>
      <c r="C6" s="6" t="n">
        <v>-19000</v>
      </c>
      <c r="D6" s="6" t="n">
        <v>-66000</v>
      </c>
      <c r="E6" s="6" t="n">
        <v>-19000</v>
      </c>
    </row>
    <row r="7" spans="1:7">
      <c r="A7" s="4" t="s">
        <v>431</v>
      </c>
      <c r="B7" s="6" t="n">
        <v>0</v>
      </c>
      <c r="C7" s="6" t="n">
        <v>1000</v>
      </c>
      <c r="D7" s="6" t="n">
        <v>0</v>
      </c>
      <c r="E7" s="6" t="n">
        <v>3000</v>
      </c>
    </row>
    <row r="8" spans="1:7">
      <c r="A8" s="4" t="s">
        <v>432</v>
      </c>
      <c r="B8" s="6" t="n">
        <v>1235000</v>
      </c>
      <c r="C8" s="6" t="n">
        <v>1110000</v>
      </c>
      <c r="D8" s="6" t="n">
        <v>1235000</v>
      </c>
      <c r="E8" s="6" t="n">
        <v>1110000</v>
      </c>
    </row>
    <row r="9" spans="1:7">
      <c r="A9" s="4" t="s">
        <v>433</v>
      </c>
      <c r="F9" s="7" t="n">
        <v>242000</v>
      </c>
      <c r="G9" s="7" t="n">
        <v>223000</v>
      </c>
    </row>
    <row r="10" spans="1:7">
      <c r="A10" s="4" t="s">
        <v>434</v>
      </c>
      <c r="F10" s="6" t="n">
        <v>993000</v>
      </c>
      <c r="G10" s="6" t="n">
        <v>767000</v>
      </c>
    </row>
    <row r="11" spans="1:7">
      <c r="A11" s="4" t="s">
        <v>426</v>
      </c>
      <c r="B11" s="6" t="n">
        <v>1270000</v>
      </c>
      <c r="C11" s="6" t="n">
        <v>1011000</v>
      </c>
      <c r="D11" s="6" t="n">
        <v>1235000</v>
      </c>
      <c r="E11" s="6" t="n">
        <v>1110000</v>
      </c>
      <c r="F11" s="6" t="n">
        <v>1235000</v>
      </c>
      <c r="G11" s="6" t="n">
        <v>990000</v>
      </c>
    </row>
    <row r="12" spans="1:7">
      <c r="A12" s="4" t="s">
        <v>435</v>
      </c>
      <c r="F12" s="6" t="n">
        <v>1351000</v>
      </c>
      <c r="G12" s="6" t="n">
        <v>2203000</v>
      </c>
    </row>
    <row r="13" spans="1:7">
      <c r="A13" s="4" t="s">
        <v>436</v>
      </c>
      <c r="F13" s="6" t="n">
        <v>99285000</v>
      </c>
      <c r="G13" s="6" t="n">
        <v>88742000</v>
      </c>
    </row>
    <row r="14" spans="1:7">
      <c r="A14" s="4" t="s">
        <v>437</v>
      </c>
      <c r="F14" s="6" t="n">
        <v>100636000</v>
      </c>
      <c r="G14" s="6" t="n">
        <v>90945000</v>
      </c>
    </row>
    <row r="15" spans="1:7">
      <c r="A15" s="4" t="s">
        <v>395</v>
      </c>
    </row>
    <row r="16" spans="1:7">
      <c r="A16" s="4" t="s">
        <v>429</v>
      </c>
      <c r="B16" s="6" t="n">
        <v>5827000</v>
      </c>
      <c r="C16" s="6" t="n">
        <v>5278000</v>
      </c>
      <c r="D16" s="6" t="n">
        <v>6078000</v>
      </c>
      <c r="E16" s="6" t="n">
        <v>5024000</v>
      </c>
    </row>
    <row r="17" spans="1:7">
      <c r="A17" s="4" t="s">
        <v>92</v>
      </c>
      <c r="B17" s="6" t="n">
        <v>-288000</v>
      </c>
      <c r="C17" s="6" t="n">
        <v>-462000</v>
      </c>
      <c r="D17" s="6" t="n">
        <v>-1148000</v>
      </c>
      <c r="E17" s="6" t="n">
        <v>-415000</v>
      </c>
    </row>
    <row r="18" spans="1:7">
      <c r="A18" s="4" t="s">
        <v>430</v>
      </c>
      <c r="B18" s="6" t="n">
        <v>-67000</v>
      </c>
      <c r="C18" s="6" t="n">
        <v>0</v>
      </c>
      <c r="D18" s="6" t="n">
        <v>-67000</v>
      </c>
      <c r="E18" s="6" t="n">
        <v>0</v>
      </c>
    </row>
    <row r="19" spans="1:7">
      <c r="A19" s="4" t="s">
        <v>431</v>
      </c>
      <c r="B19" s="6" t="n">
        <v>48000</v>
      </c>
      <c r="C19" s="6" t="n">
        <v>435000</v>
      </c>
      <c r="D19" s="6" t="n">
        <v>657000</v>
      </c>
      <c r="E19" s="6" t="n">
        <v>642000</v>
      </c>
    </row>
    <row r="20" spans="1:7">
      <c r="A20" s="4" t="s">
        <v>432</v>
      </c>
      <c r="B20" s="6" t="n">
        <v>5520000</v>
      </c>
      <c r="C20" s="6" t="n">
        <v>5251000</v>
      </c>
      <c r="D20" s="6" t="n">
        <v>5520000</v>
      </c>
      <c r="E20" s="6" t="n">
        <v>5251000</v>
      </c>
    </row>
    <row r="21" spans="1:7">
      <c r="A21" s="4" t="s">
        <v>433</v>
      </c>
      <c r="F21" s="6" t="n">
        <v>414000</v>
      </c>
      <c r="G21" s="6" t="n">
        <v>296000</v>
      </c>
    </row>
    <row r="22" spans="1:7">
      <c r="A22" s="4" t="s">
        <v>434</v>
      </c>
      <c r="F22" s="6" t="n">
        <v>5106000</v>
      </c>
      <c r="G22" s="6" t="n">
        <v>5782000</v>
      </c>
    </row>
    <row r="23" spans="1:7">
      <c r="A23" s="4" t="s">
        <v>426</v>
      </c>
      <c r="B23" s="6" t="n">
        <v>5827000</v>
      </c>
      <c r="C23" s="6" t="n">
        <v>5278000</v>
      </c>
      <c r="D23" s="6" t="n">
        <v>5520000</v>
      </c>
      <c r="E23" s="6" t="n">
        <v>5251000</v>
      </c>
      <c r="F23" s="6" t="n">
        <v>5520000</v>
      </c>
      <c r="G23" s="6" t="n">
        <v>6078000</v>
      </c>
    </row>
    <row r="24" spans="1:7">
      <c r="A24" s="4" t="s">
        <v>435</v>
      </c>
      <c r="F24" s="6" t="n">
        <v>3350000</v>
      </c>
      <c r="G24" s="6" t="n">
        <v>2204000</v>
      </c>
    </row>
    <row r="25" spans="1:7">
      <c r="A25" s="4" t="s">
        <v>436</v>
      </c>
      <c r="F25" s="6" t="n">
        <v>296019000</v>
      </c>
      <c r="G25" s="6" t="n">
        <v>245149000</v>
      </c>
    </row>
    <row r="26" spans="1:7">
      <c r="A26" s="4" t="s">
        <v>437</v>
      </c>
      <c r="F26" s="6" t="n">
        <v>299369000</v>
      </c>
      <c r="G26" s="6" t="n">
        <v>247353000</v>
      </c>
    </row>
    <row r="27" spans="1:7">
      <c r="A27" s="4" t="s">
        <v>396</v>
      </c>
    </row>
    <row r="28" spans="1:7">
      <c r="A28" s="4" t="s">
        <v>429</v>
      </c>
      <c r="B28" s="6" t="n">
        <v>1531000</v>
      </c>
      <c r="C28" s="6" t="n">
        <v>1162000</v>
      </c>
      <c r="D28" s="6" t="n">
        <v>1200000</v>
      </c>
      <c r="E28" s="6" t="n">
        <v>1009000</v>
      </c>
    </row>
    <row r="29" spans="1:7">
      <c r="A29" s="4" t="s">
        <v>92</v>
      </c>
      <c r="B29" s="6" t="n">
        <v>116000</v>
      </c>
      <c r="C29" s="6" t="n">
        <v>25000</v>
      </c>
      <c r="D29" s="6" t="n">
        <v>432000</v>
      </c>
      <c r="E29" s="6" t="n">
        <v>191000</v>
      </c>
    </row>
    <row r="30" spans="1:7">
      <c r="A30" s="4" t="s">
        <v>430</v>
      </c>
      <c r="B30" s="6" t="n">
        <v>-14000</v>
      </c>
      <c r="C30" s="6" t="n">
        <v>-39000</v>
      </c>
      <c r="D30" s="6" t="n">
        <v>-29000</v>
      </c>
      <c r="E30" s="6" t="n">
        <v>-66000</v>
      </c>
    </row>
    <row r="31" spans="1:7">
      <c r="A31" s="4" t="s">
        <v>431</v>
      </c>
      <c r="B31" s="6" t="n">
        <v>4000</v>
      </c>
      <c r="C31" s="6" t="n">
        <v>7000</v>
      </c>
      <c r="D31" s="6" t="n">
        <v>34000</v>
      </c>
      <c r="E31" s="6" t="n">
        <v>21000</v>
      </c>
    </row>
    <row r="32" spans="1:7">
      <c r="A32" s="4" t="s">
        <v>432</v>
      </c>
      <c r="B32" s="6" t="n">
        <v>1637000</v>
      </c>
      <c r="C32" s="6" t="n">
        <v>1155000</v>
      </c>
      <c r="D32" s="6" t="n">
        <v>1637000</v>
      </c>
      <c r="E32" s="6" t="n">
        <v>1155000</v>
      </c>
    </row>
    <row r="33" spans="1:7">
      <c r="A33" s="4" t="s">
        <v>433</v>
      </c>
      <c r="F33" s="6" t="n">
        <v>416000</v>
      </c>
      <c r="G33" s="6" t="n">
        <v>370000</v>
      </c>
    </row>
    <row r="34" spans="1:7">
      <c r="A34" s="4" t="s">
        <v>434</v>
      </c>
      <c r="F34" s="6" t="n">
        <v>1221000</v>
      </c>
      <c r="G34" s="6" t="n">
        <v>830000</v>
      </c>
    </row>
    <row r="35" spans="1:7">
      <c r="A35" s="4" t="s">
        <v>426</v>
      </c>
      <c r="B35" s="6" t="n">
        <v>1531000</v>
      </c>
      <c r="C35" s="6" t="n">
        <v>1162000</v>
      </c>
      <c r="D35" s="6" t="n">
        <v>1637000</v>
      </c>
      <c r="E35" s="6" t="n">
        <v>1155000</v>
      </c>
      <c r="F35" s="6" t="n">
        <v>1637000</v>
      </c>
      <c r="G35" s="6" t="n">
        <v>1200000</v>
      </c>
    </row>
    <row r="36" spans="1:7">
      <c r="A36" s="4" t="s">
        <v>435</v>
      </c>
      <c r="F36" s="6" t="n">
        <v>916000</v>
      </c>
      <c r="G36" s="6" t="n">
        <v>977000</v>
      </c>
    </row>
    <row r="37" spans="1:7">
      <c r="A37" s="4" t="s">
        <v>436</v>
      </c>
      <c r="F37" s="6" t="n">
        <v>75151000</v>
      </c>
      <c r="G37" s="6" t="n">
        <v>63438000</v>
      </c>
    </row>
    <row r="38" spans="1:7">
      <c r="A38" s="4" t="s">
        <v>437</v>
      </c>
      <c r="F38" s="6" t="n">
        <v>76067000</v>
      </c>
      <c r="G38" s="6" t="n">
        <v>64415000</v>
      </c>
    </row>
    <row r="39" spans="1:7">
      <c r="A39" s="4" t="s">
        <v>399</v>
      </c>
    </row>
    <row r="40" spans="1:7">
      <c r="A40" s="4" t="s">
        <v>429</v>
      </c>
      <c r="B40" s="6" t="n">
        <v>1697000</v>
      </c>
      <c r="C40" s="6" t="n">
        <v>951000</v>
      </c>
      <c r="D40" s="6" t="n">
        <v>1441000</v>
      </c>
      <c r="E40" s="6" t="n">
        <v>1203000</v>
      </c>
    </row>
    <row r="41" spans="1:7">
      <c r="A41" s="4" t="s">
        <v>92</v>
      </c>
      <c r="B41" s="6" t="n">
        <v>221000</v>
      </c>
      <c r="C41" s="6" t="n">
        <v>264000</v>
      </c>
      <c r="D41" s="6" t="n">
        <v>134000</v>
      </c>
      <c r="E41" s="6" t="n">
        <v>-45000</v>
      </c>
    </row>
    <row r="42" spans="1:7">
      <c r="A42" s="4" t="s">
        <v>430</v>
      </c>
      <c r="B42" s="6" t="n">
        <v>-56000</v>
      </c>
      <c r="C42" s="6" t="n">
        <v>-1000</v>
      </c>
      <c r="D42" s="6" t="n">
        <v>-100000</v>
      </c>
      <c r="E42" s="6" t="n">
        <v>-6000</v>
      </c>
    </row>
    <row r="43" spans="1:7">
      <c r="A43" s="4" t="s">
        <v>431</v>
      </c>
      <c r="B43" s="6" t="n">
        <v>52000</v>
      </c>
      <c r="C43" s="6" t="n">
        <v>56000</v>
      </c>
      <c r="D43" s="6" t="n">
        <v>439000</v>
      </c>
      <c r="E43" s="6" t="n">
        <v>118000</v>
      </c>
    </row>
    <row r="44" spans="1:7">
      <c r="A44" s="4" t="s">
        <v>432</v>
      </c>
      <c r="B44" s="6" t="n">
        <v>1914000</v>
      </c>
      <c r="C44" s="6" t="n">
        <v>1270000</v>
      </c>
      <c r="D44" s="6" t="n">
        <v>1914000</v>
      </c>
      <c r="E44" s="6" t="n">
        <v>1270000</v>
      </c>
    </row>
    <row r="45" spans="1:7">
      <c r="A45" s="4" t="s">
        <v>433</v>
      </c>
      <c r="F45" s="6" t="n">
        <v>184000</v>
      </c>
      <c r="G45" s="6" t="n">
        <v>120000</v>
      </c>
    </row>
    <row r="46" spans="1:7">
      <c r="A46" s="4" t="s">
        <v>434</v>
      </c>
      <c r="F46" s="6" t="n">
        <v>1730000</v>
      </c>
      <c r="G46" s="6" t="n">
        <v>1321000</v>
      </c>
    </row>
    <row r="47" spans="1:7">
      <c r="A47" s="4" t="s">
        <v>426</v>
      </c>
      <c r="B47" s="6" t="n">
        <v>1697000</v>
      </c>
      <c r="C47" s="6" t="n">
        <v>951000</v>
      </c>
      <c r="D47" s="6" t="n">
        <v>1914000</v>
      </c>
      <c r="E47" s="6" t="n">
        <v>1270000</v>
      </c>
      <c r="F47" s="6" t="n">
        <v>1914000</v>
      </c>
      <c r="G47" s="6" t="n">
        <v>1441000</v>
      </c>
    </row>
    <row r="48" spans="1:7">
      <c r="A48" s="4" t="s">
        <v>435</v>
      </c>
      <c r="F48" s="6" t="n">
        <v>730000</v>
      </c>
      <c r="G48" s="6" t="n">
        <v>415000</v>
      </c>
    </row>
    <row r="49" spans="1:7">
      <c r="A49" s="4" t="s">
        <v>436</v>
      </c>
      <c r="F49" s="6" t="n">
        <v>73785000</v>
      </c>
      <c r="G49" s="6" t="n">
        <v>69691000</v>
      </c>
    </row>
    <row r="50" spans="1:7">
      <c r="A50" s="4" t="s">
        <v>437</v>
      </c>
      <c r="F50" s="6" t="n">
        <v>74515000</v>
      </c>
      <c r="G50" s="6" t="n">
        <v>70106000</v>
      </c>
    </row>
    <row r="51" spans="1:7">
      <c r="A51" s="4" t="s">
        <v>429</v>
      </c>
      <c r="B51" s="6" t="n">
        <v>10325000</v>
      </c>
      <c r="C51" s="6" t="n">
        <v>8402000</v>
      </c>
      <c r="D51" s="6" t="n">
        <v>9709000</v>
      </c>
      <c r="E51" s="6" t="n">
        <v>8332000</v>
      </c>
    </row>
    <row r="52" spans="1:7">
      <c r="A52" s="4" t="s">
        <v>92</v>
      </c>
      <c r="B52" s="6" t="n">
        <v>80000</v>
      </c>
      <c r="C52" s="6" t="n">
        <v>-56000</v>
      </c>
      <c r="D52" s="6" t="n">
        <v>-271000</v>
      </c>
      <c r="E52" s="6" t="n">
        <v>-239000</v>
      </c>
    </row>
    <row r="53" spans="1:7">
      <c r="A53" s="4" t="s">
        <v>430</v>
      </c>
      <c r="B53" s="6" t="n">
        <v>-203000</v>
      </c>
      <c r="C53" s="6" t="n">
        <v>-59000</v>
      </c>
      <c r="D53" s="6" t="n">
        <v>-262000</v>
      </c>
      <c r="E53" s="6" t="n">
        <v>-91000</v>
      </c>
    </row>
    <row r="54" spans="1:7">
      <c r="A54" s="4" t="s">
        <v>431</v>
      </c>
      <c r="B54" s="6" t="n">
        <v>104000</v>
      </c>
      <c r="C54" s="6" t="n">
        <v>499000</v>
      </c>
      <c r="D54" s="6" t="n">
        <v>1130000</v>
      </c>
      <c r="E54" s="6" t="n">
        <v>784000</v>
      </c>
    </row>
    <row r="55" spans="1:7">
      <c r="A55" s="4" t="s">
        <v>432</v>
      </c>
      <c r="B55" s="6" t="n">
        <v>10306000</v>
      </c>
      <c r="C55" s="6" t="n">
        <v>8786000</v>
      </c>
      <c r="D55" s="6" t="n">
        <v>10306000</v>
      </c>
      <c r="E55" s="6" t="n">
        <v>8786000</v>
      </c>
    </row>
    <row r="56" spans="1:7">
      <c r="A56" s="4" t="s">
        <v>433</v>
      </c>
      <c r="F56" s="6" t="n">
        <v>1256000</v>
      </c>
      <c r="G56" s="6" t="n">
        <v>1009000</v>
      </c>
    </row>
    <row r="57" spans="1:7">
      <c r="A57" s="4" t="s">
        <v>434</v>
      </c>
      <c r="F57" s="6" t="n">
        <v>9050000</v>
      </c>
      <c r="G57" s="6" t="n">
        <v>8700000</v>
      </c>
    </row>
    <row r="58" spans="1:7">
      <c r="A58" s="4" t="s">
        <v>426</v>
      </c>
      <c r="B58" s="7" t="n">
        <v>10306000</v>
      </c>
      <c r="C58" s="7" t="n">
        <v>8402000</v>
      </c>
      <c r="D58" s="7" t="n">
        <v>10306000</v>
      </c>
      <c r="E58" s="7" t="n">
        <v>8786000</v>
      </c>
      <c r="F58" s="6" t="n">
        <v>10306000</v>
      </c>
      <c r="G58" s="6" t="n">
        <v>9709000</v>
      </c>
    </row>
    <row r="59" spans="1:7">
      <c r="A59" s="4" t="s">
        <v>435</v>
      </c>
      <c r="F59" s="6" t="n">
        <v>6347000</v>
      </c>
      <c r="G59" s="6" t="n">
        <v>5799000</v>
      </c>
    </row>
    <row r="60" spans="1:7">
      <c r="A60" s="4" t="s">
        <v>436</v>
      </c>
      <c r="F60" s="6" t="n">
        <v>544240000</v>
      </c>
      <c r="G60" s="6" t="n">
        <v>467020000</v>
      </c>
    </row>
    <row r="61" spans="1:7">
      <c r="A61" s="4" t="s">
        <v>437</v>
      </c>
      <c r="F61" s="7" t="n">
        <v>550587000</v>
      </c>
      <c r="G61" s="7" t="n">
        <v>47281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0</v>
      </c>
    </row>
    <row r="2" spans="1:3">
      <c r="A2" s="4" t="s">
        <v>439</v>
      </c>
    </row>
    <row r="3" spans="1:3">
      <c r="A3" s="4" t="s">
        <v>437</v>
      </c>
      <c r="B3" s="7" t="n">
        <v>916000</v>
      </c>
      <c r="C3" s="7" t="n">
        <v>189000</v>
      </c>
    </row>
    <row r="4" spans="1:3">
      <c r="A4" s="4" t="s">
        <v>440</v>
      </c>
    </row>
    <row r="5" spans="1:3">
      <c r="A5" s="4" t="s">
        <v>437</v>
      </c>
      <c r="B5" s="6" t="n">
        <v>3338000</v>
      </c>
      <c r="C5" s="6" t="n">
        <v>1910000</v>
      </c>
    </row>
    <row r="6" spans="1:3">
      <c r="A6" s="4" t="s">
        <v>441</v>
      </c>
    </row>
    <row r="7" spans="1:3">
      <c r="A7" s="4" t="s">
        <v>437</v>
      </c>
      <c r="B7" s="6" t="n">
        <v>623000</v>
      </c>
      <c r="C7" s="6" t="n">
        <v>917000</v>
      </c>
    </row>
    <row r="8" spans="1:3">
      <c r="A8" s="4" t="s">
        <v>442</v>
      </c>
    </row>
    <row r="9" spans="1:3">
      <c r="A9" s="4" t="s">
        <v>437</v>
      </c>
      <c r="B9" s="6" t="n">
        <v>0</v>
      </c>
      <c r="C9" s="6" t="n">
        <v>0</v>
      </c>
    </row>
    <row r="10" spans="1:3">
      <c r="A10" s="4" t="s">
        <v>443</v>
      </c>
    </row>
    <row r="11" spans="1:3">
      <c r="A11" s="4" t="s">
        <v>437</v>
      </c>
      <c r="B11" s="6" t="n">
        <v>0</v>
      </c>
      <c r="C11" s="6" t="n">
        <v>4082000</v>
      </c>
    </row>
    <row r="12" spans="1:3">
      <c r="A12" s="4" t="s">
        <v>444</v>
      </c>
    </row>
    <row r="13" spans="1:3">
      <c r="A13" s="4" t="s">
        <v>437</v>
      </c>
      <c r="B13" s="6" t="n">
        <v>3938000</v>
      </c>
      <c r="C13" s="6" t="n">
        <v>841000</v>
      </c>
    </row>
    <row r="14" spans="1:3">
      <c r="A14" s="4" t="s">
        <v>445</v>
      </c>
    </row>
    <row r="15" spans="1:3">
      <c r="A15" s="4" t="s">
        <v>437</v>
      </c>
      <c r="B15" s="6" t="n">
        <v>8815000</v>
      </c>
      <c r="C15" s="6" t="n">
        <v>7939000</v>
      </c>
    </row>
    <row r="16" spans="1:3">
      <c r="A16" s="4" t="s">
        <v>446</v>
      </c>
    </row>
    <row r="17" spans="1:3">
      <c r="A17" s="4" t="s">
        <v>437</v>
      </c>
      <c r="B17" s="6" t="n">
        <v>2266000</v>
      </c>
      <c r="C17" s="6" t="n">
        <v>2889000</v>
      </c>
    </row>
    <row r="18" spans="1:3">
      <c r="A18" s="4" t="s">
        <v>447</v>
      </c>
    </row>
    <row r="19" spans="1:3">
      <c r="A19" s="4" t="s">
        <v>437</v>
      </c>
      <c r="B19" s="6" t="n">
        <v>7207000</v>
      </c>
      <c r="C19" s="6" t="n">
        <v>4827000</v>
      </c>
    </row>
    <row r="20" spans="1:3">
      <c r="A20" s="4" t="s">
        <v>448</v>
      </c>
    </row>
    <row r="21" spans="1:3">
      <c r="A21" s="4" t="s">
        <v>437</v>
      </c>
      <c r="B21" s="6" t="n">
        <v>8531000</v>
      </c>
      <c r="C21" s="6" t="n">
        <v>9473000</v>
      </c>
    </row>
    <row r="22" spans="1:3">
      <c r="A22" s="4" t="s">
        <v>449</v>
      </c>
    </row>
    <row r="23" spans="1:3">
      <c r="A23" s="4" t="s">
        <v>437</v>
      </c>
      <c r="B23" s="6" t="n">
        <v>526000</v>
      </c>
      <c r="C23" s="6" t="n">
        <v>639000</v>
      </c>
    </row>
    <row r="24" spans="1:3">
      <c r="A24" s="4" t="s">
        <v>450</v>
      </c>
    </row>
    <row r="25" spans="1:3">
      <c r="A25" s="4" t="s">
        <v>437</v>
      </c>
      <c r="B25" s="6" t="n">
        <v>4001000</v>
      </c>
      <c r="C25" s="6" t="n">
        <v>18000</v>
      </c>
    </row>
    <row r="26" spans="1:3">
      <c r="A26" s="4" t="s">
        <v>451</v>
      </c>
    </row>
    <row r="27" spans="1:3">
      <c r="A27" s="4" t="s">
        <v>437</v>
      </c>
      <c r="B27" s="6" t="n">
        <v>2337000</v>
      </c>
      <c r="C27" s="6" t="n">
        <v>1515000</v>
      </c>
    </row>
    <row r="28" spans="1:3">
      <c r="A28" s="4" t="s">
        <v>452</v>
      </c>
    </row>
    <row r="29" spans="1:3">
      <c r="A29" s="4" t="s">
        <v>437</v>
      </c>
      <c r="B29" s="6" t="n">
        <v>24868000</v>
      </c>
      <c r="C29" s="6" t="n">
        <v>19361000</v>
      </c>
    </row>
    <row r="30" spans="1:3">
      <c r="A30" s="4" t="s">
        <v>453</v>
      </c>
    </row>
    <row r="31" spans="1:3">
      <c r="A31" s="4" t="s">
        <v>437</v>
      </c>
      <c r="B31" s="6" t="n">
        <v>48000</v>
      </c>
      <c r="C31" s="6" t="n">
        <v>55000</v>
      </c>
    </row>
    <row r="32" spans="1:3">
      <c r="A32" s="4" t="s">
        <v>454</v>
      </c>
    </row>
    <row r="33" spans="1:3">
      <c r="A33" s="4" t="s">
        <v>437</v>
      </c>
      <c r="B33" s="6" t="n">
        <v>0</v>
      </c>
      <c r="C33" s="6" t="n">
        <v>0</v>
      </c>
    </row>
    <row r="34" spans="1:3">
      <c r="A34" s="4" t="s">
        <v>455</v>
      </c>
    </row>
    <row r="35" spans="1:3">
      <c r="A35" s="4" t="s">
        <v>437</v>
      </c>
      <c r="B35" s="6" t="n">
        <v>0</v>
      </c>
      <c r="C35" s="6" t="n">
        <v>0</v>
      </c>
    </row>
    <row r="36" spans="1:3">
      <c r="A36" s="4" t="s">
        <v>456</v>
      </c>
    </row>
    <row r="37" spans="1:3">
      <c r="A37" s="4" t="s">
        <v>437</v>
      </c>
      <c r="B37" s="6" t="n">
        <v>84000</v>
      </c>
      <c r="C37" s="6" t="n">
        <v>52000</v>
      </c>
    </row>
    <row r="38" spans="1:3">
      <c r="A38" s="4" t="s">
        <v>457</v>
      </c>
    </row>
    <row r="39" spans="1:3">
      <c r="A39" s="4" t="s">
        <v>437</v>
      </c>
      <c r="B39" s="6" t="n">
        <v>0</v>
      </c>
      <c r="C39" s="6" t="n">
        <v>0</v>
      </c>
    </row>
    <row r="40" spans="1:3">
      <c r="A40" s="4" t="s">
        <v>458</v>
      </c>
    </row>
    <row r="41" spans="1:3">
      <c r="A41" s="4" t="s">
        <v>437</v>
      </c>
      <c r="B41" s="6" t="n">
        <v>0</v>
      </c>
      <c r="C41" s="6" t="n">
        <v>0</v>
      </c>
    </row>
    <row r="42" spans="1:3">
      <c r="A42" s="4" t="s">
        <v>459</v>
      </c>
    </row>
    <row r="43" spans="1:3">
      <c r="A43" s="4" t="s">
        <v>437</v>
      </c>
      <c r="B43" s="6" t="n">
        <v>132000</v>
      </c>
      <c r="C43" s="6" t="n">
        <v>107000</v>
      </c>
    </row>
    <row r="44" spans="1:3">
      <c r="A44" s="4" t="s">
        <v>460</v>
      </c>
    </row>
    <row r="45" spans="1:3">
      <c r="A45" s="4" t="s">
        <v>437</v>
      </c>
      <c r="B45" s="6" t="n">
        <v>0</v>
      </c>
      <c r="C45" s="6" t="n">
        <v>0</v>
      </c>
    </row>
    <row r="46" spans="1:3">
      <c r="A46" s="4" t="s">
        <v>461</v>
      </c>
    </row>
    <row r="47" spans="1:3">
      <c r="A47" s="4" t="s">
        <v>437</v>
      </c>
      <c r="B47" s="6" t="n">
        <v>0</v>
      </c>
      <c r="C47" s="6" t="n">
        <v>0</v>
      </c>
    </row>
    <row r="48" spans="1:3">
      <c r="A48" s="4" t="s">
        <v>462</v>
      </c>
    </row>
    <row r="49" spans="1:3">
      <c r="A49" s="4" t="s">
        <v>437</v>
      </c>
      <c r="B49" s="6" t="n">
        <v>0</v>
      </c>
      <c r="C49" s="6" t="n">
        <v>0</v>
      </c>
    </row>
    <row r="50" spans="1:3">
      <c r="A50" s="4" t="s">
        <v>463</v>
      </c>
    </row>
    <row r="51" spans="1:3">
      <c r="A51" s="4" t="s">
        <v>437</v>
      </c>
      <c r="B51" s="6" t="n">
        <v>305000</v>
      </c>
      <c r="C51" s="6" t="n">
        <v>286000</v>
      </c>
    </row>
    <row r="52" spans="1:3">
      <c r="A52" s="4" t="s">
        <v>464</v>
      </c>
    </row>
    <row r="53" spans="1:3">
      <c r="A53" s="4" t="s">
        <v>437</v>
      </c>
      <c r="B53" s="6" t="n">
        <v>0</v>
      </c>
      <c r="C53" s="6" t="n">
        <v>0</v>
      </c>
    </row>
    <row r="54" spans="1:3">
      <c r="A54" s="4" t="s">
        <v>465</v>
      </c>
    </row>
    <row r="55" spans="1:3">
      <c r="A55" s="4" t="s">
        <v>437</v>
      </c>
      <c r="B55" s="6" t="n">
        <v>0</v>
      </c>
      <c r="C55" s="6" t="n">
        <v>0</v>
      </c>
    </row>
    <row r="56" spans="1:3">
      <c r="A56" s="4" t="s">
        <v>466</v>
      </c>
    </row>
    <row r="57" spans="1:3">
      <c r="A57" s="4" t="s">
        <v>437</v>
      </c>
      <c r="B57" s="6" t="n">
        <v>305000</v>
      </c>
      <c r="C57" s="6" t="n">
        <v>286000</v>
      </c>
    </row>
    <row r="58" spans="1:3">
      <c r="A58" s="4" t="s">
        <v>467</v>
      </c>
    </row>
    <row r="59" spans="1:3">
      <c r="A59" s="4" t="s">
        <v>437</v>
      </c>
      <c r="B59" s="6" t="n">
        <v>3230000</v>
      </c>
      <c r="C59" s="6" t="n">
        <v>3133000</v>
      </c>
    </row>
    <row r="60" spans="1:3">
      <c r="A60" s="4" t="s">
        <v>468</v>
      </c>
    </row>
    <row r="61" spans="1:3">
      <c r="A61" s="4" t="s">
        <v>437</v>
      </c>
      <c r="B61" s="6" t="n">
        <v>10545000</v>
      </c>
      <c r="C61" s="6" t="n">
        <v>6737000</v>
      </c>
    </row>
    <row r="62" spans="1:3">
      <c r="A62" s="4" t="s">
        <v>469</v>
      </c>
    </row>
    <row r="63" spans="1:3">
      <c r="A63" s="4" t="s">
        <v>437</v>
      </c>
      <c r="B63" s="6" t="n">
        <v>9154000</v>
      </c>
      <c r="C63" s="6" t="n">
        <v>10390000</v>
      </c>
    </row>
    <row r="64" spans="1:3">
      <c r="A64" s="4" t="s">
        <v>470</v>
      </c>
    </row>
    <row r="65" spans="1:3">
      <c r="A65" s="4" t="s">
        <v>437</v>
      </c>
      <c r="B65" s="6" t="n">
        <v>915000</v>
      </c>
      <c r="C65" s="6" t="n">
        <v>977000</v>
      </c>
    </row>
    <row r="66" spans="1:3">
      <c r="A66" s="4" t="s">
        <v>471</v>
      </c>
    </row>
    <row r="67" spans="1:3">
      <c r="A67" s="4" t="s">
        <v>437</v>
      </c>
      <c r="B67" s="6" t="n">
        <v>4001000</v>
      </c>
      <c r="C67" s="6" t="n">
        <v>4100000</v>
      </c>
    </row>
    <row r="68" spans="1:3">
      <c r="A68" s="4" t="s">
        <v>472</v>
      </c>
    </row>
    <row r="69" spans="1:3">
      <c r="A69" s="4" t="s">
        <v>437</v>
      </c>
      <c r="B69" s="6" t="n">
        <v>6275000</v>
      </c>
      <c r="C69" s="6" t="n">
        <v>2356000</v>
      </c>
    </row>
    <row r="70" spans="1:3">
      <c r="A70" s="4" t="s">
        <v>414</v>
      </c>
    </row>
    <row r="71" spans="1:3">
      <c r="A71" s="4" t="s">
        <v>437</v>
      </c>
      <c r="B71" s="6" t="n">
        <v>34120000</v>
      </c>
      <c r="C71" s="6" t="n">
        <v>27693000</v>
      </c>
    </row>
    <row r="72" spans="1:3">
      <c r="A72" s="4" t="s">
        <v>473</v>
      </c>
    </row>
    <row r="73" spans="1:3">
      <c r="A73" s="4" t="s">
        <v>437</v>
      </c>
      <c r="B73" s="6" t="n">
        <v>97406000</v>
      </c>
      <c r="C73" s="6" t="n">
        <v>87812000</v>
      </c>
    </row>
    <row r="74" spans="1:3">
      <c r="A74" s="4" t="s">
        <v>474</v>
      </c>
    </row>
    <row r="75" spans="1:3">
      <c r="A75" s="4" t="s">
        <v>437</v>
      </c>
      <c r="B75" s="6" t="n">
        <v>150078000</v>
      </c>
      <c r="C75" s="6" t="n">
        <v>118639000</v>
      </c>
    </row>
    <row r="76" spans="1:3">
      <c r="A76" s="4" t="s">
        <v>475</v>
      </c>
    </row>
    <row r="77" spans="1:3">
      <c r="A77" s="4" t="s">
        <v>437</v>
      </c>
      <c r="B77" s="6" t="n">
        <v>129592000</v>
      </c>
      <c r="C77" s="6" t="n">
        <v>111587000</v>
      </c>
    </row>
    <row r="78" spans="1:3">
      <c r="A78" s="4" t="s">
        <v>476</v>
      </c>
    </row>
    <row r="79" spans="1:3">
      <c r="A79" s="4" t="s">
        <v>437</v>
      </c>
      <c r="B79" s="6" t="n">
        <v>75152000</v>
      </c>
      <c r="C79" s="6" t="n">
        <v>63438000</v>
      </c>
    </row>
    <row r="80" spans="1:3">
      <c r="A80" s="4" t="s">
        <v>477</v>
      </c>
    </row>
    <row r="81" spans="1:3">
      <c r="A81" s="4" t="s">
        <v>437</v>
      </c>
      <c r="B81" s="6" t="n">
        <v>6354000</v>
      </c>
      <c r="C81" s="6" t="n">
        <v>5249000</v>
      </c>
    </row>
    <row r="82" spans="1:3">
      <c r="A82" s="4" t="s">
        <v>478</v>
      </c>
    </row>
    <row r="83" spans="1:3">
      <c r="A83" s="4" t="s">
        <v>437</v>
      </c>
      <c r="B83" s="6" t="n">
        <v>57885000</v>
      </c>
      <c r="C83" s="6" t="n">
        <v>58401000</v>
      </c>
    </row>
    <row r="84" spans="1:3">
      <c r="A84" s="4" t="s">
        <v>479</v>
      </c>
    </row>
    <row r="85" spans="1:3">
      <c r="A85" s="4" t="s">
        <v>437</v>
      </c>
      <c r="B85" s="6" t="n">
        <v>516467000</v>
      </c>
      <c r="C85" s="6" t="n">
        <v>445126000</v>
      </c>
    </row>
    <row r="86" spans="1:3">
      <c r="A86" s="4" t="s">
        <v>390</v>
      </c>
    </row>
    <row r="87" spans="1:3">
      <c r="A87" s="4" t="s">
        <v>437</v>
      </c>
      <c r="B87" s="6" t="n">
        <v>100636000</v>
      </c>
      <c r="C87" s="6" t="n">
        <v>90945000</v>
      </c>
    </row>
    <row r="88" spans="1:3">
      <c r="A88" s="4" t="s">
        <v>393</v>
      </c>
    </row>
    <row r="89" spans="1:3">
      <c r="A89" s="4" t="s">
        <v>437</v>
      </c>
      <c r="B89" s="6" t="n">
        <v>160623000</v>
      </c>
      <c r="C89" s="6" t="n">
        <v>125376000</v>
      </c>
    </row>
    <row r="90" spans="1:3">
      <c r="A90" s="4" t="s">
        <v>394</v>
      </c>
    </row>
    <row r="91" spans="1:3">
      <c r="A91" s="4" t="s">
        <v>437</v>
      </c>
      <c r="B91" s="6" t="n">
        <v>138746000</v>
      </c>
      <c r="C91" s="6" t="n">
        <v>121977000</v>
      </c>
    </row>
    <row r="92" spans="1:3">
      <c r="A92" s="4" t="s">
        <v>395</v>
      </c>
    </row>
    <row r="93" spans="1:3">
      <c r="A93" s="4" t="s">
        <v>437</v>
      </c>
      <c r="B93" s="6" t="n">
        <v>299369000</v>
      </c>
      <c r="C93" s="6" t="n">
        <v>247353000</v>
      </c>
    </row>
    <row r="94" spans="1:3">
      <c r="A94" s="4" t="s">
        <v>396</v>
      </c>
    </row>
    <row r="95" spans="1:3">
      <c r="A95" s="4" t="s">
        <v>437</v>
      </c>
      <c r="B95" s="6" t="n">
        <v>76067000</v>
      </c>
      <c r="C95" s="6" t="n">
        <v>64415000</v>
      </c>
    </row>
    <row r="96" spans="1:3">
      <c r="A96" s="4" t="s">
        <v>397</v>
      </c>
    </row>
    <row r="97" spans="1:3">
      <c r="A97" s="4" t="s">
        <v>437</v>
      </c>
      <c r="B97" s="6" t="n">
        <v>10355000</v>
      </c>
      <c r="C97" s="6" t="n">
        <v>9349000</v>
      </c>
    </row>
    <row r="98" spans="1:3">
      <c r="A98" s="4" t="s">
        <v>398</v>
      </c>
    </row>
    <row r="99" spans="1:3">
      <c r="A99" s="4" t="s">
        <v>437</v>
      </c>
      <c r="B99" s="6" t="n">
        <v>64160000</v>
      </c>
      <c r="C99" s="6" t="n">
        <v>60757000</v>
      </c>
    </row>
    <row r="100" spans="1:3">
      <c r="A100" s="4" t="s">
        <v>399</v>
      </c>
    </row>
    <row r="101" spans="1:3">
      <c r="A101" s="4" t="s">
        <v>437</v>
      </c>
      <c r="B101" s="6" t="n">
        <v>74515000</v>
      </c>
      <c r="C101" s="6" t="n">
        <v>70106000</v>
      </c>
    </row>
    <row r="102" spans="1:3">
      <c r="A102" s="4" t="s">
        <v>437</v>
      </c>
      <c r="B102" s="7" t="n">
        <v>550587000</v>
      </c>
      <c r="C102" s="7" t="n">
        <v>47281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4" t="s">
        <v>481</v>
      </c>
    </row>
    <row r="3" spans="1:3">
      <c r="A3" s="4" t="s">
        <v>482</v>
      </c>
      <c r="B3" s="7" t="n">
        <v>712000</v>
      </c>
      <c r="C3" s="7" t="n">
        <v>490000</v>
      </c>
    </row>
    <row r="4" spans="1:3">
      <c r="A4" s="4" t="s">
        <v>483</v>
      </c>
    </row>
    <row r="5" spans="1:3">
      <c r="A5" s="4" t="s">
        <v>482</v>
      </c>
      <c r="B5" s="6" t="n">
        <v>215000</v>
      </c>
      <c r="C5" s="6" t="n">
        <v>0</v>
      </c>
    </row>
    <row r="6" spans="1:3">
      <c r="A6" s="4" t="s">
        <v>484</v>
      </c>
    </row>
    <row r="7" spans="1:3">
      <c r="A7" s="4" t="s">
        <v>482</v>
      </c>
      <c r="B7" s="6" t="n">
        <v>0</v>
      </c>
      <c r="C7" s="6" t="n">
        <v>0</v>
      </c>
    </row>
    <row r="8" spans="1:3">
      <c r="A8" s="4" t="s">
        <v>485</v>
      </c>
    </row>
    <row r="9" spans="1:3">
      <c r="A9" s="4" t="s">
        <v>482</v>
      </c>
      <c r="B9" s="6" t="n">
        <v>511000</v>
      </c>
      <c r="C9" s="6" t="n">
        <v>330000</v>
      </c>
    </row>
    <row r="10" spans="1:3">
      <c r="A10" s="4" t="s">
        <v>486</v>
      </c>
    </row>
    <row r="11" spans="1:3">
      <c r="A11" s="4" t="s">
        <v>482</v>
      </c>
      <c r="B11" s="6" t="n">
        <v>0</v>
      </c>
      <c r="C11" s="6" t="n">
        <v>0</v>
      </c>
    </row>
    <row r="12" spans="1:3">
      <c r="A12" s="4" t="s">
        <v>487</v>
      </c>
    </row>
    <row r="13" spans="1:3">
      <c r="A13" s="4" t="s">
        <v>482</v>
      </c>
      <c r="B13" s="6" t="n">
        <v>85000</v>
      </c>
      <c r="C13" s="6" t="n">
        <v>45000</v>
      </c>
    </row>
    <row r="14" spans="1:3">
      <c r="A14" s="4" t="s">
        <v>488</v>
      </c>
    </row>
    <row r="15" spans="1:3">
      <c r="A15" s="4" t="s">
        <v>482</v>
      </c>
      <c r="B15" s="6" t="n">
        <v>1523000</v>
      </c>
      <c r="C15" s="6" t="n">
        <v>865000</v>
      </c>
    </row>
    <row r="16" spans="1:3">
      <c r="A16" s="4" t="s">
        <v>489</v>
      </c>
    </row>
    <row r="17" spans="1:3">
      <c r="A17" s="4" t="s">
        <v>482</v>
      </c>
      <c r="B17" s="6" t="n">
        <v>242000</v>
      </c>
      <c r="C17" s="6" t="n">
        <v>130000</v>
      </c>
    </row>
    <row r="18" spans="1:3">
      <c r="A18" s="4" t="s">
        <v>490</v>
      </c>
    </row>
    <row r="19" spans="1:3">
      <c r="A19" s="4" t="s">
        <v>482</v>
      </c>
      <c r="B19" s="6" t="n">
        <v>0</v>
      </c>
      <c r="C19" s="6" t="n">
        <v>0</v>
      </c>
    </row>
    <row r="20" spans="1:3">
      <c r="A20" s="4" t="s">
        <v>491</v>
      </c>
    </row>
    <row r="21" spans="1:3">
      <c r="A21" s="4" t="s">
        <v>482</v>
      </c>
      <c r="B21" s="6" t="n">
        <v>0</v>
      </c>
      <c r="C21" s="6" t="n">
        <v>289000</v>
      </c>
    </row>
    <row r="22" spans="1:3">
      <c r="A22" s="4" t="s">
        <v>492</v>
      </c>
    </row>
    <row r="23" spans="1:3">
      <c r="A23" s="4" t="s">
        <v>482</v>
      </c>
      <c r="B23" s="6" t="n">
        <v>149000</v>
      </c>
      <c r="C23" s="6" t="n">
        <v>262000</v>
      </c>
    </row>
    <row r="24" spans="1:3">
      <c r="A24" s="4" t="s">
        <v>493</v>
      </c>
    </row>
    <row r="25" spans="1:3">
      <c r="A25" s="4" t="s">
        <v>482</v>
      </c>
      <c r="B25" s="6" t="n">
        <v>0</v>
      </c>
      <c r="C25" s="6" t="n">
        <v>0</v>
      </c>
    </row>
    <row r="26" spans="1:3">
      <c r="A26" s="4" t="s">
        <v>494</v>
      </c>
    </row>
    <row r="27" spans="1:3">
      <c r="A27" s="4" t="s">
        <v>482</v>
      </c>
      <c r="B27" s="6" t="n">
        <v>0</v>
      </c>
      <c r="C27" s="6" t="n">
        <v>0</v>
      </c>
    </row>
    <row r="28" spans="1:3">
      <c r="A28" s="4" t="s">
        <v>495</v>
      </c>
    </row>
    <row r="29" spans="1:3">
      <c r="A29" s="4" t="s">
        <v>482</v>
      </c>
      <c r="B29" s="6" t="n">
        <v>391000</v>
      </c>
      <c r="C29" s="6" t="n">
        <v>681000</v>
      </c>
    </row>
    <row r="30" spans="1:3">
      <c r="A30" s="4" t="s">
        <v>496</v>
      </c>
    </row>
    <row r="31" spans="1:3">
      <c r="A31" s="4" t="s">
        <v>482</v>
      </c>
      <c r="B31" s="6" t="n">
        <v>93000</v>
      </c>
      <c r="C31" s="6" t="n">
        <v>799000</v>
      </c>
    </row>
    <row r="32" spans="1:3">
      <c r="A32" s="4" t="s">
        <v>497</v>
      </c>
    </row>
    <row r="33" spans="1:3">
      <c r="A33" s="4" t="s">
        <v>482</v>
      </c>
      <c r="B33" s="6" t="n">
        <v>0</v>
      </c>
      <c r="C33" s="6" t="n">
        <v>0</v>
      </c>
    </row>
    <row r="34" spans="1:3">
      <c r="A34" s="4" t="s">
        <v>498</v>
      </c>
    </row>
    <row r="35" spans="1:3">
      <c r="A35" s="4" t="s">
        <v>482</v>
      </c>
      <c r="B35" s="6" t="n">
        <v>112000</v>
      </c>
      <c r="C35" s="6" t="n">
        <v>0</v>
      </c>
    </row>
    <row r="36" spans="1:3">
      <c r="A36" s="4" t="s">
        <v>499</v>
      </c>
    </row>
    <row r="37" spans="1:3">
      <c r="A37" s="4" t="s">
        <v>482</v>
      </c>
      <c r="B37" s="6" t="n">
        <v>232000</v>
      </c>
      <c r="C37" s="6" t="n">
        <v>119000</v>
      </c>
    </row>
    <row r="38" spans="1:3">
      <c r="A38" s="4" t="s">
        <v>500</v>
      </c>
    </row>
    <row r="39" spans="1:3">
      <c r="A39" s="4" t="s">
        <v>482</v>
      </c>
      <c r="B39" s="6" t="n">
        <v>0</v>
      </c>
      <c r="C39" s="6" t="n">
        <v>0</v>
      </c>
    </row>
    <row r="40" spans="1:3">
      <c r="A40" s="4" t="s">
        <v>501</v>
      </c>
    </row>
    <row r="41" spans="1:3">
      <c r="A41" s="4" t="s">
        <v>482</v>
      </c>
      <c r="B41" s="6" t="n">
        <v>131000</v>
      </c>
      <c r="C41" s="6" t="n">
        <v>0</v>
      </c>
    </row>
    <row r="42" spans="1:3">
      <c r="A42" s="4" t="s">
        <v>502</v>
      </c>
    </row>
    <row r="43" spans="1:3">
      <c r="A43" s="4" t="s">
        <v>482</v>
      </c>
      <c r="B43" s="6" t="n">
        <v>568000</v>
      </c>
      <c r="C43" s="6" t="n">
        <v>918000</v>
      </c>
    </row>
    <row r="44" spans="1:3">
      <c r="A44" s="4" t="s">
        <v>390</v>
      </c>
    </row>
    <row r="45" spans="1:3">
      <c r="A45" s="4" t="s">
        <v>482</v>
      </c>
      <c r="B45" s="6" t="n">
        <v>1047000</v>
      </c>
      <c r="C45" s="6" t="n">
        <v>1419000</v>
      </c>
    </row>
    <row r="46" spans="1:3">
      <c r="A46" s="4" t="s">
        <v>503</v>
      </c>
      <c r="B46" s="6" t="n">
        <v>99589000</v>
      </c>
      <c r="C46" s="6" t="n">
        <v>89526000</v>
      </c>
    </row>
    <row r="47" spans="1:3">
      <c r="A47" s="4" t="s">
        <v>437</v>
      </c>
      <c r="B47" s="6" t="n">
        <v>100636000</v>
      </c>
      <c r="C47" s="6" t="n">
        <v>90945000</v>
      </c>
    </row>
    <row r="48" spans="1:3">
      <c r="A48" s="4" t="s">
        <v>504</v>
      </c>
      <c r="B48" s="6" t="n">
        <v>0</v>
      </c>
      <c r="C48" s="6" t="n">
        <v>0</v>
      </c>
    </row>
    <row r="49" spans="1:3">
      <c r="A49" s="4" t="s">
        <v>393</v>
      </c>
    </row>
    <row r="50" spans="1:3">
      <c r="A50" s="4" t="s">
        <v>482</v>
      </c>
      <c r="B50" s="6" t="n">
        <v>215000</v>
      </c>
      <c r="C50" s="6" t="n">
        <v>0</v>
      </c>
    </row>
    <row r="51" spans="1:3">
      <c r="A51" s="4" t="s">
        <v>503</v>
      </c>
      <c r="B51" s="6" t="n">
        <v>160408000</v>
      </c>
      <c r="C51" s="6" t="n">
        <v>125376000</v>
      </c>
    </row>
    <row r="52" spans="1:3">
      <c r="A52" s="4" t="s">
        <v>437</v>
      </c>
      <c r="B52" s="6" t="n">
        <v>160623000</v>
      </c>
      <c r="C52" s="6" t="n">
        <v>125376000</v>
      </c>
    </row>
    <row r="53" spans="1:3">
      <c r="A53" s="4" t="s">
        <v>504</v>
      </c>
      <c r="B53" s="6" t="n">
        <v>0</v>
      </c>
      <c r="C53" s="6" t="n">
        <v>0</v>
      </c>
    </row>
    <row r="54" spans="1:3">
      <c r="A54" s="4" t="s">
        <v>394</v>
      </c>
    </row>
    <row r="55" spans="1:3">
      <c r="A55" s="4" t="s">
        <v>482</v>
      </c>
      <c r="B55" s="6" t="n">
        <v>112000</v>
      </c>
      <c r="C55" s="6" t="n">
        <v>289000</v>
      </c>
    </row>
    <row r="56" spans="1:3">
      <c r="A56" s="4" t="s">
        <v>503</v>
      </c>
      <c r="B56" s="6" t="n">
        <v>138634000</v>
      </c>
      <c r="C56" s="6" t="n">
        <v>121688000</v>
      </c>
    </row>
    <row r="57" spans="1:3">
      <c r="A57" s="4" t="s">
        <v>437</v>
      </c>
      <c r="B57" s="6" t="n">
        <v>138746000</v>
      </c>
      <c r="C57" s="6" t="n">
        <v>121977000</v>
      </c>
    </row>
    <row r="58" spans="1:3">
      <c r="A58" s="4" t="s">
        <v>504</v>
      </c>
      <c r="B58" s="6" t="n">
        <v>0</v>
      </c>
      <c r="C58" s="6" t="n">
        <v>0</v>
      </c>
    </row>
    <row r="59" spans="1:3">
      <c r="A59" s="4" t="s">
        <v>395</v>
      </c>
    </row>
    <row r="60" spans="1:3">
      <c r="A60" s="4" t="s">
        <v>437</v>
      </c>
      <c r="B60" s="6" t="n">
        <v>299369000</v>
      </c>
      <c r="C60" s="6" t="n">
        <v>247353000</v>
      </c>
    </row>
    <row r="61" spans="1:3">
      <c r="A61" s="4" t="s">
        <v>396</v>
      </c>
    </row>
    <row r="62" spans="1:3">
      <c r="A62" s="4" t="s">
        <v>482</v>
      </c>
      <c r="B62" s="6" t="n">
        <v>892000</v>
      </c>
      <c r="C62" s="6" t="n">
        <v>711000</v>
      </c>
    </row>
    <row r="63" spans="1:3">
      <c r="A63" s="4" t="s">
        <v>503</v>
      </c>
      <c r="B63" s="6" t="n">
        <v>75175000</v>
      </c>
      <c r="C63" s="6" t="n">
        <v>63704000</v>
      </c>
    </row>
    <row r="64" spans="1:3">
      <c r="A64" s="4" t="s">
        <v>437</v>
      </c>
      <c r="B64" s="6" t="n">
        <v>76067000</v>
      </c>
      <c r="C64" s="6" t="n">
        <v>64415000</v>
      </c>
    </row>
    <row r="65" spans="1:3">
      <c r="A65" s="4" t="s">
        <v>504</v>
      </c>
      <c r="B65" s="6" t="n">
        <v>0</v>
      </c>
      <c r="C65" s="6" t="n">
        <v>0</v>
      </c>
    </row>
    <row r="66" spans="1:3">
      <c r="A66" s="4" t="s">
        <v>397</v>
      </c>
    </row>
    <row r="67" spans="1:3">
      <c r="A67" s="4" t="s">
        <v>482</v>
      </c>
      <c r="B67" s="6" t="n">
        <v>0</v>
      </c>
      <c r="C67" s="6" t="n">
        <v>0</v>
      </c>
    </row>
    <row r="68" spans="1:3">
      <c r="A68" s="4" t="s">
        <v>503</v>
      </c>
      <c r="B68" s="6" t="n">
        <v>10355000</v>
      </c>
      <c r="C68" s="6" t="n">
        <v>9349000</v>
      </c>
    </row>
    <row r="69" spans="1:3">
      <c r="A69" s="4" t="s">
        <v>437</v>
      </c>
      <c r="B69" s="6" t="n">
        <v>10355000</v>
      </c>
      <c r="C69" s="6" t="n">
        <v>9349000</v>
      </c>
    </row>
    <row r="70" spans="1:3">
      <c r="A70" s="4" t="s">
        <v>504</v>
      </c>
      <c r="B70" s="6" t="n">
        <v>0</v>
      </c>
      <c r="C70" s="6" t="n">
        <v>0</v>
      </c>
    </row>
    <row r="71" spans="1:3">
      <c r="A71" s="4" t="s">
        <v>398</v>
      </c>
    </row>
    <row r="72" spans="1:3">
      <c r="A72" s="4" t="s">
        <v>482</v>
      </c>
      <c r="B72" s="6" t="n">
        <v>216000</v>
      </c>
      <c r="C72" s="6" t="n">
        <v>45000</v>
      </c>
    </row>
    <row r="73" spans="1:3">
      <c r="A73" s="4" t="s">
        <v>503</v>
      </c>
      <c r="B73" s="6" t="n">
        <v>63944000</v>
      </c>
      <c r="C73" s="6" t="n">
        <v>60712000</v>
      </c>
    </row>
    <row r="74" spans="1:3">
      <c r="A74" s="4" t="s">
        <v>437</v>
      </c>
      <c r="B74" s="6" t="n">
        <v>64160000</v>
      </c>
      <c r="C74" s="6" t="n">
        <v>60757000</v>
      </c>
    </row>
    <row r="75" spans="1:3">
      <c r="A75" s="4" t="s">
        <v>504</v>
      </c>
      <c r="B75" s="6" t="n">
        <v>0</v>
      </c>
      <c r="C75" s="6" t="n">
        <v>0</v>
      </c>
    </row>
    <row r="76" spans="1:3">
      <c r="A76" s="4" t="s">
        <v>399</v>
      </c>
    </row>
    <row r="77" spans="1:3">
      <c r="A77" s="4" t="s">
        <v>437</v>
      </c>
      <c r="B77" s="6" t="n">
        <v>74515000</v>
      </c>
      <c r="C77" s="6" t="n">
        <v>70106000</v>
      </c>
    </row>
    <row r="78" spans="1:3">
      <c r="A78" s="4" t="s">
        <v>482</v>
      </c>
      <c r="B78" s="6" t="n">
        <v>2482000</v>
      </c>
      <c r="C78" s="6" t="n">
        <v>2464000</v>
      </c>
    </row>
    <row r="79" spans="1:3">
      <c r="A79" s="4" t="s">
        <v>503</v>
      </c>
      <c r="B79" s="6" t="n">
        <v>548105000</v>
      </c>
      <c r="C79" s="6" t="n">
        <v>470355000</v>
      </c>
    </row>
    <row r="80" spans="1:3">
      <c r="A80" s="4" t="s">
        <v>437</v>
      </c>
      <c r="B80" s="6" t="n">
        <v>550587000</v>
      </c>
      <c r="C80" s="6" t="n">
        <v>472819000</v>
      </c>
    </row>
    <row r="81" spans="1:3">
      <c r="A81" s="4" t="s">
        <v>504</v>
      </c>
      <c r="B81" s="7" t="n">
        <v>0</v>
      </c>
      <c r="C81"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5</v>
      </c>
      <c r="B1" s="2" t="s">
        <v>78</v>
      </c>
      <c r="D1" s="2" t="s">
        <v>1</v>
      </c>
    </row>
    <row r="2" spans="1:6">
      <c r="B2" s="2" t="s">
        <v>2</v>
      </c>
      <c r="C2" s="2" t="s">
        <v>79</v>
      </c>
      <c r="D2" s="2" t="s">
        <v>2</v>
      </c>
      <c r="E2" s="2" t="s">
        <v>79</v>
      </c>
      <c r="F2" s="2" t="s">
        <v>30</v>
      </c>
    </row>
    <row r="3" spans="1:6">
      <c r="A3" s="4" t="s">
        <v>390</v>
      </c>
    </row>
    <row r="4" spans="1:6">
      <c r="A4" s="4" t="s">
        <v>506</v>
      </c>
      <c r="B4" s="7" t="n">
        <v>328000</v>
      </c>
      <c r="D4" s="7" t="n">
        <v>328000</v>
      </c>
      <c r="F4" s="7" t="n">
        <v>1251000</v>
      </c>
    </row>
    <row r="5" spans="1:6">
      <c r="A5" s="4" t="s">
        <v>507</v>
      </c>
      <c r="B5" s="6" t="n">
        <v>328000</v>
      </c>
      <c r="D5" s="6" t="n">
        <v>328000</v>
      </c>
      <c r="F5" s="6" t="n">
        <v>1251000</v>
      </c>
    </row>
    <row r="6" spans="1:6">
      <c r="A6" s="4" t="s">
        <v>508</v>
      </c>
      <c r="B6" s="6" t="n">
        <v>1023000</v>
      </c>
      <c r="D6" s="6" t="n">
        <v>1023000</v>
      </c>
      <c r="F6" s="6" t="n">
        <v>952000</v>
      </c>
    </row>
    <row r="7" spans="1:6">
      <c r="A7" s="4" t="s">
        <v>509</v>
      </c>
      <c r="B7" s="6" t="n">
        <v>1023000</v>
      </c>
      <c r="D7" s="6" t="n">
        <v>1023000</v>
      </c>
      <c r="F7" s="6" t="n">
        <v>952000</v>
      </c>
    </row>
    <row r="8" spans="1:6">
      <c r="A8" s="4" t="s">
        <v>411</v>
      </c>
      <c r="B8" s="6" t="n">
        <v>242000</v>
      </c>
      <c r="D8" s="6" t="n">
        <v>242000</v>
      </c>
      <c r="F8" s="6" t="n">
        <v>223000</v>
      </c>
    </row>
    <row r="9" spans="1:6">
      <c r="A9" s="4" t="s">
        <v>510</v>
      </c>
      <c r="B9" s="6" t="n">
        <v>1351000</v>
      </c>
      <c r="D9" s="6" t="n">
        <v>1351000</v>
      </c>
      <c r="F9" s="6" t="n">
        <v>2203000</v>
      </c>
    </row>
    <row r="10" spans="1:6">
      <c r="A10" s="4" t="s">
        <v>511</v>
      </c>
      <c r="B10" s="6" t="n">
        <v>1351000</v>
      </c>
      <c r="D10" s="6" t="n">
        <v>1351000</v>
      </c>
      <c r="F10" s="6" t="n">
        <v>2203000</v>
      </c>
    </row>
    <row r="11" spans="1:6">
      <c r="A11" s="4" t="s">
        <v>512</v>
      </c>
      <c r="B11" s="6" t="n">
        <v>336000</v>
      </c>
      <c r="C11" s="7" t="n">
        <v>989000</v>
      </c>
      <c r="D11" s="6" t="n">
        <v>654000</v>
      </c>
      <c r="E11" s="7" t="n">
        <v>866000</v>
      </c>
    </row>
    <row r="12" spans="1:6">
      <c r="A12" s="4" t="s">
        <v>513</v>
      </c>
      <c r="B12" s="6" t="n">
        <v>5000</v>
      </c>
      <c r="C12" s="6" t="n">
        <v>1000</v>
      </c>
      <c r="D12" s="6" t="n">
        <v>12000</v>
      </c>
      <c r="E12" s="6" t="n">
        <v>32000</v>
      </c>
    </row>
    <row r="13" spans="1:6">
      <c r="A13" s="4" t="s">
        <v>514</v>
      </c>
      <c r="B13" s="6" t="n">
        <v>1094000</v>
      </c>
      <c r="C13" s="6" t="n">
        <v>968000</v>
      </c>
      <c r="D13" s="6" t="n">
        <v>1055000</v>
      </c>
      <c r="E13" s="6" t="n">
        <v>1069000</v>
      </c>
    </row>
    <row r="14" spans="1:6">
      <c r="A14" s="4" t="s">
        <v>515</v>
      </c>
      <c r="B14" s="6" t="n">
        <v>5000</v>
      </c>
      <c r="C14" s="6" t="n">
        <v>3000</v>
      </c>
      <c r="D14" s="6" t="n">
        <v>14000</v>
      </c>
      <c r="E14" s="6" t="n">
        <v>10000</v>
      </c>
    </row>
    <row r="15" spans="1:6">
      <c r="A15" s="4" t="s">
        <v>516</v>
      </c>
      <c r="B15" s="6" t="n">
        <v>1430000</v>
      </c>
      <c r="C15" s="6" t="n">
        <v>1957000</v>
      </c>
      <c r="D15" s="6" t="n">
        <v>1709000</v>
      </c>
      <c r="E15" s="6" t="n">
        <v>1935000</v>
      </c>
    </row>
    <row r="16" spans="1:6">
      <c r="A16" s="4" t="s">
        <v>517</v>
      </c>
      <c r="B16" s="6" t="n">
        <v>10000</v>
      </c>
      <c r="C16" s="6" t="n">
        <v>4000</v>
      </c>
      <c r="D16" s="6" t="n">
        <v>26000</v>
      </c>
      <c r="E16" s="6" t="n">
        <v>42000</v>
      </c>
    </row>
    <row r="17" spans="1:6">
      <c r="A17" s="4" t="s">
        <v>393</v>
      </c>
    </row>
    <row r="18" spans="1:6">
      <c r="A18" s="4" t="s">
        <v>506</v>
      </c>
      <c r="B18" s="6" t="n">
        <v>50000</v>
      </c>
      <c r="D18" s="6" t="n">
        <v>50000</v>
      </c>
      <c r="F18" s="6" t="n">
        <v>44000</v>
      </c>
    </row>
    <row r="19" spans="1:6">
      <c r="A19" s="4" t="s">
        <v>507</v>
      </c>
      <c r="B19" s="6" t="n">
        <v>127000</v>
      </c>
      <c r="D19" s="6" t="n">
        <v>127000</v>
      </c>
      <c r="F19" s="6" t="n">
        <v>184000</v>
      </c>
    </row>
    <row r="20" spans="1:6">
      <c r="A20" s="4" t="s">
        <v>411</v>
      </c>
      <c r="B20" s="6" t="n">
        <v>0</v>
      </c>
      <c r="D20" s="6" t="n">
        <v>0</v>
      </c>
      <c r="F20" s="6" t="n">
        <v>0</v>
      </c>
    </row>
    <row r="21" spans="1:6">
      <c r="A21" s="4" t="s">
        <v>510</v>
      </c>
      <c r="B21" s="6" t="n">
        <v>50</v>
      </c>
      <c r="D21" s="6" t="n">
        <v>50</v>
      </c>
      <c r="F21" s="6" t="n">
        <v>44</v>
      </c>
    </row>
    <row r="22" spans="1:6">
      <c r="A22" s="4" t="s">
        <v>511</v>
      </c>
      <c r="B22" s="6" t="n">
        <v>127</v>
      </c>
      <c r="D22" s="6" t="n">
        <v>127</v>
      </c>
      <c r="F22" s="6" t="n">
        <v>184</v>
      </c>
    </row>
    <row r="23" spans="1:6">
      <c r="A23" s="4" t="s">
        <v>512</v>
      </c>
      <c r="B23" s="6" t="n">
        <v>46000</v>
      </c>
      <c r="C23" s="6" t="n">
        <v>46000</v>
      </c>
      <c r="D23" s="6" t="n">
        <v>45000</v>
      </c>
      <c r="E23" s="6" t="n">
        <v>47000</v>
      </c>
    </row>
    <row r="24" spans="1:6">
      <c r="A24" s="4" t="s">
        <v>513</v>
      </c>
      <c r="B24" s="6" t="n">
        <v>1000</v>
      </c>
      <c r="C24" s="6" t="n">
        <v>2000</v>
      </c>
      <c r="D24" s="6" t="n">
        <v>4000</v>
      </c>
      <c r="E24" s="6" t="n">
        <v>5000</v>
      </c>
    </row>
    <row r="25" spans="1:6">
      <c r="A25" s="4" t="s">
        <v>514</v>
      </c>
      <c r="C25" s="6" t="n">
        <v>0</v>
      </c>
      <c r="E25" s="6" t="n">
        <v>4000</v>
      </c>
    </row>
    <row r="26" spans="1:6">
      <c r="A26" s="4" t="s">
        <v>515</v>
      </c>
      <c r="C26" s="6" t="n">
        <v>0</v>
      </c>
      <c r="E26" s="6" t="n">
        <v>0</v>
      </c>
    </row>
    <row r="27" spans="1:6">
      <c r="A27" s="4" t="s">
        <v>516</v>
      </c>
      <c r="B27" s="6" t="n">
        <v>46000</v>
      </c>
      <c r="C27" s="6" t="n">
        <v>46000</v>
      </c>
      <c r="D27" s="6" t="n">
        <v>45000</v>
      </c>
      <c r="E27" s="6" t="n">
        <v>51000</v>
      </c>
    </row>
    <row r="28" spans="1:6">
      <c r="A28" s="4" t="s">
        <v>517</v>
      </c>
      <c r="B28" s="6" t="n">
        <v>1000</v>
      </c>
      <c r="C28" s="6" t="n">
        <v>2000</v>
      </c>
      <c r="D28" s="6" t="n">
        <v>4000</v>
      </c>
      <c r="E28" s="6" t="n">
        <v>5000</v>
      </c>
    </row>
    <row r="29" spans="1:6">
      <c r="A29" s="4" t="s">
        <v>394</v>
      </c>
    </row>
    <row r="30" spans="1:6">
      <c r="A30" s="4" t="s">
        <v>506</v>
      </c>
      <c r="B30" s="6" t="n">
        <v>25000</v>
      </c>
      <c r="D30" s="6" t="n">
        <v>25000</v>
      </c>
      <c r="F30" s="6" t="n">
        <v>25000</v>
      </c>
    </row>
    <row r="31" spans="1:6">
      <c r="A31" s="4" t="s">
        <v>507</v>
      </c>
      <c r="B31" s="6" t="n">
        <v>1681000</v>
      </c>
      <c r="D31" s="6" t="n">
        <v>1681000</v>
      </c>
      <c r="F31" s="6" t="n">
        <v>1706000</v>
      </c>
    </row>
    <row r="32" spans="1:6">
      <c r="A32" s="4" t="s">
        <v>411</v>
      </c>
      <c r="B32" s="6" t="n">
        <v>414000</v>
      </c>
      <c r="D32" s="6" t="n">
        <v>414000</v>
      </c>
      <c r="F32" s="6" t="n">
        <v>296000</v>
      </c>
    </row>
    <row r="33" spans="1:6">
      <c r="A33" s="4" t="s">
        <v>510</v>
      </c>
      <c r="B33" s="6" t="n">
        <v>3300000</v>
      </c>
      <c r="D33" s="6" t="n">
        <v>3300000</v>
      </c>
      <c r="F33" s="6" t="n">
        <v>2160000</v>
      </c>
    </row>
    <row r="34" spans="1:6">
      <c r="A34" s="4" t="s">
        <v>511</v>
      </c>
      <c r="B34" s="6" t="n">
        <v>5054000</v>
      </c>
      <c r="D34" s="6" t="n">
        <v>5054000</v>
      </c>
      <c r="F34" s="6" t="n">
        <v>3841000</v>
      </c>
    </row>
    <row r="35" spans="1:6">
      <c r="A35" s="4" t="s">
        <v>512</v>
      </c>
      <c r="B35" s="6" t="n">
        <v>26000</v>
      </c>
      <c r="C35" s="6" t="n">
        <v>6338000</v>
      </c>
      <c r="D35" s="6" t="n">
        <v>26000</v>
      </c>
      <c r="E35" s="6" t="n">
        <v>6821000</v>
      </c>
    </row>
    <row r="36" spans="1:6">
      <c r="A36" s="4" t="s">
        <v>513</v>
      </c>
      <c r="B36" s="6" t="n">
        <v>24000</v>
      </c>
      <c r="C36" s="6" t="n">
        <v>103000</v>
      </c>
      <c r="D36" s="6" t="n">
        <v>73000</v>
      </c>
      <c r="E36" s="6" t="n">
        <v>304000</v>
      </c>
    </row>
    <row r="37" spans="1:6">
      <c r="A37" s="4" t="s">
        <v>514</v>
      </c>
      <c r="B37" s="6" t="n">
        <v>2511000</v>
      </c>
      <c r="C37" s="6" t="n">
        <v>1896000</v>
      </c>
      <c r="D37" s="6" t="n">
        <v>2354000</v>
      </c>
      <c r="E37" s="6" t="n">
        <v>1866000</v>
      </c>
    </row>
    <row r="38" spans="1:6">
      <c r="A38" s="4" t="s">
        <v>515</v>
      </c>
      <c r="B38" s="6" t="n">
        <v>54000</v>
      </c>
      <c r="C38" s="6" t="n">
        <v>6000</v>
      </c>
      <c r="D38" s="6" t="n">
        <v>183000</v>
      </c>
      <c r="E38" s="6" t="n">
        <v>24000</v>
      </c>
    </row>
    <row r="39" spans="1:6">
      <c r="A39" s="4" t="s">
        <v>516</v>
      </c>
      <c r="B39" s="6" t="n">
        <v>2537000</v>
      </c>
      <c r="C39" s="6" t="n">
        <v>8234000</v>
      </c>
      <c r="D39" s="6" t="n">
        <v>2380000</v>
      </c>
      <c r="E39" s="6" t="n">
        <v>8687000</v>
      </c>
    </row>
    <row r="40" spans="1:6">
      <c r="A40" s="4" t="s">
        <v>517</v>
      </c>
      <c r="B40" s="6" t="n">
        <v>78000</v>
      </c>
      <c r="C40" s="6" t="n">
        <v>109000</v>
      </c>
      <c r="D40" s="6" t="n">
        <v>256000</v>
      </c>
      <c r="E40" s="6" t="n">
        <v>328000</v>
      </c>
    </row>
    <row r="41" spans="1:6">
      <c r="A41" s="4" t="s">
        <v>395</v>
      </c>
    </row>
    <row r="42" spans="1:6">
      <c r="A42" s="4" t="s">
        <v>411</v>
      </c>
      <c r="B42" s="6" t="n">
        <v>414000</v>
      </c>
      <c r="D42" s="6" t="n">
        <v>414000</v>
      </c>
      <c r="F42" s="6" t="n">
        <v>296000</v>
      </c>
    </row>
    <row r="43" spans="1:6">
      <c r="A43" s="4" t="s">
        <v>396</v>
      </c>
    </row>
    <row r="44" spans="1:6">
      <c r="A44" s="4" t="s">
        <v>506</v>
      </c>
      <c r="B44" s="6" t="n">
        <v>367000</v>
      </c>
      <c r="D44" s="6" t="n">
        <v>367000</v>
      </c>
      <c r="F44" s="6" t="n">
        <v>475000</v>
      </c>
    </row>
    <row r="45" spans="1:6">
      <c r="A45" s="4" t="s">
        <v>507</v>
      </c>
      <c r="B45" s="6" t="n">
        <v>367000</v>
      </c>
      <c r="D45" s="6" t="n">
        <v>367000</v>
      </c>
      <c r="F45" s="6" t="n">
        <v>476000</v>
      </c>
    </row>
    <row r="46" spans="1:6">
      <c r="A46" s="4" t="s">
        <v>508</v>
      </c>
      <c r="B46" s="6" t="n">
        <v>549000</v>
      </c>
      <c r="D46" s="6" t="n">
        <v>549000</v>
      </c>
      <c r="F46" s="6" t="n">
        <v>502000</v>
      </c>
    </row>
    <row r="47" spans="1:6">
      <c r="A47" s="4" t="s">
        <v>509</v>
      </c>
      <c r="B47" s="6" t="n">
        <v>566000</v>
      </c>
      <c r="D47" s="6" t="n">
        <v>566000</v>
      </c>
      <c r="F47" s="6" t="n">
        <v>519000</v>
      </c>
    </row>
    <row r="48" spans="1:6">
      <c r="A48" s="4" t="s">
        <v>411</v>
      </c>
      <c r="B48" s="6" t="n">
        <v>416000</v>
      </c>
      <c r="D48" s="6" t="n">
        <v>416000</v>
      </c>
      <c r="F48" s="6" t="n">
        <v>370000</v>
      </c>
    </row>
    <row r="49" spans="1:6">
      <c r="A49" s="4" t="s">
        <v>510</v>
      </c>
      <c r="B49" s="6" t="n">
        <v>916000</v>
      </c>
      <c r="D49" s="6" t="n">
        <v>916000</v>
      </c>
      <c r="F49" s="6" t="n">
        <v>977000</v>
      </c>
    </row>
    <row r="50" spans="1:6">
      <c r="A50" s="4" t="s">
        <v>511</v>
      </c>
      <c r="B50" s="6" t="n">
        <v>933000</v>
      </c>
      <c r="D50" s="6" t="n">
        <v>933000</v>
      </c>
      <c r="F50" s="6" t="n">
        <v>995000</v>
      </c>
    </row>
    <row r="51" spans="1:6">
      <c r="A51" s="4" t="s">
        <v>512</v>
      </c>
      <c r="B51" s="6" t="n">
        <v>478000</v>
      </c>
      <c r="C51" s="6" t="n">
        <v>363000</v>
      </c>
      <c r="D51" s="6" t="n">
        <v>483000</v>
      </c>
      <c r="E51" s="6" t="n">
        <v>365000</v>
      </c>
    </row>
    <row r="52" spans="1:6">
      <c r="A52" s="4" t="s">
        <v>513</v>
      </c>
      <c r="B52" s="6" t="n">
        <v>1000</v>
      </c>
      <c r="C52" s="6" t="n">
        <v>1000</v>
      </c>
      <c r="D52" s="6" t="n">
        <v>3000</v>
      </c>
      <c r="E52" s="6" t="n">
        <v>5000</v>
      </c>
    </row>
    <row r="53" spans="1:6">
      <c r="A53" s="4" t="s">
        <v>514</v>
      </c>
      <c r="B53" s="6" t="n">
        <v>547000</v>
      </c>
      <c r="C53" s="6" t="n">
        <v>531000</v>
      </c>
      <c r="D53" s="6" t="n">
        <v>534000</v>
      </c>
      <c r="E53" s="6" t="n">
        <v>434000</v>
      </c>
    </row>
    <row r="54" spans="1:6">
      <c r="A54" s="4" t="s">
        <v>515</v>
      </c>
      <c r="B54" s="6" t="n">
        <v>2000</v>
      </c>
      <c r="C54" s="6" t="n">
        <v>2000</v>
      </c>
      <c r="D54" s="6" t="n">
        <v>8000</v>
      </c>
      <c r="E54" s="6" t="n">
        <v>16000</v>
      </c>
    </row>
    <row r="55" spans="1:6">
      <c r="A55" s="4" t="s">
        <v>516</v>
      </c>
      <c r="B55" s="6" t="n">
        <v>1025000</v>
      </c>
      <c r="C55" s="6" t="n">
        <v>894000</v>
      </c>
      <c r="D55" s="6" t="n">
        <v>1017000</v>
      </c>
      <c r="E55" s="6" t="n">
        <v>799000</v>
      </c>
    </row>
    <row r="56" spans="1:6">
      <c r="A56" s="4" t="s">
        <v>517</v>
      </c>
      <c r="B56" s="6" t="n">
        <v>3000</v>
      </c>
      <c r="C56" s="6" t="n">
        <v>3000</v>
      </c>
      <c r="D56" s="6" t="n">
        <v>11000</v>
      </c>
      <c r="E56" s="6" t="n">
        <v>21000</v>
      </c>
    </row>
    <row r="57" spans="1:6">
      <c r="A57" s="4" t="s">
        <v>518</v>
      </c>
    </row>
    <row r="58" spans="1:6">
      <c r="A58" s="4" t="s">
        <v>508</v>
      </c>
      <c r="B58" s="6" t="n">
        <v>3275000</v>
      </c>
      <c r="D58" s="6" t="n">
        <v>3275000</v>
      </c>
      <c r="F58" s="6" t="n">
        <v>2135000</v>
      </c>
    </row>
    <row r="59" spans="1:6">
      <c r="A59" s="4" t="s">
        <v>509</v>
      </c>
      <c r="B59" s="6" t="n">
        <v>3373000</v>
      </c>
      <c r="D59" s="6" t="n">
        <v>3373000</v>
      </c>
      <c r="F59" s="6" t="n">
        <v>2135000</v>
      </c>
    </row>
    <row r="60" spans="1:6">
      <c r="A60" s="4" t="s">
        <v>411</v>
      </c>
      <c r="B60" s="6" t="n">
        <v>414000</v>
      </c>
      <c r="D60" s="6" t="n">
        <v>414000</v>
      </c>
      <c r="F60" s="6" t="n">
        <v>296000</v>
      </c>
    </row>
    <row r="61" spans="1:6">
      <c r="A61" s="4" t="s">
        <v>398</v>
      </c>
    </row>
    <row r="62" spans="1:6">
      <c r="A62" s="4" t="s">
        <v>506</v>
      </c>
      <c r="B62" s="6" t="n">
        <v>131000</v>
      </c>
      <c r="D62" s="6" t="n">
        <v>131000</v>
      </c>
      <c r="F62" s="6" t="n">
        <v>0</v>
      </c>
    </row>
    <row r="63" spans="1:6">
      <c r="A63" s="4" t="s">
        <v>507</v>
      </c>
      <c r="B63" s="6" t="n">
        <v>154000</v>
      </c>
      <c r="D63" s="6" t="n">
        <v>154000</v>
      </c>
      <c r="F63" s="6" t="n">
        <v>79000</v>
      </c>
    </row>
    <row r="64" spans="1:6">
      <c r="A64" s="4" t="s">
        <v>508</v>
      </c>
      <c r="B64" s="6" t="n">
        <v>599000</v>
      </c>
      <c r="D64" s="6" t="n">
        <v>599000</v>
      </c>
      <c r="F64" s="6" t="n">
        <v>415000</v>
      </c>
    </row>
    <row r="65" spans="1:6">
      <c r="A65" s="4" t="s">
        <v>509</v>
      </c>
      <c r="B65" s="6" t="n">
        <v>1151000</v>
      </c>
      <c r="D65" s="6" t="n">
        <v>1151000</v>
      </c>
      <c r="F65" s="6" t="n">
        <v>967000</v>
      </c>
    </row>
    <row r="66" spans="1:6">
      <c r="A66" s="4" t="s">
        <v>411</v>
      </c>
      <c r="B66" s="6" t="n">
        <v>184000</v>
      </c>
      <c r="D66" s="6" t="n">
        <v>184000</v>
      </c>
      <c r="F66" s="6" t="n">
        <v>120000</v>
      </c>
    </row>
    <row r="67" spans="1:6">
      <c r="A67" s="4" t="s">
        <v>510</v>
      </c>
      <c r="B67" s="6" t="n">
        <v>730000</v>
      </c>
      <c r="D67" s="6" t="n">
        <v>730000</v>
      </c>
      <c r="F67" s="6" t="n">
        <v>415000</v>
      </c>
    </row>
    <row r="68" spans="1:6">
      <c r="A68" s="4" t="s">
        <v>511</v>
      </c>
      <c r="B68" s="6" t="n">
        <v>1305000</v>
      </c>
      <c r="D68" s="6" t="n">
        <v>1305000</v>
      </c>
      <c r="F68" s="6" t="n">
        <v>1046000</v>
      </c>
    </row>
    <row r="69" spans="1:6">
      <c r="A69" s="4" t="s">
        <v>512</v>
      </c>
      <c r="B69" s="6" t="n">
        <v>66000</v>
      </c>
      <c r="C69" s="6" t="n">
        <v>23000</v>
      </c>
      <c r="D69" s="6" t="n">
        <v>33000</v>
      </c>
      <c r="E69" s="6" t="n">
        <v>46000</v>
      </c>
    </row>
    <row r="70" spans="1:6">
      <c r="A70" s="4" t="s">
        <v>513</v>
      </c>
      <c r="B70" s="6" t="n">
        <v>0</v>
      </c>
      <c r="C70" s="6" t="n">
        <v>0</v>
      </c>
      <c r="D70" s="6" t="n">
        <v>0</v>
      </c>
      <c r="E70" s="6" t="n">
        <v>1000</v>
      </c>
    </row>
    <row r="71" spans="1:6">
      <c r="A71" s="4" t="s">
        <v>514</v>
      </c>
      <c r="B71" s="6" t="n">
        <v>467000</v>
      </c>
      <c r="C71" s="6" t="n">
        <v>397000</v>
      </c>
      <c r="D71" s="6" t="n">
        <v>437000</v>
      </c>
      <c r="E71" s="6" t="n">
        <v>432000</v>
      </c>
    </row>
    <row r="72" spans="1:6">
      <c r="A72" s="4" t="s">
        <v>515</v>
      </c>
      <c r="B72" s="6" t="n">
        <v>16000</v>
      </c>
      <c r="C72" s="6" t="n">
        <v>4000</v>
      </c>
      <c r="D72" s="6" t="n">
        <v>62000</v>
      </c>
      <c r="E72" s="6" t="n">
        <v>13000</v>
      </c>
    </row>
    <row r="73" spans="1:6">
      <c r="A73" s="4" t="s">
        <v>516</v>
      </c>
      <c r="B73" s="6" t="n">
        <v>533000</v>
      </c>
      <c r="C73" s="6" t="n">
        <v>420000</v>
      </c>
      <c r="D73" s="6" t="n">
        <v>470000</v>
      </c>
      <c r="E73" s="6" t="n">
        <v>478000</v>
      </c>
    </row>
    <row r="74" spans="1:6">
      <c r="A74" s="4" t="s">
        <v>517</v>
      </c>
      <c r="B74" s="6" t="n">
        <v>16000</v>
      </c>
      <c r="C74" s="6" t="n">
        <v>4000</v>
      </c>
      <c r="D74" s="6" t="n">
        <v>62000</v>
      </c>
      <c r="E74" s="6" t="n">
        <v>14000</v>
      </c>
    </row>
    <row r="75" spans="1:6">
      <c r="A75" s="4" t="s">
        <v>399</v>
      </c>
    </row>
    <row r="76" spans="1:6">
      <c r="A76" s="4" t="s">
        <v>411</v>
      </c>
      <c r="B76" s="6" t="n">
        <v>184000</v>
      </c>
      <c r="D76" s="6" t="n">
        <v>184000</v>
      </c>
      <c r="F76" s="6" t="n">
        <v>120000</v>
      </c>
    </row>
    <row r="77" spans="1:6">
      <c r="A77" s="4" t="s">
        <v>411</v>
      </c>
      <c r="B77" s="6" t="n">
        <v>1256000</v>
      </c>
      <c r="D77" s="6" t="n">
        <v>1256000</v>
      </c>
      <c r="F77" s="6" t="n">
        <v>1009000</v>
      </c>
    </row>
    <row r="78" spans="1:6">
      <c r="A78" s="4" t="s">
        <v>510</v>
      </c>
      <c r="B78" s="6" t="n">
        <v>6347000</v>
      </c>
      <c r="D78" s="6" t="n">
        <v>6347000</v>
      </c>
      <c r="F78" s="6" t="n">
        <v>5799000</v>
      </c>
    </row>
    <row r="79" spans="1:6">
      <c r="A79" s="4" t="s">
        <v>511</v>
      </c>
      <c r="B79" s="6" t="n">
        <v>8770000</v>
      </c>
      <c r="D79" s="6" t="n">
        <v>8770000</v>
      </c>
      <c r="F79" s="7" t="n">
        <v>8269000</v>
      </c>
    </row>
    <row r="80" spans="1:6">
      <c r="A80" s="4" t="s">
        <v>516</v>
      </c>
      <c r="B80" s="6" t="n">
        <v>5571000</v>
      </c>
      <c r="C80" s="6" t="n">
        <v>11551000</v>
      </c>
      <c r="D80" s="6" t="n">
        <v>5621000</v>
      </c>
      <c r="E80" s="6" t="n">
        <v>11950000</v>
      </c>
    </row>
    <row r="81" spans="1:6">
      <c r="A81" s="4" t="s">
        <v>517</v>
      </c>
      <c r="B81" s="7" t="n">
        <v>108000</v>
      </c>
      <c r="C81" s="7" t="n">
        <v>122000</v>
      </c>
      <c r="D81" s="7" t="n">
        <v>359000</v>
      </c>
      <c r="E81" s="7" t="n">
        <v>41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0</v>
      </c>
    </row>
    <row r="2" spans="1:3">
      <c r="A2" s="4" t="s">
        <v>390</v>
      </c>
    </row>
    <row r="3" spans="1:3">
      <c r="A3" s="4" t="s">
        <v>417</v>
      </c>
      <c r="B3" s="7" t="n">
        <v>923</v>
      </c>
      <c r="C3" s="7" t="n">
        <v>1655</v>
      </c>
    </row>
    <row r="4" spans="1:3">
      <c r="A4" s="4" t="s">
        <v>393</v>
      </c>
    </row>
    <row r="5" spans="1:3">
      <c r="A5" s="4" t="s">
        <v>417</v>
      </c>
      <c r="B5" s="6" t="n">
        <v>50</v>
      </c>
      <c r="C5" s="6" t="n">
        <v>44</v>
      </c>
    </row>
    <row r="6" spans="1:3">
      <c r="A6" s="4" t="s">
        <v>394</v>
      </c>
    </row>
    <row r="7" spans="1:3">
      <c r="A7" s="4" t="s">
        <v>417</v>
      </c>
      <c r="B7" s="6" t="n">
        <v>2797</v>
      </c>
      <c r="C7" s="6" t="n">
        <v>1650</v>
      </c>
    </row>
    <row r="8" spans="1:3">
      <c r="A8" s="4" t="s">
        <v>396</v>
      </c>
    </row>
    <row r="9" spans="1:3">
      <c r="A9" s="4" t="s">
        <v>417</v>
      </c>
      <c r="B9" s="6" t="n">
        <v>815</v>
      </c>
      <c r="C9" s="6" t="n">
        <v>786</v>
      </c>
    </row>
    <row r="10" spans="1:3">
      <c r="A10" s="4" t="s">
        <v>398</v>
      </c>
    </row>
    <row r="11" spans="1:3">
      <c r="A11" s="4" t="s">
        <v>417</v>
      </c>
      <c r="B11" s="6" t="n">
        <v>412</v>
      </c>
      <c r="C11" s="6" t="n">
        <v>46</v>
      </c>
    </row>
    <row r="12" spans="1:3">
      <c r="A12" s="4" t="s">
        <v>417</v>
      </c>
      <c r="B12" s="7" t="n">
        <v>4997</v>
      </c>
      <c r="C12" s="7" t="n">
        <v>41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55"/>
    <col customWidth="1" max="7" min="7" width="24"/>
    <col customWidth="1" max="8" min="8" width="13"/>
  </cols>
  <sheetData>
    <row r="1" spans="1:8">
      <c r="A1" s="1" t="s">
        <v>114</v>
      </c>
      <c r="B1" s="2" t="s">
        <v>115</v>
      </c>
      <c r="C1" s="2" t="s">
        <v>116</v>
      </c>
      <c r="D1" s="2" t="s">
        <v>117</v>
      </c>
      <c r="E1" s="2" t="s">
        <v>118</v>
      </c>
      <c r="F1" s="2" t="s">
        <v>119</v>
      </c>
      <c r="G1" s="2" t="s">
        <v>120</v>
      </c>
      <c r="H1" s="2" t="s">
        <v>121</v>
      </c>
    </row>
    <row r="2" spans="1:8">
      <c r="A2" s="4" t="s">
        <v>122</v>
      </c>
      <c r="B2" s="7" t="n">
        <v>91000</v>
      </c>
      <c r="C2" s="7" t="n">
        <v>50388000</v>
      </c>
      <c r="D2" s="7" t="n">
        <v>80536000</v>
      </c>
      <c r="E2" s="7" t="n">
        <v>-214000</v>
      </c>
      <c r="F2" s="7" t="n">
        <v>-2417000</v>
      </c>
      <c r="G2" s="7" t="n">
        <v>-58739000</v>
      </c>
      <c r="H2" s="7" t="n">
        <v>69645000</v>
      </c>
    </row>
    <row r="3" spans="1:8">
      <c r="A3" s="4" t="s">
        <v>107</v>
      </c>
      <c r="D3" s="6" t="n">
        <v>4666000</v>
      </c>
      <c r="H3" s="6" t="n">
        <v>4666000</v>
      </c>
    </row>
    <row r="4" spans="1:8">
      <c r="A4" s="4" t="s">
        <v>110</v>
      </c>
      <c r="E4" s="6" t="n">
        <v>131000</v>
      </c>
      <c r="H4" s="6" t="n">
        <v>131000</v>
      </c>
    </row>
    <row r="5" spans="1:8">
      <c r="A5" s="4" t="s">
        <v>123</v>
      </c>
      <c r="C5" s="6" t="n">
        <v>59000</v>
      </c>
      <c r="H5" s="6" t="n">
        <v>59000</v>
      </c>
    </row>
    <row r="6" spans="1:8">
      <c r="A6" s="4" t="s">
        <v>124</v>
      </c>
      <c r="C6" s="6" t="n">
        <v>-158000</v>
      </c>
      <c r="G6" s="6" t="n">
        <v>158000</v>
      </c>
      <c r="H6" s="6" t="n">
        <v>0</v>
      </c>
    </row>
    <row r="7" spans="1:8">
      <c r="A7" s="4" t="s">
        <v>125</v>
      </c>
      <c r="C7" s="6" t="n">
        <v>134000</v>
      </c>
      <c r="H7" s="6" t="n">
        <v>134000</v>
      </c>
    </row>
    <row r="8" spans="1:8">
      <c r="A8" s="4" t="s">
        <v>126</v>
      </c>
      <c r="C8" s="6" t="n">
        <v>53000</v>
      </c>
      <c r="F8" s="6" t="n">
        <v>146000</v>
      </c>
      <c r="H8" s="6" t="n">
        <v>199000</v>
      </c>
    </row>
    <row r="9" spans="1:8">
      <c r="A9" s="4" t="s">
        <v>127</v>
      </c>
      <c r="B9" s="7" t="n">
        <v>91000</v>
      </c>
      <c r="C9" s="7" t="n">
        <v>50476000</v>
      </c>
      <c r="D9" s="7" t="n">
        <v>85202000</v>
      </c>
      <c r="E9" s="7" t="n">
        <v>-83000</v>
      </c>
      <c r="F9" s="7" t="n">
        <v>-2271000</v>
      </c>
      <c r="G9" s="7" t="n">
        <v>-58581000</v>
      </c>
      <c r="H9" s="7" t="n">
        <v>7483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0</v>
      </c>
    </row>
    <row r="2" spans="1:3">
      <c r="A2" s="4" t="s">
        <v>521</v>
      </c>
    </row>
    <row r="3" spans="1:3">
      <c r="A3" s="4" t="s">
        <v>409</v>
      </c>
      <c r="B3" s="7" t="n">
        <v>428</v>
      </c>
      <c r="C3" s="7" t="n">
        <v>547</v>
      </c>
    </row>
    <row r="4" spans="1:3">
      <c r="A4" s="4" t="s">
        <v>522</v>
      </c>
    </row>
    <row r="5" spans="1:3">
      <c r="A5" s="4" t="s">
        <v>409</v>
      </c>
      <c r="B5" s="6" t="n">
        <v>64</v>
      </c>
      <c r="C5" s="6" t="n">
        <v>100</v>
      </c>
    </row>
    <row r="6" spans="1:3">
      <c r="A6" s="4" t="s">
        <v>390</v>
      </c>
    </row>
    <row r="7" spans="1:3">
      <c r="A7" s="4" t="s">
        <v>409</v>
      </c>
      <c r="B7" s="6" t="n">
        <v>492</v>
      </c>
      <c r="C7" s="6" t="n">
        <v>647</v>
      </c>
    </row>
    <row r="8" spans="1:3">
      <c r="A8" s="4" t="s">
        <v>523</v>
      </c>
    </row>
    <row r="9" spans="1:3">
      <c r="A9" s="4" t="s">
        <v>409</v>
      </c>
      <c r="B9" s="6" t="n">
        <v>503</v>
      </c>
      <c r="C9" s="6" t="n">
        <v>511</v>
      </c>
    </row>
    <row r="10" spans="1:3">
      <c r="A10" s="4" t="s">
        <v>524</v>
      </c>
    </row>
    <row r="11" spans="1:3">
      <c r="A11" s="4" t="s">
        <v>409</v>
      </c>
      <c r="B11" s="6" t="n">
        <v>1416</v>
      </c>
      <c r="C11" s="6" t="n">
        <v>214</v>
      </c>
    </row>
    <row r="12" spans="1:3">
      <c r="A12" s="4" t="s">
        <v>395</v>
      </c>
    </row>
    <row r="13" spans="1:3">
      <c r="A13" s="4" t="s">
        <v>409</v>
      </c>
      <c r="B13" s="6" t="n">
        <v>1919</v>
      </c>
      <c r="C13" s="6" t="n">
        <v>725</v>
      </c>
    </row>
    <row r="14" spans="1:3">
      <c r="A14" s="4" t="s">
        <v>525</v>
      </c>
    </row>
    <row r="15" spans="1:3">
      <c r="A15" s="4" t="s">
        <v>409</v>
      </c>
      <c r="B15" s="6" t="n">
        <v>101</v>
      </c>
      <c r="C15" s="6" t="n">
        <v>191</v>
      </c>
    </row>
    <row r="16" spans="1:3">
      <c r="A16" s="4" t="s">
        <v>526</v>
      </c>
    </row>
    <row r="17" spans="1:3">
      <c r="A17" s="4" t="s">
        <v>409</v>
      </c>
      <c r="B17" s="6" t="n">
        <v>512</v>
      </c>
      <c r="C17" s="6" t="n">
        <v>541</v>
      </c>
    </row>
    <row r="18" spans="1:3">
      <c r="A18" s="4" t="s">
        <v>396</v>
      </c>
    </row>
    <row r="19" spans="1:3">
      <c r="A19" s="4" t="s">
        <v>409</v>
      </c>
      <c r="B19" s="6" t="n">
        <v>613</v>
      </c>
      <c r="C19" s="6" t="n">
        <v>732</v>
      </c>
    </row>
    <row r="20" spans="1:3">
      <c r="A20" s="4" t="s">
        <v>527</v>
      </c>
    </row>
    <row r="21" spans="1:3">
      <c r="A21" s="4" t="s">
        <v>409</v>
      </c>
      <c r="B21" s="6" t="n">
        <v>318</v>
      </c>
      <c r="C21" s="6" t="n">
        <v>369</v>
      </c>
    </row>
    <row r="22" spans="1:3">
      <c r="A22" s="4" t="s">
        <v>528</v>
      </c>
    </row>
    <row r="23" spans="1:3">
      <c r="A23" s="4" t="s">
        <v>409</v>
      </c>
      <c r="B23" s="6" t="n">
        <v>201</v>
      </c>
      <c r="C23" s="6" t="n">
        <v>46</v>
      </c>
    </row>
    <row r="24" spans="1:3">
      <c r="A24" s="4" t="s">
        <v>399</v>
      </c>
    </row>
    <row r="25" spans="1:3">
      <c r="A25" s="4" t="s">
        <v>409</v>
      </c>
      <c r="B25" s="6" t="n">
        <v>519</v>
      </c>
      <c r="C25" s="6" t="n">
        <v>415</v>
      </c>
    </row>
    <row r="26" spans="1:3">
      <c r="A26" s="4" t="s">
        <v>413</v>
      </c>
    </row>
    <row r="27" spans="1:3">
      <c r="A27" s="4" t="s">
        <v>409</v>
      </c>
      <c r="B27" s="6" t="n">
        <v>1350</v>
      </c>
      <c r="C27" s="6" t="n">
        <v>1618</v>
      </c>
    </row>
    <row r="28" spans="1:3">
      <c r="A28" s="4" t="s">
        <v>410</v>
      </c>
    </row>
    <row r="29" spans="1:3">
      <c r="A29" s="4" t="s">
        <v>409</v>
      </c>
      <c r="B29" s="6" t="n">
        <v>2193</v>
      </c>
      <c r="C29" s="6" t="n">
        <v>901</v>
      </c>
    </row>
    <row r="30" spans="1:3">
      <c r="A30" s="4" t="s">
        <v>409</v>
      </c>
      <c r="B30" s="7" t="n">
        <v>3543</v>
      </c>
      <c r="C30" s="7" t="n">
        <v>25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29</v>
      </c>
      <c r="B1" s="2" t="s">
        <v>78</v>
      </c>
      <c r="D1" s="2" t="s">
        <v>1</v>
      </c>
    </row>
    <row r="2" spans="1:5">
      <c r="B2" s="2" t="s">
        <v>355</v>
      </c>
      <c r="C2" s="2" t="s">
        <v>404</v>
      </c>
      <c r="D2" s="2" t="s">
        <v>355</v>
      </c>
      <c r="E2" s="2" t="s">
        <v>404</v>
      </c>
    </row>
    <row r="3" spans="1:5">
      <c r="A3" s="4" t="s">
        <v>390</v>
      </c>
    </row>
    <row r="4" spans="1:5">
      <c r="A4" s="4" t="s">
        <v>530</v>
      </c>
      <c r="B4" s="6" t="n">
        <v>1</v>
      </c>
      <c r="C4" s="6" t="n">
        <v>1</v>
      </c>
      <c r="D4" s="6" t="n">
        <v>2</v>
      </c>
      <c r="E4" s="6" t="n">
        <v>2</v>
      </c>
    </row>
    <row r="5" spans="1:5">
      <c r="A5" s="4" t="s">
        <v>531</v>
      </c>
      <c r="B5" s="7" t="n">
        <v>126</v>
      </c>
      <c r="C5" s="7" t="n">
        <v>46</v>
      </c>
      <c r="D5" s="7" t="n">
        <v>191</v>
      </c>
      <c r="E5" s="7" t="n">
        <v>358</v>
      </c>
    </row>
    <row r="6" spans="1:5">
      <c r="A6" s="4" t="s">
        <v>532</v>
      </c>
      <c r="B6" s="7" t="n">
        <v>139</v>
      </c>
      <c r="C6" s="7" t="n">
        <v>46</v>
      </c>
      <c r="D6" s="7" t="n">
        <v>203</v>
      </c>
      <c r="E6" s="7" t="n">
        <v>358</v>
      </c>
    </row>
    <row r="7" spans="1:5">
      <c r="A7" s="4" t="s">
        <v>396</v>
      </c>
    </row>
    <row r="8" spans="1:5">
      <c r="A8" s="4" t="s">
        <v>530</v>
      </c>
      <c r="B8" s="6" t="n">
        <v>3</v>
      </c>
      <c r="C8" s="6" t="n">
        <v>4</v>
      </c>
      <c r="D8" s="6" t="n">
        <v>14</v>
      </c>
      <c r="E8" s="6" t="n">
        <v>11</v>
      </c>
    </row>
    <row r="9" spans="1:5">
      <c r="A9" s="4" t="s">
        <v>531</v>
      </c>
      <c r="B9" s="7" t="n">
        <v>73</v>
      </c>
      <c r="C9" s="7" t="n">
        <v>53</v>
      </c>
      <c r="D9" s="7" t="n">
        <v>215</v>
      </c>
      <c r="E9" s="7" t="n">
        <v>365</v>
      </c>
    </row>
    <row r="10" spans="1:5">
      <c r="A10" s="4" t="s">
        <v>532</v>
      </c>
      <c r="B10" s="7" t="n">
        <v>73</v>
      </c>
      <c r="C10" s="7" t="n">
        <v>54</v>
      </c>
      <c r="D10" s="7" t="n">
        <v>216</v>
      </c>
      <c r="E10" s="7" t="n">
        <v>367</v>
      </c>
    </row>
    <row r="11" spans="1:5">
      <c r="A11" s="4" t="s">
        <v>394</v>
      </c>
    </row>
    <row r="12" spans="1:5">
      <c r="A12" s="4" t="s">
        <v>530</v>
      </c>
      <c r="B12" s="6" t="n">
        <v>1</v>
      </c>
      <c r="D12" s="6" t="n">
        <v>1</v>
      </c>
    </row>
    <row r="13" spans="1:5">
      <c r="A13" s="4" t="s">
        <v>531</v>
      </c>
      <c r="B13" s="7" t="n">
        <v>1274</v>
      </c>
      <c r="D13" s="7" t="n">
        <v>1274</v>
      </c>
    </row>
    <row r="14" spans="1:5">
      <c r="A14" s="4" t="s">
        <v>532</v>
      </c>
      <c r="B14" s="7" t="n">
        <v>1274</v>
      </c>
      <c r="D14" s="7" t="n">
        <v>1274</v>
      </c>
    </row>
    <row r="15" spans="1:5">
      <c r="A15" s="4" t="s">
        <v>398</v>
      </c>
    </row>
    <row r="16" spans="1:5">
      <c r="A16" s="4" t="s">
        <v>530</v>
      </c>
      <c r="B16" s="6" t="n">
        <v>2</v>
      </c>
      <c r="D16" s="6" t="n">
        <v>2</v>
      </c>
    </row>
    <row r="17" spans="1:5">
      <c r="A17" s="4" t="s">
        <v>531</v>
      </c>
      <c r="B17" s="7" t="n">
        <v>257</v>
      </c>
      <c r="D17" s="7" t="n">
        <v>257</v>
      </c>
    </row>
    <row r="18" spans="1:5">
      <c r="A18" s="4" t="s">
        <v>532</v>
      </c>
      <c r="B18" s="7" t="n">
        <v>201</v>
      </c>
      <c r="D18" s="7" t="n">
        <v>201</v>
      </c>
    </row>
    <row r="19" spans="1:5">
      <c r="A19" s="4" t="s">
        <v>530</v>
      </c>
      <c r="B19" s="6" t="n">
        <v>7</v>
      </c>
      <c r="C19" s="6" t="n">
        <v>5</v>
      </c>
      <c r="D19" s="6" t="n">
        <v>19</v>
      </c>
      <c r="E19" s="6" t="n">
        <v>13</v>
      </c>
    </row>
    <row r="20" spans="1:5">
      <c r="A20" s="4" t="s">
        <v>531</v>
      </c>
      <c r="B20" s="7" t="n">
        <v>1730</v>
      </c>
      <c r="C20" s="7" t="n">
        <v>99</v>
      </c>
      <c r="D20" s="7" t="n">
        <v>1937</v>
      </c>
      <c r="E20" s="7" t="n">
        <v>723</v>
      </c>
    </row>
    <row r="21" spans="1:5">
      <c r="A21" s="4" t="s">
        <v>532</v>
      </c>
      <c r="B21" s="7" t="n">
        <v>1687</v>
      </c>
      <c r="C21" s="7" t="n">
        <v>100</v>
      </c>
      <c r="D21" s="7" t="n">
        <v>1894</v>
      </c>
      <c r="E21" s="7" t="n">
        <v>7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s>
  <sheetData>
    <row r="1" spans="1:5">
      <c r="A1" s="1" t="s">
        <v>533</v>
      </c>
      <c r="B1" s="2" t="s">
        <v>78</v>
      </c>
      <c r="D1" s="2" t="s">
        <v>1</v>
      </c>
    </row>
    <row r="2" spans="1:5">
      <c r="B2" s="2" t="s">
        <v>355</v>
      </c>
      <c r="C2" s="2" t="s">
        <v>79</v>
      </c>
      <c r="D2" s="2" t="s">
        <v>355</v>
      </c>
      <c r="E2" s="2" t="s">
        <v>79</v>
      </c>
    </row>
    <row r="3" spans="1:5">
      <c r="A3" s="4" t="s">
        <v>394</v>
      </c>
    </row>
    <row r="4" spans="1:5">
      <c r="A4" s="4" t="s">
        <v>534</v>
      </c>
      <c r="B4" s="6" t="n">
        <v>0</v>
      </c>
      <c r="D4" s="6" t="n">
        <v>1</v>
      </c>
    </row>
    <row r="5" spans="1:5">
      <c r="A5" s="4" t="s">
        <v>535</v>
      </c>
      <c r="B5" s="7" t="n">
        <v>0</v>
      </c>
      <c r="D5" s="7" t="n">
        <v>183000</v>
      </c>
    </row>
    <row r="6" spans="1:5">
      <c r="A6" s="4" t="s">
        <v>396</v>
      </c>
    </row>
    <row r="7" spans="1:5">
      <c r="A7" s="4" t="s">
        <v>534</v>
      </c>
      <c r="B7" s="6" t="n">
        <v>3</v>
      </c>
      <c r="D7" s="6" t="n">
        <v>3</v>
      </c>
    </row>
    <row r="8" spans="1:5">
      <c r="A8" s="4" t="s">
        <v>535</v>
      </c>
      <c r="B8" s="7" t="n">
        <v>6000</v>
      </c>
      <c r="D8" s="7" t="n">
        <v>6000</v>
      </c>
    </row>
    <row r="9" spans="1:5">
      <c r="A9" s="4" t="s">
        <v>398</v>
      </c>
    </row>
    <row r="10" spans="1:5">
      <c r="A10" s="4" t="s">
        <v>534</v>
      </c>
      <c r="B10" s="6" t="n">
        <v>0</v>
      </c>
      <c r="D10" s="6" t="n">
        <v>1</v>
      </c>
    </row>
    <row r="11" spans="1:5">
      <c r="A11" s="4" t="s">
        <v>535</v>
      </c>
      <c r="B11" s="7" t="n">
        <v>0</v>
      </c>
      <c r="D11" s="7" t="n">
        <v>44000</v>
      </c>
    </row>
    <row r="12" spans="1:5">
      <c r="A12" s="4" t="s">
        <v>534</v>
      </c>
      <c r="B12" s="6" t="n">
        <v>3</v>
      </c>
      <c r="C12" s="6" t="n">
        <v>0</v>
      </c>
      <c r="D12" s="6" t="n">
        <v>5</v>
      </c>
      <c r="E12" s="6" t="n">
        <v>0</v>
      </c>
    </row>
    <row r="13" spans="1:5">
      <c r="A13" s="4" t="s">
        <v>535</v>
      </c>
      <c r="B13" s="7" t="n">
        <v>6000</v>
      </c>
      <c r="D13" s="7" t="n">
        <v>23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536</v>
      </c>
      <c r="B1" s="2" t="s">
        <v>78</v>
      </c>
    </row>
    <row r="2" spans="1:2">
      <c r="B2" s="2" t="s">
        <v>355</v>
      </c>
    </row>
    <row r="3" spans="1:2">
      <c r="A3" s="4" t="s">
        <v>537</v>
      </c>
    </row>
    <row r="4" spans="1:2">
      <c r="A4" s="4" t="s">
        <v>429</v>
      </c>
      <c r="B4" s="7" t="n">
        <v>24533000</v>
      </c>
    </row>
    <row r="5" spans="1:2">
      <c r="A5" s="4" t="s">
        <v>429</v>
      </c>
      <c r="B5" s="6" t="n">
        <v>-521000</v>
      </c>
    </row>
    <row r="6" spans="1:2">
      <c r="A6" s="4" t="s">
        <v>429</v>
      </c>
      <c r="B6" s="6" t="n">
        <v>24012000</v>
      </c>
    </row>
    <row r="7" spans="1:2">
      <c r="A7" s="4" t="s">
        <v>538</v>
      </c>
      <c r="B7" s="6" t="n">
        <v>-5200000</v>
      </c>
    </row>
    <row r="8" spans="1:2">
      <c r="A8" s="4" t="s">
        <v>538</v>
      </c>
      <c r="B8" s="6" t="n">
        <v>145000</v>
      </c>
    </row>
    <row r="9" spans="1:2">
      <c r="A9" s="4" t="s">
        <v>538</v>
      </c>
      <c r="B9" s="6" t="n">
        <v>-5055000</v>
      </c>
    </row>
    <row r="10" spans="1:2">
      <c r="A10" s="4" t="s">
        <v>539</v>
      </c>
      <c r="B10" s="6" t="n">
        <v>-124000</v>
      </c>
    </row>
    <row r="11" spans="1:2">
      <c r="A11" s="4" t="s">
        <v>539</v>
      </c>
      <c r="B11" s="6" t="n">
        <v>-2000</v>
      </c>
    </row>
    <row r="12" spans="1:2">
      <c r="A12" s="4" t="s">
        <v>539</v>
      </c>
      <c r="B12" s="6" t="n">
        <v>-126000</v>
      </c>
    </row>
    <row r="13" spans="1:2">
      <c r="A13" s="4" t="s">
        <v>432</v>
      </c>
      <c r="B13" s="6" t="n">
        <v>19209000</v>
      </c>
    </row>
    <row r="14" spans="1:2">
      <c r="A14" s="4" t="s">
        <v>432</v>
      </c>
      <c r="B14" s="6" t="n">
        <v>-378000</v>
      </c>
    </row>
    <row r="15" spans="1:2">
      <c r="A15" s="4" t="s">
        <v>432</v>
      </c>
      <c r="B15" s="6" t="n">
        <v>18831000</v>
      </c>
    </row>
    <row r="16" spans="1:2">
      <c r="A16" s="4" t="s">
        <v>540</v>
      </c>
    </row>
    <row r="17" spans="1:2">
      <c r="A17" s="4" t="s">
        <v>429</v>
      </c>
      <c r="B17" s="6" t="n">
        <v>737000</v>
      </c>
    </row>
    <row r="18" spans="1:2">
      <c r="A18" s="4" t="s">
        <v>429</v>
      </c>
      <c r="B18" s="6" t="n">
        <v>644000</v>
      </c>
    </row>
    <row r="19" spans="1:2">
      <c r="A19" s="4" t="s">
        <v>538</v>
      </c>
      <c r="B19" s="6" t="n">
        <v>-318000</v>
      </c>
    </row>
    <row r="20" spans="1:2">
      <c r="A20" s="4" t="s">
        <v>538</v>
      </c>
      <c r="B20" s="6" t="n">
        <v>-280000</v>
      </c>
    </row>
    <row r="21" spans="1:2">
      <c r="A21" s="4" t="s">
        <v>432</v>
      </c>
      <c r="B21" s="6" t="n">
        <v>419000</v>
      </c>
    </row>
    <row r="22" spans="1:2">
      <c r="A22" s="4" t="s">
        <v>432</v>
      </c>
      <c r="B22" s="6" t="n">
        <v>364000</v>
      </c>
    </row>
    <row r="23" spans="1:2">
      <c r="A23" s="4" t="s">
        <v>429</v>
      </c>
      <c r="B23" s="6" t="n">
        <v>-93000</v>
      </c>
    </row>
    <row r="24" spans="1:2">
      <c r="A24" s="4" t="s">
        <v>538</v>
      </c>
      <c r="B24" s="6" t="n">
        <v>38000</v>
      </c>
    </row>
    <row r="25" spans="1:2">
      <c r="A25" s="4" t="s">
        <v>432</v>
      </c>
      <c r="B25" s="6" t="n">
        <v>-55000</v>
      </c>
    </row>
    <row r="26" spans="1:2">
      <c r="A26" s="4" t="s">
        <v>432</v>
      </c>
      <c r="B26" s="7" t="n">
        <v>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41</v>
      </c>
      <c r="B1" s="2" t="s">
        <v>1</v>
      </c>
    </row>
    <row r="2" spans="1:3">
      <c r="B2" s="2" t="s">
        <v>2</v>
      </c>
      <c r="C2" s="2" t="s">
        <v>79</v>
      </c>
    </row>
    <row r="3" spans="1:3">
      <c r="A3" s="4" t="s">
        <v>542</v>
      </c>
      <c r="B3" s="9" t="n">
        <v>0.5</v>
      </c>
      <c r="C3" s="9" t="n">
        <v>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43</v>
      </c>
      <c r="B1" s="2" t="s">
        <v>1</v>
      </c>
      <c r="D1" s="2" t="s">
        <v>302</v>
      </c>
    </row>
    <row r="2" spans="1:4">
      <c r="B2" s="2" t="s">
        <v>2</v>
      </c>
      <c r="C2" s="2" t="s">
        <v>79</v>
      </c>
      <c r="D2" s="2" t="s">
        <v>30</v>
      </c>
    </row>
    <row r="3" spans="1:4">
      <c r="A3" s="4" t="s">
        <v>544</v>
      </c>
      <c r="B3" s="7" t="n">
        <v>1499</v>
      </c>
      <c r="C3" s="7" t="n">
        <v>1507</v>
      </c>
      <c r="D3" s="7" t="n">
        <v>1507</v>
      </c>
    </row>
    <row r="4" spans="1:4">
      <c r="A4" s="4" t="s">
        <v>545</v>
      </c>
      <c r="B4" s="6" t="n">
        <v>475</v>
      </c>
      <c r="C4" s="6" t="n">
        <v>366</v>
      </c>
      <c r="D4" s="6" t="n">
        <v>547</v>
      </c>
    </row>
    <row r="5" spans="1:4">
      <c r="A5" s="4" t="s">
        <v>546</v>
      </c>
      <c r="B5" s="6" t="n">
        <v>-437</v>
      </c>
      <c r="C5" s="6" t="n">
        <v>-427</v>
      </c>
      <c r="D5" s="6" t="n">
        <v>-555</v>
      </c>
    </row>
    <row r="6" spans="1:4">
      <c r="A6" s="4" t="s">
        <v>547</v>
      </c>
      <c r="B6" s="6" t="n">
        <v>1537</v>
      </c>
      <c r="C6" s="6" t="n">
        <v>1446</v>
      </c>
      <c r="D6" s="6" t="n">
        <v>1499</v>
      </c>
    </row>
    <row r="7" spans="1:4">
      <c r="A7" s="4" t="s">
        <v>548</v>
      </c>
      <c r="B7" s="7" t="n">
        <v>2426</v>
      </c>
      <c r="C7" s="7" t="n">
        <v>2579</v>
      </c>
      <c r="D7" s="7" t="n">
        <v>25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49</v>
      </c>
      <c r="B1" s="2" t="s">
        <v>1</v>
      </c>
    </row>
    <row r="2" spans="1:2">
      <c r="B2" s="2" t="s">
        <v>355</v>
      </c>
    </row>
    <row r="3" spans="1:2">
      <c r="A3" s="4" t="s">
        <v>550</v>
      </c>
    </row>
    <row r="4" spans="1:2">
      <c r="A4" s="4" t="s">
        <v>551</v>
      </c>
      <c r="B4" s="7" t="n">
        <v>228454</v>
      </c>
    </row>
    <row r="5" spans="1:2">
      <c r="A5" s="4" t="s">
        <v>552</v>
      </c>
      <c r="B5" s="4" t="s">
        <v>553</v>
      </c>
    </row>
    <row r="6" spans="1:2">
      <c r="A6" s="4" t="s">
        <v>554</v>
      </c>
      <c r="B6" s="4" t="s">
        <v>555</v>
      </c>
    </row>
    <row r="7" spans="1:2">
      <c r="A7" s="4" t="s">
        <v>556</v>
      </c>
      <c r="B7" s="6" t="n">
        <v>1901</v>
      </c>
    </row>
    <row r="8" spans="1:2">
      <c r="A8" s="4" t="s">
        <v>557</v>
      </c>
    </row>
    <row r="9" spans="1:2">
      <c r="A9" s="4" t="s">
        <v>551</v>
      </c>
      <c r="B9" s="7" t="n">
        <v>107652</v>
      </c>
    </row>
    <row r="10" spans="1:2">
      <c r="A10" s="4" t="s">
        <v>552</v>
      </c>
      <c r="B10" s="4" t="s">
        <v>558</v>
      </c>
    </row>
    <row r="11" spans="1:2">
      <c r="A11" s="4" t="s">
        <v>554</v>
      </c>
      <c r="B11" s="4" t="s">
        <v>559</v>
      </c>
    </row>
    <row r="12" spans="1:2">
      <c r="A12" s="4" t="s">
        <v>556</v>
      </c>
      <c r="B12" s="6" t="n">
        <v>1154</v>
      </c>
    </row>
    <row r="13" spans="1:2">
      <c r="A13" s="4" t="s">
        <v>560</v>
      </c>
    </row>
    <row r="14" spans="1:2">
      <c r="A14" s="4" t="s">
        <v>551</v>
      </c>
      <c r="B14" s="7" t="n">
        <v>57</v>
      </c>
    </row>
    <row r="15" spans="1:2">
      <c r="A15" s="4" t="s">
        <v>552</v>
      </c>
      <c r="B15" s="4" t="s">
        <v>561</v>
      </c>
    </row>
    <row r="16" spans="1:2">
      <c r="A16" s="4" t="s">
        <v>554</v>
      </c>
      <c r="B16" s="4" t="s">
        <v>562</v>
      </c>
    </row>
    <row r="17" spans="1:2">
      <c r="A17" s="4" t="s">
        <v>556</v>
      </c>
      <c r="B17"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3</v>
      </c>
      <c r="B1" s="2" t="s">
        <v>2</v>
      </c>
      <c r="C1" s="2" t="s">
        <v>30</v>
      </c>
      <c r="D1" s="2" t="s">
        <v>79</v>
      </c>
    </row>
    <row r="2" spans="1:4">
      <c r="A2" s="4" t="s">
        <v>312</v>
      </c>
    </row>
    <row r="3" spans="1:4">
      <c r="A3" s="4" t="s">
        <v>564</v>
      </c>
      <c r="B3" s="7" t="n">
        <v>3851000</v>
      </c>
      <c r="D3" s="7" t="n">
        <v>3736000</v>
      </c>
    </row>
    <row r="4" spans="1:4">
      <c r="A4" s="4" t="s">
        <v>565</v>
      </c>
      <c r="B4" s="6" t="n">
        <v>-2314000</v>
      </c>
      <c r="D4" s="6" t="n">
        <v>-2290000</v>
      </c>
    </row>
    <row r="5" spans="1:4">
      <c r="A5" s="4" t="s">
        <v>566</v>
      </c>
      <c r="B5" s="6" t="n">
        <v>1537000</v>
      </c>
      <c r="D5" s="6" t="n">
        <v>1446000</v>
      </c>
    </row>
    <row r="6" spans="1:4">
      <c r="A6" s="4" t="s">
        <v>565</v>
      </c>
      <c r="B6" s="6" t="n">
        <v>-2314000</v>
      </c>
      <c r="D6" s="6" t="n">
        <v>-2290000</v>
      </c>
    </row>
    <row r="7" spans="1:4">
      <c r="A7" s="4" t="s">
        <v>129</v>
      </c>
    </row>
    <row r="8" spans="1:4">
      <c r="A8" s="4" t="s">
        <v>564</v>
      </c>
      <c r="B8" s="6" t="n">
        <v>574000</v>
      </c>
      <c r="D8" s="6" t="n">
        <v>420000</v>
      </c>
    </row>
    <row r="9" spans="1:4">
      <c r="A9" s="4" t="s">
        <v>565</v>
      </c>
      <c r="B9" s="6" t="n">
        <v>-96000</v>
      </c>
      <c r="D9" s="6" t="n">
        <v>-9000</v>
      </c>
    </row>
    <row r="10" spans="1:4">
      <c r="A10" s="4" t="s">
        <v>566</v>
      </c>
      <c r="B10" s="6" t="n">
        <v>478000</v>
      </c>
      <c r="D10" s="6" t="n">
        <v>411000</v>
      </c>
    </row>
    <row r="11" spans="1:4">
      <c r="A11" s="4" t="s">
        <v>565</v>
      </c>
      <c r="B11" s="6" t="n">
        <v>-96000</v>
      </c>
      <c r="D11" s="6" t="n">
        <v>-9000</v>
      </c>
    </row>
    <row r="12" spans="1:4">
      <c r="A12" s="4" t="s">
        <v>564</v>
      </c>
      <c r="D12" s="6" t="n">
        <v>4156000</v>
      </c>
    </row>
    <row r="13" spans="1:4">
      <c r="A13" s="4" t="s">
        <v>565</v>
      </c>
      <c r="B13" s="6" t="n">
        <v>-2410000</v>
      </c>
      <c r="D13" s="6" t="n">
        <v>-2299000</v>
      </c>
    </row>
    <row r="14" spans="1:4">
      <c r="A14" s="4" t="s">
        <v>566</v>
      </c>
      <c r="B14" s="6" t="n">
        <v>2015000</v>
      </c>
      <c r="D14" s="6" t="n">
        <v>1857000</v>
      </c>
    </row>
    <row r="15" spans="1:4">
      <c r="A15" s="4" t="s">
        <v>42</v>
      </c>
      <c r="B15" s="6" t="n">
        <v>802000</v>
      </c>
    </row>
    <row r="16" spans="1:4">
      <c r="A16" s="4" t="s">
        <v>42</v>
      </c>
      <c r="B16" s="6" t="n">
        <v>802000</v>
      </c>
      <c r="C16" s="7" t="n">
        <v>0</v>
      </c>
    </row>
    <row r="17" spans="1:4">
      <c r="A17" s="4" t="s">
        <v>567</v>
      </c>
      <c r="B17" s="6" t="n">
        <v>5227000</v>
      </c>
    </row>
    <row r="18" spans="1:4">
      <c r="A18" s="4" t="s">
        <v>568</v>
      </c>
      <c r="B18" s="6" t="n">
        <v>2817000</v>
      </c>
    </row>
    <row r="19" spans="1:4">
      <c r="A19" s="4" t="s">
        <v>565</v>
      </c>
      <c r="B19" s="7" t="n">
        <v>-2410000</v>
      </c>
      <c r="D19" s="7" t="n">
        <v>-229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79</v>
      </c>
    </row>
    <row r="2" spans="1:3">
      <c r="A2" s="4" t="s">
        <v>312</v>
      </c>
    </row>
    <row r="3" spans="1:3">
      <c r="A3" s="6" t="n">
        <v>2016</v>
      </c>
      <c r="B3" s="7" t="n">
        <v>121</v>
      </c>
    </row>
    <row r="4" spans="1:3">
      <c r="A4" s="6" t="n">
        <v>2017</v>
      </c>
      <c r="B4" s="6" t="n">
        <v>408</v>
      </c>
    </row>
    <row r="5" spans="1:3">
      <c r="A5" s="6" t="n">
        <v>2018</v>
      </c>
      <c r="B5" s="6" t="n">
        <v>323</v>
      </c>
    </row>
    <row r="6" spans="1:3">
      <c r="A6" s="6" t="n">
        <v>2019</v>
      </c>
      <c r="B6" s="6" t="n">
        <v>268</v>
      </c>
    </row>
    <row r="7" spans="1:3">
      <c r="A7" s="6" t="n">
        <v>2020</v>
      </c>
      <c r="B7" s="6" t="n">
        <v>184</v>
      </c>
    </row>
    <row r="8" spans="1:3">
      <c r="A8" s="4" t="s">
        <v>570</v>
      </c>
      <c r="B8" s="6" t="n">
        <v>233</v>
      </c>
    </row>
    <row r="9" spans="1:3">
      <c r="A9" s="4" t="s">
        <v>121</v>
      </c>
      <c r="B9" s="6" t="n">
        <v>1537</v>
      </c>
      <c r="C9" s="7" t="n">
        <v>1446</v>
      </c>
    </row>
    <row r="10" spans="1:3">
      <c r="A10" s="4" t="s">
        <v>129</v>
      </c>
    </row>
    <row r="11" spans="1:3">
      <c r="A11" s="6" t="n">
        <v>2016</v>
      </c>
      <c r="B11" s="6" t="n">
        <v>25</v>
      </c>
    </row>
    <row r="12" spans="1:3">
      <c r="A12" s="6" t="n">
        <v>2017</v>
      </c>
      <c r="B12" s="6" t="n">
        <v>99</v>
      </c>
    </row>
    <row r="13" spans="1:3">
      <c r="A13" s="6" t="n">
        <v>2018</v>
      </c>
      <c r="B13" s="6" t="n">
        <v>99</v>
      </c>
    </row>
    <row r="14" spans="1:3">
      <c r="A14" s="6" t="n">
        <v>2019</v>
      </c>
      <c r="B14" s="6" t="n">
        <v>99</v>
      </c>
    </row>
    <row r="15" spans="1:3">
      <c r="A15" s="6" t="n">
        <v>2020</v>
      </c>
      <c r="B15" s="6" t="n">
        <v>99</v>
      </c>
    </row>
    <row r="16" spans="1:3">
      <c r="A16" s="4" t="s">
        <v>570</v>
      </c>
      <c r="B16" s="6" t="n">
        <v>57</v>
      </c>
    </row>
    <row r="17" spans="1:3">
      <c r="A17" s="4" t="s">
        <v>121</v>
      </c>
      <c r="B17" s="6" t="n">
        <v>478</v>
      </c>
      <c r="C17" s="6" t="n">
        <v>411</v>
      </c>
    </row>
    <row r="18" spans="1:3">
      <c r="A18" s="6" t="n">
        <v>2016</v>
      </c>
      <c r="B18" s="6" t="n">
        <v>146</v>
      </c>
    </row>
    <row r="19" spans="1:3">
      <c r="A19" s="6" t="n">
        <v>2017</v>
      </c>
      <c r="B19" s="6" t="n">
        <v>507</v>
      </c>
    </row>
    <row r="20" spans="1:3">
      <c r="A20" s="6" t="n">
        <v>2018</v>
      </c>
      <c r="B20" s="6" t="n">
        <v>422</v>
      </c>
    </row>
    <row r="21" spans="1:3">
      <c r="A21" s="6" t="n">
        <v>2019</v>
      </c>
      <c r="B21" s="6" t="n">
        <v>367</v>
      </c>
    </row>
    <row r="22" spans="1:3">
      <c r="A22" s="6" t="n">
        <v>2020</v>
      </c>
      <c r="B22" s="6" t="n">
        <v>283</v>
      </c>
    </row>
    <row r="23" spans="1:3">
      <c r="A23" s="4" t="s">
        <v>570</v>
      </c>
      <c r="B23" s="6" t="n">
        <v>290</v>
      </c>
    </row>
    <row r="24" spans="1:3">
      <c r="A24" s="4" t="s">
        <v>121</v>
      </c>
      <c r="B24" s="7" t="n">
        <v>2015</v>
      </c>
      <c r="C24" s="7" t="n">
        <v>18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78</v>
      </c>
      <c r="D1" s="2" t="s">
        <v>1</v>
      </c>
    </row>
    <row r="2" spans="1:5">
      <c r="B2" s="2" t="s">
        <v>2</v>
      </c>
      <c r="C2" s="2" t="s">
        <v>79</v>
      </c>
      <c r="D2" s="2" t="s">
        <v>2</v>
      </c>
      <c r="E2" s="2" t="s">
        <v>79</v>
      </c>
    </row>
    <row r="3" spans="1:5">
      <c r="A3" s="4" t="s">
        <v>572</v>
      </c>
      <c r="B3" s="6" t="n">
        <v>4186</v>
      </c>
      <c r="C3" s="6" t="n">
        <v>4142</v>
      </c>
      <c r="D3" s="6" t="n">
        <v>4176</v>
      </c>
      <c r="E3" s="6" t="n">
        <v>4118</v>
      </c>
    </row>
    <row r="4" spans="1:5">
      <c r="A4" s="4" t="s">
        <v>573</v>
      </c>
      <c r="B4" s="6" t="n">
        <v>586</v>
      </c>
      <c r="C4" s="6" t="n">
        <v>531</v>
      </c>
      <c r="D4" s="6" t="n">
        <v>552</v>
      </c>
      <c r="E4" s="6" t="n">
        <v>554</v>
      </c>
    </row>
    <row r="5" spans="1:5">
      <c r="A5" s="4" t="s">
        <v>574</v>
      </c>
      <c r="B5" s="6" t="n">
        <v>4772</v>
      </c>
      <c r="C5" s="6" t="n">
        <v>4673</v>
      </c>
      <c r="D5" s="6" t="n">
        <v>4728</v>
      </c>
      <c r="E5" s="6" t="n">
        <v>4672</v>
      </c>
    </row>
    <row r="6" spans="1:5">
      <c r="A6" s="4" t="s">
        <v>575</v>
      </c>
      <c r="B6" s="7" t="n">
        <v>1414000</v>
      </c>
      <c r="C6" s="7" t="n">
        <v>820000</v>
      </c>
      <c r="D6" s="7" t="n">
        <v>4666000</v>
      </c>
      <c r="E6" s="7" t="n">
        <v>1758000</v>
      </c>
    </row>
    <row r="7" spans="1:5">
      <c r="A7" s="4" t="s">
        <v>112</v>
      </c>
      <c r="B7" s="8" t="n">
        <v>0.34</v>
      </c>
      <c r="C7" s="8" t="n">
        <v>0.2</v>
      </c>
      <c r="D7" s="8" t="n">
        <v>1.12</v>
      </c>
      <c r="E7" s="8" t="n">
        <v>0.43</v>
      </c>
    </row>
    <row r="8" spans="1:5">
      <c r="A8" s="4" t="s">
        <v>113</v>
      </c>
      <c r="B8" s="8" t="n">
        <v>0.3</v>
      </c>
      <c r="C8" s="8" t="n">
        <v>0.18</v>
      </c>
      <c r="D8" s="8" t="n">
        <v>0.99</v>
      </c>
      <c r="E8" s="8" t="n">
        <v>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8</v>
      </c>
      <c r="B1" s="2" t="s">
        <v>1</v>
      </c>
    </row>
    <row r="2" spans="1:3">
      <c r="B2" s="2" t="s">
        <v>2</v>
      </c>
      <c r="C2" s="2" t="s">
        <v>79</v>
      </c>
    </row>
    <row r="3" spans="1:3">
      <c r="A3" s="4" t="s">
        <v>129</v>
      </c>
    </row>
    <row r="4" spans="1:3">
      <c r="A4" s="3" t="s">
        <v>130</v>
      </c>
    </row>
    <row r="5" spans="1:3">
      <c r="A5" s="4" t="s">
        <v>131</v>
      </c>
      <c r="B5" s="7" t="n">
        <v>68000</v>
      </c>
      <c r="C5" s="7" t="n">
        <v>9000</v>
      </c>
    </row>
    <row r="6" spans="1:3">
      <c r="A6" s="4" t="s">
        <v>107</v>
      </c>
      <c r="B6" s="6" t="n">
        <v>4666000</v>
      </c>
      <c r="C6" s="6" t="n">
        <v>1866000</v>
      </c>
    </row>
    <row r="7" spans="1:3">
      <c r="A7" s="4" t="s">
        <v>92</v>
      </c>
      <c r="B7" s="6" t="n">
        <v>-271000</v>
      </c>
      <c r="C7" s="6" t="n">
        <v>-239000</v>
      </c>
    </row>
    <row r="8" spans="1:3">
      <c r="A8" s="4" t="s">
        <v>132</v>
      </c>
      <c r="B8" s="6" t="n">
        <v>619000</v>
      </c>
      <c r="C8" s="6" t="n">
        <v>516000</v>
      </c>
    </row>
    <row r="9" spans="1:3">
      <c r="A9" s="4" t="s">
        <v>133</v>
      </c>
      <c r="B9" s="6" t="n">
        <v>-9000</v>
      </c>
      <c r="C9" s="6" t="n">
        <v>-10000</v>
      </c>
    </row>
    <row r="10" spans="1:3">
      <c r="A10" s="4" t="s">
        <v>134</v>
      </c>
      <c r="B10" s="6" t="n">
        <v>-906000</v>
      </c>
      <c r="C10" s="6" t="n">
        <v>-194000</v>
      </c>
    </row>
    <row r="11" spans="1:3">
      <c r="A11" s="4" t="s">
        <v>131</v>
      </c>
      <c r="B11" s="6" t="n">
        <v>500000</v>
      </c>
      <c r="C11" s="6" t="n">
        <v>400000</v>
      </c>
    </row>
    <row r="12" spans="1:3">
      <c r="A12" s="4" t="s">
        <v>135</v>
      </c>
      <c r="B12" s="6" t="n">
        <v>-430000</v>
      </c>
      <c r="C12" s="6" t="n">
        <v>-112000</v>
      </c>
    </row>
    <row r="13" spans="1:3">
      <c r="A13" s="4" t="s">
        <v>136</v>
      </c>
      <c r="B13" s="6" t="n">
        <v>437000</v>
      </c>
      <c r="C13" s="6" t="n">
        <v>427000</v>
      </c>
    </row>
    <row r="14" spans="1:3">
      <c r="A14" s="4" t="s">
        <v>137</v>
      </c>
      <c r="B14" s="6" t="n">
        <v>-475000</v>
      </c>
      <c r="C14" s="6" t="n">
        <v>-366000</v>
      </c>
    </row>
    <row r="15" spans="1:3">
      <c r="A15" s="4" t="s">
        <v>138</v>
      </c>
      <c r="B15" s="6" t="n">
        <v>9000</v>
      </c>
      <c r="C15" s="6" t="n">
        <v>0</v>
      </c>
    </row>
    <row r="16" spans="1:3">
      <c r="A16" s="4" t="s">
        <v>139</v>
      </c>
      <c r="B16" s="6" t="n">
        <v>-435000</v>
      </c>
      <c r="C16" s="6" t="n">
        <v>121000</v>
      </c>
    </row>
    <row r="17" spans="1:3">
      <c r="A17" s="4" t="s">
        <v>97</v>
      </c>
      <c r="B17" s="6" t="n">
        <v>-1848000</v>
      </c>
      <c r="C17" s="6" t="n">
        <v>-1428000</v>
      </c>
    </row>
    <row r="18" spans="1:3">
      <c r="A18" s="4" t="s">
        <v>140</v>
      </c>
      <c r="B18" s="6" t="n">
        <v>68442000</v>
      </c>
      <c r="C18" s="6" t="n">
        <v>55995000</v>
      </c>
    </row>
    <row r="19" spans="1:3">
      <c r="A19" s="4" t="s">
        <v>141</v>
      </c>
      <c r="B19" s="6" t="n">
        <v>-56644000</v>
      </c>
      <c r="C19" s="6" t="n">
        <v>-50952000</v>
      </c>
    </row>
    <row r="20" spans="1:3">
      <c r="A20" s="4" t="s">
        <v>125</v>
      </c>
      <c r="B20" s="6" t="n">
        <v>134000</v>
      </c>
      <c r="C20" s="6" t="n">
        <v>387000</v>
      </c>
    </row>
    <row r="21" spans="1:3">
      <c r="A21" s="4" t="s">
        <v>142</v>
      </c>
      <c r="B21" s="6" t="n">
        <v>146000</v>
      </c>
      <c r="C21" s="6" t="n">
        <v>145000</v>
      </c>
    </row>
    <row r="22" spans="1:3">
      <c r="A22" s="4" t="s">
        <v>143</v>
      </c>
      <c r="B22" s="6" t="n">
        <v>53000</v>
      </c>
      <c r="C22" s="6" t="n">
        <v>43000</v>
      </c>
    </row>
    <row r="23" spans="1:3">
      <c r="A23" s="4" t="s">
        <v>144</v>
      </c>
      <c r="B23" s="6" t="n">
        <v>59000</v>
      </c>
      <c r="C23" s="6" t="n">
        <v>0</v>
      </c>
    </row>
    <row r="24" spans="1:3">
      <c r="A24" s="4" t="s">
        <v>145</v>
      </c>
      <c r="B24" s="6" t="n">
        <v>127000</v>
      </c>
      <c r="C24" s="6" t="n">
        <v>-254000</v>
      </c>
    </row>
    <row r="25" spans="1:3">
      <c r="A25" s="4" t="s">
        <v>146</v>
      </c>
      <c r="B25" s="6" t="n">
        <v>-7000</v>
      </c>
      <c r="C25" s="6" t="n">
        <v>148000</v>
      </c>
    </row>
    <row r="26" spans="1:3">
      <c r="A26" s="4" t="s">
        <v>147</v>
      </c>
      <c r="B26" s="6" t="n">
        <v>395000</v>
      </c>
      <c r="C26" s="6" t="n">
        <v>195000</v>
      </c>
    </row>
    <row r="27" spans="1:3">
      <c r="A27" s="4" t="s">
        <v>148</v>
      </c>
      <c r="B27" s="6" t="n">
        <v>3312000</v>
      </c>
      <c r="C27" s="6" t="n">
        <v>3252000</v>
      </c>
    </row>
    <row r="28" spans="1:3">
      <c r="A28" s="4" t="s">
        <v>149</v>
      </c>
      <c r="B28" s="6" t="n">
        <v>15000</v>
      </c>
      <c r="C28" s="6" t="n">
        <v>33000</v>
      </c>
    </row>
    <row r="29" spans="1:3">
      <c r="A29" s="4" t="s">
        <v>150</v>
      </c>
      <c r="B29" s="6" t="n">
        <v>17457000</v>
      </c>
      <c r="C29" s="6" t="n">
        <v>9582000</v>
      </c>
    </row>
    <row r="30" spans="1:3">
      <c r="A30" s="3" t="s">
        <v>151</v>
      </c>
    </row>
    <row r="31" spans="1:3">
      <c r="A31" s="4" t="s">
        <v>152</v>
      </c>
      <c r="B31" s="6" t="n">
        <v>986000</v>
      </c>
      <c r="C31" s="6" t="n">
        <v>1257000</v>
      </c>
    </row>
    <row r="32" spans="1:3">
      <c r="A32" s="4" t="s">
        <v>153</v>
      </c>
      <c r="B32" s="6" t="n">
        <v>136020000</v>
      </c>
      <c r="C32" s="6" t="n">
        <v>118570000</v>
      </c>
    </row>
    <row r="33" spans="1:3">
      <c r="A33" s="4" t="s">
        <v>154</v>
      </c>
      <c r="B33" s="6" t="n">
        <v>-104968000</v>
      </c>
      <c r="C33" s="6" t="n">
        <v>-109070000</v>
      </c>
    </row>
    <row r="34" spans="1:3">
      <c r="A34" s="4" t="s">
        <v>155</v>
      </c>
      <c r="B34" s="6" t="n">
        <v>-1079000</v>
      </c>
      <c r="C34" s="6" t="n">
        <v>-119000</v>
      </c>
    </row>
    <row r="35" spans="1:3">
      <c r="A35" s="4" t="s">
        <v>156</v>
      </c>
      <c r="B35" s="6" t="n">
        <v>1000000</v>
      </c>
      <c r="C35" s="6" t="n">
        <v>205000</v>
      </c>
    </row>
    <row r="36" spans="1:3">
      <c r="A36" s="4" t="s">
        <v>157</v>
      </c>
      <c r="B36" s="6" t="n">
        <v>2250000</v>
      </c>
      <c r="C36" s="6" t="n">
        <v>772000</v>
      </c>
    </row>
    <row r="37" spans="1:3">
      <c r="A37" s="4" t="s">
        <v>158</v>
      </c>
      <c r="B37" s="6" t="n">
        <v>-76593000</v>
      </c>
      <c r="C37" s="6" t="n">
        <v>-49252000</v>
      </c>
    </row>
    <row r="38" spans="1:3">
      <c r="A38" s="4" t="s">
        <v>159</v>
      </c>
      <c r="B38" s="6" t="n">
        <v>0</v>
      </c>
      <c r="C38" s="6" t="n">
        <v>-289000</v>
      </c>
    </row>
    <row r="39" spans="1:3">
      <c r="A39" s="4" t="s">
        <v>160</v>
      </c>
      <c r="B39" s="6" t="n">
        <v>6080000</v>
      </c>
      <c r="C39" s="6" t="n">
        <v>4816000</v>
      </c>
    </row>
    <row r="40" spans="1:3">
      <c r="A40" s="4" t="s">
        <v>161</v>
      </c>
      <c r="B40" s="6" t="n">
        <v>-1269000</v>
      </c>
      <c r="C40" s="6" t="n">
        <v>-570000</v>
      </c>
    </row>
    <row r="41" spans="1:3">
      <c r="A41" s="4" t="s">
        <v>162</v>
      </c>
      <c r="B41" s="6" t="n">
        <v>-37573000</v>
      </c>
      <c r="C41" s="6" t="n">
        <v>-33680000</v>
      </c>
    </row>
    <row r="42" spans="1:3">
      <c r="A42" s="3" t="s">
        <v>163</v>
      </c>
    </row>
    <row r="43" spans="1:3">
      <c r="A43" s="4" t="s">
        <v>164</v>
      </c>
      <c r="B43" s="6" t="n">
        <v>13898000</v>
      </c>
      <c r="C43" s="6" t="n">
        <v>-12438000</v>
      </c>
    </row>
    <row r="44" spans="1:3">
      <c r="A44" s="4" t="s">
        <v>165</v>
      </c>
      <c r="B44" s="6" t="n">
        <v>0</v>
      </c>
      <c r="C44" s="6" t="n">
        <v>-10000000</v>
      </c>
    </row>
    <row r="45" spans="1:3">
      <c r="A45" s="4" t="s">
        <v>166</v>
      </c>
      <c r="B45" s="6" t="n">
        <v>0</v>
      </c>
      <c r="C45" s="6" t="n">
        <v>-225000</v>
      </c>
    </row>
    <row r="46" spans="1:3">
      <c r="A46" s="4" t="s">
        <v>167</v>
      </c>
      <c r="B46" s="6" t="n">
        <v>25000000</v>
      </c>
      <c r="C46" s="6" t="n">
        <v>41000000</v>
      </c>
    </row>
    <row r="47" spans="1:3">
      <c r="A47" s="4" t="s">
        <v>168</v>
      </c>
      <c r="B47" s="6" t="n">
        <v>-25000000</v>
      </c>
      <c r="C47" s="6" t="n">
        <v>-31000000</v>
      </c>
    </row>
    <row r="48" spans="1:3">
      <c r="A48" s="4" t="s">
        <v>169</v>
      </c>
      <c r="B48" s="6" t="n">
        <v>1030000</v>
      </c>
      <c r="C48" s="6" t="n">
        <v>486000</v>
      </c>
    </row>
    <row r="49" spans="1:3">
      <c r="A49" s="4" t="s">
        <v>170</v>
      </c>
      <c r="B49" s="6" t="n">
        <v>14928000</v>
      </c>
      <c r="C49" s="6" t="n">
        <v>-12177000</v>
      </c>
    </row>
    <row r="50" spans="1:3">
      <c r="A50" s="4" t="s">
        <v>171</v>
      </c>
      <c r="B50" s="6" t="n">
        <v>-5188000</v>
      </c>
      <c r="C50" s="6" t="n">
        <v>-36275000</v>
      </c>
    </row>
    <row r="51" spans="1:3">
      <c r="A51" s="4" t="s">
        <v>172</v>
      </c>
      <c r="B51" s="6" t="n">
        <v>39782000</v>
      </c>
      <c r="C51" s="6" t="n">
        <v>46634000</v>
      </c>
    </row>
    <row r="52" spans="1:3">
      <c r="A52" s="4" t="s">
        <v>173</v>
      </c>
      <c r="B52" s="6" t="n">
        <v>34594000</v>
      </c>
      <c r="C52" s="6" t="n">
        <v>10359000</v>
      </c>
    </row>
    <row r="53" spans="1:3">
      <c r="A53" s="3" t="s">
        <v>174</v>
      </c>
    </row>
    <row r="54" spans="1:3">
      <c r="A54" s="4" t="s">
        <v>175</v>
      </c>
      <c r="B54" s="6" t="n">
        <v>1176000</v>
      </c>
      <c r="C54" s="6" t="n">
        <v>954000</v>
      </c>
    </row>
    <row r="55" spans="1:3">
      <c r="A55" s="4" t="s">
        <v>176</v>
      </c>
      <c r="B55" s="6" t="n">
        <v>436000</v>
      </c>
      <c r="C55" s="6" t="n">
        <v>191000</v>
      </c>
    </row>
    <row r="56" spans="1:3">
      <c r="A56" s="3" t="s">
        <v>177</v>
      </c>
    </row>
    <row r="57" spans="1:3">
      <c r="A57" s="4" t="s">
        <v>178</v>
      </c>
      <c r="B57" s="6" t="n">
        <v>12085000</v>
      </c>
      <c r="C57" s="6" t="n">
        <v>6701000</v>
      </c>
    </row>
    <row r="58" spans="1:3">
      <c r="A58" s="4" t="s">
        <v>179</v>
      </c>
      <c r="B58" s="7" t="n">
        <v>591000</v>
      </c>
      <c r="C58" s="7" t="n">
        <v>11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6</v>
      </c>
      <c r="B1" s="2" t="s">
        <v>1</v>
      </c>
      <c r="C1" s="2" t="s">
        <v>302</v>
      </c>
    </row>
    <row r="2" spans="1:3">
      <c r="B2" s="2" t="s">
        <v>2</v>
      </c>
      <c r="C2" s="2" t="s">
        <v>577</v>
      </c>
    </row>
    <row r="3" spans="1:3">
      <c r="A3" s="4" t="s">
        <v>578</v>
      </c>
    </row>
    <row r="4" spans="1:3">
      <c r="A4" s="4" t="s">
        <v>579</v>
      </c>
      <c r="C4" s="4" t="s">
        <v>580</v>
      </c>
    </row>
    <row r="5" spans="1:3">
      <c r="A5" s="4" t="s">
        <v>581</v>
      </c>
      <c r="B5" s="9" t="n">
        <v>667.9</v>
      </c>
    </row>
    <row r="6" spans="1:3">
      <c r="A6" s="4" t="s">
        <v>582</v>
      </c>
      <c r="B6" s="10" t="n">
        <v>663.7</v>
      </c>
    </row>
    <row r="7" spans="1:3">
      <c r="A7" s="4" t="s">
        <v>583</v>
      </c>
      <c r="B7" s="9" t="n">
        <v>579.7</v>
      </c>
    </row>
    <row r="8" spans="1:3">
      <c r="A8" s="4" t="s">
        <v>579</v>
      </c>
      <c r="B8"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85</v>
      </c>
      <c r="B1" s="2" t="s">
        <v>355</v>
      </c>
    </row>
    <row r="2" spans="1:3">
      <c r="A2" s="4" t="s">
        <v>586</v>
      </c>
      <c r="B2" s="7" t="n">
        <v>77058</v>
      </c>
    </row>
    <row r="3" spans="1:3">
      <c r="A3" s="4" t="s">
        <v>587</v>
      </c>
      <c r="B3" s="6" t="n">
        <v>83</v>
      </c>
    </row>
    <row r="4" spans="1:3">
      <c r="A4" s="4" t="s">
        <v>588</v>
      </c>
      <c r="B4" s="6" t="n">
        <v>1089</v>
      </c>
    </row>
    <row r="5" spans="1:3">
      <c r="A5" s="4" t="s">
        <v>589</v>
      </c>
      <c r="B5" s="6" t="n">
        <v>3057</v>
      </c>
    </row>
    <row r="6" spans="1:3">
      <c r="A6" s="4" t="s">
        <v>590</v>
      </c>
      <c r="B6" s="7" t="n">
        <v>72995</v>
      </c>
    </row>
    <row r="7" spans="1:3">
      <c r="A7" s="4" t="s">
        <v>591</v>
      </c>
      <c r="B7" s="4" t="s">
        <v>592</v>
      </c>
      <c r="C7" s="4" t="s">
        <v>314</v>
      </c>
    </row>
    <row r="8" spans="1:3">
      <c r="A8" s="4" t="s">
        <v>591</v>
      </c>
      <c r="B8" s="7" t="n">
        <v>26085</v>
      </c>
    </row>
    <row r="9" spans="1:3">
      <c r="A9" s="4" t="s">
        <v>591</v>
      </c>
      <c r="B9" s="4" t="s">
        <v>593</v>
      </c>
      <c r="C9" s="4" t="s">
        <v>314</v>
      </c>
    </row>
    <row r="10" spans="1:3">
      <c r="A10" s="4" t="s">
        <v>591</v>
      </c>
      <c r="B10" s="7" t="n">
        <v>46910</v>
      </c>
    </row>
    <row r="11" spans="1:3">
      <c r="A11" s="4" t="s">
        <v>591</v>
      </c>
      <c r="B11" s="4" t="s">
        <v>594</v>
      </c>
      <c r="C11" s="4" t="s">
        <v>314</v>
      </c>
    </row>
    <row r="12" spans="1:3">
      <c r="A12" s="4" t="s">
        <v>591</v>
      </c>
      <c r="B12" s="7" t="n">
        <v>37678</v>
      </c>
      <c r="C12" s="4" t="s">
        <v>319</v>
      </c>
    </row>
    <row r="13" spans="1:3">
      <c r="A13" s="4" t="s">
        <v>591</v>
      </c>
      <c r="B13" s="4" t="s">
        <v>595</v>
      </c>
      <c r="C13" s="4" t="s">
        <v>596</v>
      </c>
    </row>
    <row r="14" spans="1:3">
      <c r="A14" s="4" t="s">
        <v>597</v>
      </c>
      <c r="B14" s="7" t="n">
        <v>72995</v>
      </c>
    </row>
    <row r="15" spans="1:3">
      <c r="A15" s="4" t="s">
        <v>598</v>
      </c>
      <c r="B15" s="4" t="s">
        <v>599</v>
      </c>
      <c r="C15" s="4" t="s">
        <v>314</v>
      </c>
    </row>
    <row r="16" spans="1:3">
      <c r="A16" s="4" t="s">
        <v>598</v>
      </c>
      <c r="B16" s="7" t="n">
        <v>26550</v>
      </c>
    </row>
    <row r="17" spans="1:3">
      <c r="A17" s="4" t="s">
        <v>598</v>
      </c>
      <c r="B17" s="4" t="s">
        <v>600</v>
      </c>
      <c r="C17" s="4" t="s">
        <v>314</v>
      </c>
    </row>
    <row r="18" spans="1:3">
      <c r="A18" s="4" t="s">
        <v>598</v>
      </c>
      <c r="B18" s="7" t="n">
        <v>46445</v>
      </c>
    </row>
    <row r="19" spans="1:3">
      <c r="A19" s="4" t="s">
        <v>598</v>
      </c>
      <c r="B19" s="4" t="s">
        <v>601</v>
      </c>
      <c r="C19" s="4" t="s">
        <v>314</v>
      </c>
    </row>
    <row r="20" spans="1:3">
      <c r="A20" s="4" t="s">
        <v>598</v>
      </c>
      <c r="B20" s="7" t="n">
        <v>33187</v>
      </c>
      <c r="C20" s="4" t="s">
        <v>319</v>
      </c>
    </row>
    <row r="21" spans="1:3">
      <c r="A21" s="4" t="s">
        <v>598</v>
      </c>
      <c r="B21" s="4" t="s">
        <v>602</v>
      </c>
      <c r="C21" s="4" t="s">
        <v>596</v>
      </c>
    </row>
    <row r="22" spans="1:3">
      <c r="A22" s="4" t="s">
        <v>603</v>
      </c>
      <c r="B22" s="4" t="s">
        <v>592</v>
      </c>
      <c r="C22" s="4" t="s">
        <v>314</v>
      </c>
    </row>
    <row r="23" spans="1:3">
      <c r="A23" s="4" t="s">
        <v>603</v>
      </c>
      <c r="B23" s="7" t="n">
        <v>34780</v>
      </c>
    </row>
    <row r="24" spans="1:3">
      <c r="A24" s="4" t="s">
        <v>603</v>
      </c>
      <c r="B24" s="4" t="s">
        <v>604</v>
      </c>
      <c r="C24" s="4" t="s">
        <v>314</v>
      </c>
    </row>
    <row r="25" spans="1:3">
      <c r="A25" s="4" t="s">
        <v>603</v>
      </c>
      <c r="B25" s="7" t="n">
        <v>38215</v>
      </c>
    </row>
    <row r="26" spans="1:3">
      <c r="A26" s="4" t="s">
        <v>603</v>
      </c>
      <c r="B26" s="4" t="s">
        <v>605</v>
      </c>
      <c r="C26" s="4" t="s">
        <v>314</v>
      </c>
    </row>
    <row r="27" spans="1:3">
      <c r="A27" s="4" t="s">
        <v>603</v>
      </c>
      <c r="B27" s="7" t="n">
        <v>46373</v>
      </c>
      <c r="C27" s="4" t="s">
        <v>319</v>
      </c>
    </row>
    <row r="28" spans="1:3">
      <c r="A28" s="4" t="s">
        <v>603</v>
      </c>
      <c r="B28" s="4" t="s">
        <v>606</v>
      </c>
      <c r="C28" s="4" t="s">
        <v>596</v>
      </c>
    </row>
    <row r="29" spans="1:3">
      <c r="A29" s="4" t="s">
        <v>607</v>
      </c>
      <c r="B29" s="7" t="n">
        <v>7300</v>
      </c>
    </row>
    <row r="30" spans="1:3">
      <c r="A30" s="4" t="s">
        <v>608</v>
      </c>
      <c r="B30" s="7" t="n">
        <v>80295</v>
      </c>
    </row>
    <row r="31" spans="1:3">
      <c r="A31" s="4" t="s">
        <v>609</v>
      </c>
      <c r="B31" s="4" t="s">
        <v>610</v>
      </c>
      <c r="C31" s="4" t="s">
        <v>314</v>
      </c>
    </row>
    <row r="32" spans="1:3">
      <c r="A32" s="4" t="s">
        <v>609</v>
      </c>
      <c r="B32" s="7" t="n">
        <v>46373</v>
      </c>
    </row>
    <row r="33" spans="1:3">
      <c r="A33" s="4" t="s">
        <v>609</v>
      </c>
      <c r="B33" s="4" t="s">
        <v>606</v>
      </c>
      <c r="C33" s="4" t="s">
        <v>314</v>
      </c>
    </row>
    <row r="34" spans="1:3">
      <c r="A34" s="4" t="s">
        <v>609</v>
      </c>
      <c r="B34" s="7" t="n">
        <v>33922</v>
      </c>
    </row>
    <row r="35" spans="1:3">
      <c r="A35" s="4" t="s">
        <v>609</v>
      </c>
      <c r="B35" s="4" t="s">
        <v>611</v>
      </c>
      <c r="C35" s="4" t="s">
        <v>314</v>
      </c>
    </row>
    <row r="36" spans="1:3">
      <c r="A36" s="4" t="s">
        <v>609</v>
      </c>
      <c r="B36" s="7" t="n">
        <v>57966</v>
      </c>
      <c r="C36" s="4" t="s">
        <v>319</v>
      </c>
    </row>
    <row r="37" spans="1:3">
      <c r="A37" s="4" t="s">
        <v>609</v>
      </c>
      <c r="B37" s="4" t="s">
        <v>612</v>
      </c>
      <c r="C37" s="4" t="s">
        <v>596</v>
      </c>
    </row>
    <row r="38" spans="1:3">
      <c r="A38" t="n"/>
    </row>
    <row r="39" spans="1:3">
      <c r="A39" s="4" t="s">
        <v>314</v>
      </c>
      <c r="B39" s="4" t="s">
        <v>613</v>
      </c>
    </row>
    <row r="40" spans="1:3">
      <c r="A40" s="4" t="s">
        <v>319</v>
      </c>
      <c r="B40" s="4" t="s">
        <v>614</v>
      </c>
    </row>
  </sheetData>
  <mergeCells count="4">
    <mergeCell ref="B1:C1"/>
    <mergeCell ref="A38:C38"/>
    <mergeCell ref="B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615</v>
      </c>
      <c r="B1" s="2" t="s">
        <v>616</v>
      </c>
      <c r="C1" s="2" t="s">
        <v>617</v>
      </c>
      <c r="D1" s="2" t="s">
        <v>618</v>
      </c>
      <c r="E1" s="2" t="s">
        <v>2</v>
      </c>
      <c r="F1" s="2" t="s">
        <v>30</v>
      </c>
    </row>
    <row r="2" spans="1:6">
      <c r="A2" s="4" t="s">
        <v>619</v>
      </c>
    </row>
    <row r="3" spans="1:6">
      <c r="A3" s="4" t="s">
        <v>620</v>
      </c>
      <c r="C3" s="6" t="n">
        <v>10000</v>
      </c>
    </row>
    <row r="4" spans="1:6">
      <c r="A4" s="4" t="s">
        <v>621</v>
      </c>
    </row>
    <row r="5" spans="1:6">
      <c r="A5" s="4" t="s">
        <v>622</v>
      </c>
      <c r="B5" s="11" t="n">
        <v>277777.67</v>
      </c>
    </row>
    <row r="6" spans="1:6">
      <c r="A6" s="4" t="s">
        <v>623</v>
      </c>
    </row>
    <row r="7" spans="1:6">
      <c r="A7" s="4" t="s">
        <v>622</v>
      </c>
      <c r="B7" s="11" t="n">
        <v>277777.66</v>
      </c>
    </row>
    <row r="8" spans="1:6">
      <c r="A8" s="4" t="s">
        <v>624</v>
      </c>
      <c r="E8" s="6" t="n">
        <v>500000</v>
      </c>
      <c r="F8" s="6" t="n">
        <v>500000</v>
      </c>
    </row>
    <row r="9" spans="1:6">
      <c r="A9" s="4" t="s">
        <v>625</v>
      </c>
      <c r="D9" s="6" t="n">
        <v>26000</v>
      </c>
      <c r="E9" s="6" t="n">
        <v>0</v>
      </c>
      <c r="F9" s="6" t="n">
        <v>0</v>
      </c>
    </row>
    <row r="10" spans="1:6">
      <c r="A10" s="4" t="s">
        <v>626</v>
      </c>
      <c r="D10" s="7" t="n">
        <v>1000</v>
      </c>
    </row>
    <row r="11" spans="1:6">
      <c r="A11" s="4" t="s">
        <v>622</v>
      </c>
      <c r="D11" s="6" t="n">
        <v>833333</v>
      </c>
    </row>
    <row r="12" spans="1:6">
      <c r="A12" s="4" t="s">
        <v>627</v>
      </c>
      <c r="B12" s="8" t="n">
        <v>4.68</v>
      </c>
      <c r="D12" s="8" t="n">
        <v>4.68</v>
      </c>
    </row>
    <row r="13" spans="1:6">
      <c r="A13" s="4" t="s">
        <v>628</v>
      </c>
      <c r="B13" s="9" t="n">
        <v>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629</v>
      </c>
      <c r="B1" s="2" t="s">
        <v>2</v>
      </c>
      <c r="C1" s="2" t="s">
        <v>30</v>
      </c>
      <c r="D1" s="2" t="s">
        <v>630</v>
      </c>
      <c r="E1" s="2" t="s">
        <v>631</v>
      </c>
    </row>
    <row r="2" spans="1:5">
      <c r="A2" s="4" t="s">
        <v>632</v>
      </c>
    </row>
    <row r="3" spans="1:5">
      <c r="A3" s="4" t="s">
        <v>633</v>
      </c>
      <c r="E3" s="4" t="s">
        <v>595</v>
      </c>
    </row>
    <row r="4" spans="1:5">
      <c r="A4" s="4" t="s">
        <v>634</v>
      </c>
      <c r="D4" s="7" t="n">
        <v>1</v>
      </c>
      <c r="E4" s="7" t="n">
        <v>1</v>
      </c>
    </row>
    <row r="5" spans="1:5">
      <c r="A5" s="4" t="s">
        <v>49</v>
      </c>
      <c r="B5" s="7" t="n">
        <v>9</v>
      </c>
      <c r="C5" s="7" t="n">
        <v>9</v>
      </c>
      <c r="E5" s="7" t="n">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635</v>
      </c>
      <c r="B1" s="2" t="s">
        <v>1</v>
      </c>
    </row>
    <row r="2" spans="1:2">
      <c r="B2" s="2" t="s">
        <v>355</v>
      </c>
    </row>
    <row r="3" spans="1:2">
      <c r="A3" s="4" t="s">
        <v>636</v>
      </c>
    </row>
    <row r="4" spans="1:2">
      <c r="A4" s="4" t="s">
        <v>637</v>
      </c>
      <c r="B4" s="4" t="s">
        <v>638</v>
      </c>
    </row>
    <row r="5" spans="1:2">
      <c r="A5" s="4" t="s">
        <v>639</v>
      </c>
      <c r="B5" s="9" t="n">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78</v>
      </c>
      <c r="D1" s="2" t="s">
        <v>1</v>
      </c>
    </row>
    <row r="2" spans="1:5">
      <c r="B2" s="2" t="s">
        <v>2</v>
      </c>
      <c r="C2" s="2" t="s">
        <v>79</v>
      </c>
      <c r="D2" s="2" t="s">
        <v>2</v>
      </c>
      <c r="E2" s="2" t="s">
        <v>79</v>
      </c>
    </row>
    <row r="3" spans="1:5">
      <c r="A3" s="4" t="s">
        <v>641</v>
      </c>
    </row>
    <row r="4" spans="1:5">
      <c r="A4" s="4" t="s">
        <v>642</v>
      </c>
      <c r="B4" s="7" t="n">
        <v>6954000</v>
      </c>
      <c r="C4" s="7" t="n">
        <v>5390000</v>
      </c>
      <c r="D4" s="7" t="n">
        <v>20638000</v>
      </c>
      <c r="E4" s="7" t="n">
        <v>15344000</v>
      </c>
    </row>
    <row r="5" spans="1:5">
      <c r="A5" s="4" t="s">
        <v>643</v>
      </c>
      <c r="B5" s="6" t="n">
        <v>2147000</v>
      </c>
      <c r="C5" s="6" t="n">
        <v>2231000</v>
      </c>
      <c r="D5" s="6" t="n">
        <v>6004000</v>
      </c>
      <c r="E5" s="6" t="n">
        <v>5692000</v>
      </c>
    </row>
    <row r="6" spans="1:5">
      <c r="A6" s="4" t="s">
        <v>644</v>
      </c>
      <c r="B6" s="6" t="n">
        <v>53000</v>
      </c>
      <c r="C6" s="6" t="n">
        <v>5832000</v>
      </c>
      <c r="D6" s="6" t="n">
        <v>158000</v>
      </c>
      <c r="E6" s="6" t="n">
        <v>153000</v>
      </c>
    </row>
    <row r="7" spans="1:5">
      <c r="A7" s="4" t="s">
        <v>645</v>
      </c>
      <c r="B7" s="6" t="n">
        <v>255000</v>
      </c>
      <c r="C7" s="6" t="n">
        <v>231000</v>
      </c>
      <c r="D7" s="6" t="n">
        <v>728000</v>
      </c>
      <c r="E7" s="6" t="n">
        <v>707000</v>
      </c>
    </row>
    <row r="8" spans="1:5">
      <c r="A8" s="4" t="s">
        <v>646</v>
      </c>
      <c r="B8" s="6" t="n">
        <v>6049000</v>
      </c>
      <c r="D8" s="6" t="n">
        <v>17510000</v>
      </c>
      <c r="E8" s="6" t="n">
        <v>16887000</v>
      </c>
    </row>
    <row r="9" spans="1:5">
      <c r="A9" s="4" t="s">
        <v>106</v>
      </c>
      <c r="B9" s="6" t="n">
        <v>1052000</v>
      </c>
      <c r="C9" s="6" t="n">
        <v>657000</v>
      </c>
      <c r="D9" s="6" t="n">
        <v>3471000</v>
      </c>
      <c r="E9" s="6" t="n">
        <v>1516000</v>
      </c>
    </row>
    <row r="10" spans="1:5">
      <c r="A10" s="4" t="s">
        <v>107</v>
      </c>
      <c r="B10" s="6" t="n">
        <v>1718000</v>
      </c>
      <c r="C10" s="6" t="n">
        <v>1007000</v>
      </c>
      <c r="D10" s="6" t="n">
        <v>5362000</v>
      </c>
      <c r="E10" s="6" t="n">
        <v>2318000</v>
      </c>
    </row>
    <row r="11" spans="1:5">
      <c r="A11" s="4" t="s">
        <v>46</v>
      </c>
      <c r="B11" s="6" t="n">
        <v>684635000</v>
      </c>
      <c r="C11" s="6" t="n">
        <v>617870000</v>
      </c>
      <c r="D11" s="6" t="n">
        <v>684635000</v>
      </c>
      <c r="E11" s="6" t="n">
        <v>617870000</v>
      </c>
    </row>
    <row r="12" spans="1:5">
      <c r="A12" s="4" t="s">
        <v>647</v>
      </c>
      <c r="C12" s="6" t="n">
        <v>51000</v>
      </c>
      <c r="E12" s="6" t="n">
        <v>0</v>
      </c>
    </row>
    <row r="13" spans="1:5">
      <c r="A13" s="4" t="s">
        <v>642</v>
      </c>
      <c r="B13" s="6" t="n">
        <v>6954000</v>
      </c>
      <c r="C13" s="6" t="n">
        <v>5390000</v>
      </c>
      <c r="D13" s="6" t="n">
        <v>20638000</v>
      </c>
      <c r="E13" s="6" t="n">
        <v>15344000</v>
      </c>
    </row>
    <row r="14" spans="1:5">
      <c r="A14" s="4" t="s">
        <v>643</v>
      </c>
      <c r="B14" s="6" t="n">
        <v>2147000</v>
      </c>
      <c r="C14" s="6" t="n">
        <v>2231000</v>
      </c>
      <c r="D14" s="6" t="n">
        <v>6004000</v>
      </c>
      <c r="E14" s="6" t="n">
        <v>5692000</v>
      </c>
    </row>
    <row r="15" spans="1:5">
      <c r="A15" s="4" t="s">
        <v>648</v>
      </c>
    </row>
    <row r="16" spans="1:5">
      <c r="A16" s="4" t="s">
        <v>642</v>
      </c>
      <c r="B16" s="6" t="n">
        <v>0</v>
      </c>
      <c r="C16" s="6" t="n">
        <v>0</v>
      </c>
      <c r="D16" s="6" t="n">
        <v>0</v>
      </c>
      <c r="E16" s="6" t="n">
        <v>0</v>
      </c>
    </row>
    <row r="17" spans="1:5">
      <c r="A17" s="4" t="s">
        <v>643</v>
      </c>
      <c r="B17" s="6" t="n">
        <v>0</v>
      </c>
      <c r="C17" s="6" t="n">
        <v>0</v>
      </c>
      <c r="D17" s="6" t="n">
        <v>0</v>
      </c>
      <c r="E17" s="6" t="n">
        <v>0</v>
      </c>
    </row>
    <row r="18" spans="1:5">
      <c r="A18" s="4" t="s">
        <v>644</v>
      </c>
      <c r="B18" s="6" t="n">
        <v>1718000</v>
      </c>
      <c r="C18" s="6" t="n">
        <v>188000</v>
      </c>
      <c r="D18" s="6" t="n">
        <v>5362000</v>
      </c>
      <c r="E18" s="6" t="n">
        <v>2318000</v>
      </c>
    </row>
    <row r="19" spans="1:5">
      <c r="A19" s="4" t="s">
        <v>645</v>
      </c>
      <c r="B19" s="6" t="n">
        <v>149000</v>
      </c>
      <c r="C19" s="6" t="n">
        <v>166000</v>
      </c>
      <c r="D19" s="6" t="n">
        <v>445000</v>
      </c>
      <c r="E19" s="6" t="n">
        <v>408000</v>
      </c>
    </row>
    <row r="20" spans="1:5">
      <c r="A20" s="4" t="s">
        <v>646</v>
      </c>
      <c r="B20" s="6" t="n">
        <v>205000</v>
      </c>
      <c r="D20" s="6" t="n">
        <v>573000</v>
      </c>
      <c r="E20" s="6" t="n">
        <v>466000</v>
      </c>
    </row>
    <row r="21" spans="1:5">
      <c r="A21" s="4" t="s">
        <v>106</v>
      </c>
      <c r="B21" s="6" t="n">
        <v>-50000</v>
      </c>
      <c r="C21" s="6" t="n">
        <v>-166000</v>
      </c>
      <c r="D21" s="6" t="n">
        <v>-322000</v>
      </c>
      <c r="E21" s="6" t="n">
        <v>-421000</v>
      </c>
    </row>
    <row r="22" spans="1:5">
      <c r="A22" s="4" t="s">
        <v>107</v>
      </c>
      <c r="B22" s="6" t="n">
        <v>1414000</v>
      </c>
      <c r="C22" s="6" t="n">
        <v>820000</v>
      </c>
      <c r="D22" s="6" t="n">
        <v>4666000</v>
      </c>
      <c r="E22" s="6" t="n">
        <v>1866000</v>
      </c>
    </row>
    <row r="23" spans="1:5">
      <c r="A23" s="4" t="s">
        <v>46</v>
      </c>
      <c r="B23" s="6" t="n">
        <v>83570000</v>
      </c>
      <c r="C23" s="6" t="n">
        <v>78354000</v>
      </c>
      <c r="D23" s="6" t="n">
        <v>83570000</v>
      </c>
      <c r="E23" s="6" t="n">
        <v>78354000</v>
      </c>
    </row>
    <row r="24" spans="1:5">
      <c r="A24" s="4" t="s">
        <v>647</v>
      </c>
      <c r="C24" s="6" t="n">
        <v>1007000</v>
      </c>
      <c r="E24" s="6" t="n">
        <v>1000</v>
      </c>
    </row>
    <row r="25" spans="1:5">
      <c r="A25" s="4" t="s">
        <v>642</v>
      </c>
      <c r="B25" s="6" t="n">
        <v>0</v>
      </c>
      <c r="C25" s="6" t="n">
        <v>0</v>
      </c>
      <c r="D25" s="6" t="n">
        <v>0</v>
      </c>
      <c r="E25" s="6" t="n">
        <v>0</v>
      </c>
    </row>
    <row r="26" spans="1:5">
      <c r="A26" s="4" t="s">
        <v>643</v>
      </c>
      <c r="B26" s="6" t="n">
        <v>0</v>
      </c>
      <c r="C26" s="6" t="n">
        <v>0</v>
      </c>
      <c r="D26" s="6" t="n">
        <v>0</v>
      </c>
      <c r="E26" s="6" t="n">
        <v>0</v>
      </c>
    </row>
    <row r="27" spans="1:5">
      <c r="A27" s="4" t="s">
        <v>649</v>
      </c>
    </row>
    <row r="28" spans="1:5">
      <c r="A28" s="4" t="s">
        <v>642</v>
      </c>
      <c r="B28" s="6" t="n">
        <v>0</v>
      </c>
      <c r="C28" s="6" t="n">
        <v>0</v>
      </c>
      <c r="D28" s="6" t="n">
        <v>0</v>
      </c>
      <c r="E28" s="6" t="n">
        <v>0</v>
      </c>
    </row>
    <row r="29" spans="1:5">
      <c r="A29" s="4" t="s">
        <v>643</v>
      </c>
      <c r="B29" s="6" t="n">
        <v>0</v>
      </c>
      <c r="C29" s="6" t="n">
        <v>0</v>
      </c>
      <c r="D29" s="6" t="n">
        <v>0</v>
      </c>
      <c r="E29" s="6" t="n">
        <v>0</v>
      </c>
    </row>
    <row r="30" spans="1:5">
      <c r="A30" s="4" t="s">
        <v>644</v>
      </c>
      <c r="B30" s="6" t="n">
        <v>-1771000</v>
      </c>
      <c r="C30" s="6" t="n">
        <v>-51000</v>
      </c>
      <c r="D30" s="6" t="n">
        <v>-5520000</v>
      </c>
      <c r="E30" s="6" t="n">
        <v>-2471000</v>
      </c>
    </row>
    <row r="31" spans="1:5">
      <c r="A31" s="4" t="s">
        <v>645</v>
      </c>
      <c r="B31" s="6" t="n">
        <v>0</v>
      </c>
      <c r="C31" s="6" t="n">
        <v>0</v>
      </c>
      <c r="D31" s="6" t="n">
        <v>0</v>
      </c>
      <c r="E31" s="6" t="n">
        <v>-1000</v>
      </c>
    </row>
    <row r="32" spans="1:5">
      <c r="A32" s="4" t="s">
        <v>646</v>
      </c>
      <c r="B32" s="6" t="n">
        <v>-53000</v>
      </c>
      <c r="D32" s="6" t="n">
        <v>-158000</v>
      </c>
      <c r="E32" s="6" t="n">
        <v>-153000</v>
      </c>
    </row>
    <row r="33" spans="1:5">
      <c r="A33" s="4" t="s">
        <v>106</v>
      </c>
      <c r="B33" s="6" t="n">
        <v>0</v>
      </c>
      <c r="C33" s="6" t="n">
        <v>0</v>
      </c>
      <c r="D33" s="6" t="n">
        <v>0</v>
      </c>
      <c r="E33" s="6" t="n">
        <v>0</v>
      </c>
    </row>
    <row r="34" spans="1:5">
      <c r="A34" s="4" t="s">
        <v>107</v>
      </c>
      <c r="B34" s="6" t="n">
        <v>-1718000</v>
      </c>
      <c r="C34" s="6" t="n">
        <v>-1007000</v>
      </c>
      <c r="D34" s="6" t="n">
        <v>-5362000</v>
      </c>
      <c r="E34" s="6" t="n">
        <v>-2318000</v>
      </c>
    </row>
    <row r="35" spans="1:5">
      <c r="A35" s="4" t="s">
        <v>46</v>
      </c>
      <c r="B35" s="6" t="n">
        <v>-82538000</v>
      </c>
      <c r="C35" s="6" t="n">
        <v>-77307000</v>
      </c>
      <c r="D35" s="6" t="n">
        <v>-82538000</v>
      </c>
      <c r="E35" s="6" t="n">
        <v>-77307000</v>
      </c>
    </row>
    <row r="36" spans="1:5">
      <c r="A36" s="4" t="s">
        <v>647</v>
      </c>
      <c r="C36" s="6" t="n">
        <v>-1058000</v>
      </c>
      <c r="E36" s="6" t="n">
        <v>-1000</v>
      </c>
    </row>
    <row r="37" spans="1:5">
      <c r="A37" s="4" t="s">
        <v>642</v>
      </c>
      <c r="B37" s="6" t="n">
        <v>0</v>
      </c>
      <c r="C37" s="6" t="n">
        <v>0</v>
      </c>
      <c r="D37" s="6" t="n">
        <v>0</v>
      </c>
      <c r="E37" s="6" t="n">
        <v>0</v>
      </c>
    </row>
    <row r="38" spans="1:5">
      <c r="A38" s="4" t="s">
        <v>643</v>
      </c>
      <c r="B38" s="6" t="n">
        <v>0</v>
      </c>
      <c r="C38" s="6" t="n">
        <v>0</v>
      </c>
      <c r="D38" s="6" t="n">
        <v>0</v>
      </c>
      <c r="E38" s="6" t="n">
        <v>0</v>
      </c>
    </row>
    <row r="39" spans="1:5">
      <c r="A39" s="4" t="s">
        <v>642</v>
      </c>
      <c r="B39" s="6" t="n">
        <v>6954000</v>
      </c>
      <c r="C39" s="6" t="n">
        <v>5390000</v>
      </c>
      <c r="D39" s="6" t="n">
        <v>20638000</v>
      </c>
      <c r="E39" s="6" t="n">
        <v>15344000</v>
      </c>
    </row>
    <row r="40" spans="1:5">
      <c r="A40" s="4" t="s">
        <v>643</v>
      </c>
      <c r="B40" s="6" t="n">
        <v>2147000</v>
      </c>
      <c r="C40" s="6" t="n">
        <v>2231000</v>
      </c>
      <c r="D40" s="6" t="n">
        <v>6004000</v>
      </c>
      <c r="E40" s="6" t="n">
        <v>5692000</v>
      </c>
    </row>
    <row r="41" spans="1:5">
      <c r="A41" s="4" t="s">
        <v>644</v>
      </c>
      <c r="B41" s="6" t="n">
        <v>0</v>
      </c>
      <c r="C41" s="6" t="n">
        <v>5969000</v>
      </c>
      <c r="D41" s="6" t="n">
        <v>0</v>
      </c>
      <c r="E41" s="6" t="n">
        <v>0</v>
      </c>
    </row>
    <row r="42" spans="1:5">
      <c r="A42" s="4" t="s">
        <v>645</v>
      </c>
      <c r="B42" s="6" t="n">
        <v>404000</v>
      </c>
      <c r="C42" s="6" t="n">
        <v>397000</v>
      </c>
      <c r="D42" s="6" t="n">
        <v>1173000</v>
      </c>
      <c r="E42" s="6" t="n">
        <v>1114000</v>
      </c>
    </row>
    <row r="43" spans="1:5">
      <c r="A43" s="4" t="s">
        <v>646</v>
      </c>
      <c r="B43" s="6" t="n">
        <v>6201000</v>
      </c>
      <c r="C43" s="6" t="n">
        <v>5969000</v>
      </c>
      <c r="D43" s="6" t="n">
        <v>17925000</v>
      </c>
      <c r="E43" s="6" t="n">
        <v>17200000</v>
      </c>
    </row>
    <row r="44" spans="1:5">
      <c r="A44" s="4" t="s">
        <v>106</v>
      </c>
      <c r="B44" s="6" t="n">
        <v>1002000</v>
      </c>
      <c r="C44" s="6" t="n">
        <v>491000</v>
      </c>
      <c r="D44" s="6" t="n">
        <v>3149000</v>
      </c>
      <c r="E44" s="6" t="n">
        <v>1095000</v>
      </c>
    </row>
    <row r="45" spans="1:5">
      <c r="A45" s="4" t="s">
        <v>107</v>
      </c>
      <c r="B45" s="6" t="n">
        <v>1414000</v>
      </c>
      <c r="C45" s="6" t="n">
        <v>820000</v>
      </c>
      <c r="D45" s="6" t="n">
        <v>4666000</v>
      </c>
      <c r="E45" s="6" t="n">
        <v>1866000</v>
      </c>
    </row>
    <row r="46" spans="1:5">
      <c r="A46" s="4" t="s">
        <v>46</v>
      </c>
      <c r="B46" s="6" t="n">
        <v>685667000</v>
      </c>
      <c r="C46" s="6" t="n">
        <v>618917000</v>
      </c>
      <c r="D46" s="6" t="n">
        <v>685667000</v>
      </c>
      <c r="E46" s="6" t="n">
        <v>618917000</v>
      </c>
    </row>
    <row r="47" spans="1:5">
      <c r="A47" s="4" t="s">
        <v>647</v>
      </c>
      <c r="C47" s="6" t="n">
        <v>0</v>
      </c>
      <c r="E47" s="6" t="n">
        <v>0</v>
      </c>
    </row>
    <row r="48" spans="1:5">
      <c r="A48" s="4" t="s">
        <v>642</v>
      </c>
      <c r="B48" s="6" t="n">
        <v>6954000</v>
      </c>
      <c r="C48" s="6" t="n">
        <v>5390000</v>
      </c>
      <c r="D48" s="6" t="n">
        <v>20638000</v>
      </c>
      <c r="E48" s="6" t="n">
        <v>15344000</v>
      </c>
    </row>
    <row r="49" spans="1:5">
      <c r="A49" s="4" t="s">
        <v>643</v>
      </c>
      <c r="B49" s="7" t="n">
        <v>2147000</v>
      </c>
      <c r="C49" s="7" t="n">
        <v>2231000</v>
      </c>
      <c r="D49" s="7" t="n">
        <v>6004000</v>
      </c>
      <c r="E49" s="7" t="n">
        <v>569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Cu</vt:lpstr>
      <vt:lpstr>Consolidated Balance Sheets (C3</vt:lpstr>
      <vt:lpstr>Consolidated Statements of Comp</vt:lpstr>
      <vt:lpstr>Consolidated Statement of Stock</vt:lpstr>
      <vt:lpstr>Consolidated Statements of Cash</vt:lpstr>
      <vt:lpstr>Note 1 - HMN Financial, Inc.</vt:lpstr>
      <vt:lpstr>Note 2 - Basis of Preparation</vt:lpstr>
      <vt:lpstr>Note 3 - New Accounting Standar</vt:lpstr>
      <vt:lpstr>Note 4 - Fair Value Measurement</vt:lpstr>
      <vt:lpstr>Note 5 - Fair Value of Financia</vt:lpstr>
      <vt:lpstr>Note 6 - Other Comprehensive In</vt:lpstr>
      <vt:lpstr>Note 7 - Securities Available f</vt:lpstr>
      <vt:lpstr>Note 8 - Loans Receivable, Net</vt:lpstr>
      <vt:lpstr>Note 9 - Allowance for Loan Los</vt:lpstr>
      <vt:lpstr>Note 10 - Intangible Assets</vt:lpstr>
      <vt:lpstr>Note 11 - Earnings Per Share</vt:lpstr>
      <vt:lpstr>Note 12 - Regulatory Capital an</vt:lpstr>
      <vt:lpstr>Note 13 - Stockholders' Equity</vt:lpstr>
      <vt:lpstr>Note 14 - Other Borrowings</vt:lpstr>
      <vt:lpstr>Note 15 - Commitments and Conti</vt:lpstr>
      <vt:lpstr>Note 16 - Business Segments</vt:lpstr>
      <vt:lpstr>Note 4 - Fair Value Measureme23</vt:lpstr>
      <vt:lpstr>Note 5 - Fair Value of Financ24</vt:lpstr>
      <vt:lpstr>Note 6 - Other Comprehensive 25</vt:lpstr>
      <vt:lpstr>Note 7 - Securities Available26</vt:lpstr>
      <vt:lpstr>Note 8 - Loans Receivable, Net </vt:lpstr>
      <vt:lpstr>Note 9 - Allowance for Loan L28</vt:lpstr>
      <vt:lpstr>Note 10 - Intangible Assets (Ta</vt:lpstr>
      <vt:lpstr>Note 11 - Earnings Per Share (T</vt:lpstr>
      <vt:lpstr>Note 12 - Regulatory Capital 31</vt:lpstr>
      <vt:lpstr>Note 16 - Business Segments (Ta</vt:lpstr>
      <vt:lpstr>Note 1 - HMN Financial, Inc. (D</vt:lpstr>
      <vt:lpstr>Note 4 - Fair Value Measureme34</vt:lpstr>
      <vt:lpstr>Note 4 - Fair Value Measureme35</vt:lpstr>
      <vt:lpstr>Note 4 - Fair Value Measureme36</vt:lpstr>
      <vt:lpstr>Note 5 - Fair Value of Financ37</vt:lpstr>
      <vt:lpstr>Note 6 - Other Comprehensive 38</vt:lpstr>
      <vt:lpstr>Note 7 - Securities Available39</vt:lpstr>
      <vt:lpstr>Note 7 - Securities Available40</vt:lpstr>
      <vt:lpstr>Note 7 - Securities Available41</vt:lpstr>
      <vt:lpstr>Note 7 - Securities Available42</vt:lpstr>
      <vt:lpstr>Note 8 - Loans Receivable, Ne43</vt:lpstr>
      <vt:lpstr>Note 9 - Allowance for Loan L44</vt:lpstr>
      <vt:lpstr>Note 9 - Allowance for Loan L45</vt:lpstr>
      <vt:lpstr>Note 9 - Allowance for Loan L46</vt:lpstr>
      <vt:lpstr>Note 9 - Allowance for Loan L47</vt:lpstr>
      <vt:lpstr>Note 9 - Allowance for Loan L48</vt:lpstr>
      <vt:lpstr>Note 9 - Allowance for Loan L49</vt:lpstr>
      <vt:lpstr>Note 9 - Allowance for Loan L50</vt:lpstr>
      <vt:lpstr>Note 9 - Allowance for Loan L51</vt:lpstr>
      <vt:lpstr>Note 9 - Allowance for Loan L52</vt:lpstr>
      <vt:lpstr>Note 9 - Allowance for Loan L53</vt:lpstr>
      <vt:lpstr>Note 10 - Intangible Assets (De</vt:lpstr>
      <vt:lpstr>Note 10 - Intangible Assets - M</vt:lpstr>
      <vt:lpstr>Note 10 - Intangible Assets - R</vt:lpstr>
      <vt:lpstr>Note 10 - Intangible Assets - G</vt:lpstr>
      <vt:lpstr>Note 10 - Intangible Assets - E</vt:lpstr>
      <vt:lpstr>Note 11 - Earnings Per Share - </vt:lpstr>
      <vt:lpstr>Note 12 - Regulatory Capital 60</vt:lpstr>
      <vt:lpstr>Note 12 - Regulatory Capital 61</vt:lpstr>
      <vt:lpstr>Note 13 - Stockholders' Equity </vt:lpstr>
      <vt:lpstr>Note 14 - Other Borrowings (Det</vt:lpstr>
      <vt:lpstr>Note 15 - Commitments and Con64</vt:lpstr>
      <vt:lpstr>Note 16 - Business Segments -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44:10Z</dcterms:created>
  <dcterms:modified xmlns:dcterms="http://purl.org/dc/terms/" xmlns:xsi="http://www.w3.org/2001/XMLSchema-instance" xsi:type="dcterms:W3CDTF">2016-11-04T12:44:10Z</dcterms:modified>
  <dc:title xmlns:dc="http://purl.org/dc/elements/1.1/">Untitled</dc:title>
  <dc:description xmlns:dc="http://purl.org/dc/elements/1.1/"/>
  <dc:subject xmlns:dc="http://purl.org/dc/elements/1.1/"/>
  <cp:keywords/>
  <cp:category/>
</cp:coreProperties>
</file>